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Summary of Significant Accounti" sheetId="8" r:id="rId8"/>
    <s:sheet name="Investment in Viking" sheetId="9" r:id="rId9"/>
    <s:sheet name="Fair Value Measurement" sheetId="10" r:id="rId10"/>
    <s:sheet name="Lease Obligations" sheetId="11" r:id="rId11"/>
    <s:sheet name="Financing Arrangements" sheetId="12" r:id="rId12"/>
    <s:sheet name="Discontinued Operations" sheetId="13" r:id="rId13"/>
    <s:sheet name="Other Balance Sheet Details" sheetId="14" r:id="rId14"/>
    <s:sheet name="Stockholders' Equity" sheetId="15" r:id="rId15"/>
    <s:sheet name="Litigation" sheetId="16" r:id="rId16"/>
    <s:sheet name="Income Taxes" sheetId="17" r:id="rId17"/>
    <s:sheet name="Summary of Unaudited Quarterly " sheetId="18" r:id="rId18"/>
    <s:sheet name="Subsequent Event" sheetId="19" r:id="rId19"/>
    <s:sheet name="Summary of Significant Accoun20" sheetId="20" r:id="rId20"/>
    <s:sheet name="Summary of Significant Accoun21" sheetId="21" r:id="rId21"/>
    <s:sheet name="Investment in Viking (Tables)" sheetId="22" r:id="rId22"/>
    <s:sheet name="Fair Value Measurement (Tables)" sheetId="23" r:id="rId23"/>
    <s:sheet name="Lease Obligations (Tables)" sheetId="24" r:id="rId24"/>
    <s:sheet name="Financing Arrangements (Tables)" sheetId="25" r:id="rId25"/>
    <s:sheet name="Other Balance Sheet Details (Ta" sheetId="26" r:id="rId26"/>
    <s:sheet name="Stockholders' Equity (Tables)" sheetId="27" r:id="rId27"/>
    <s:sheet name="Income Taxes (Tables)" sheetId="28" r:id="rId28"/>
    <s:sheet name="Summary of Unaudited Quarterl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Investment in Viking (Details)" sheetId="39" r:id="rId39"/>
    <s:sheet name="Investment in Viking (Details T" sheetId="40" r:id="rId40"/>
    <s:sheet name="Fair Value Measurement (Details" sheetId="41" r:id="rId41"/>
    <s:sheet name="Fair Value Measurement (Detai42" sheetId="42" r:id="rId42"/>
    <s:sheet name="Fair Value Measurement (Detai43" sheetId="43" r:id="rId43"/>
    <s:sheet name="Lease Obligations (Details)" sheetId="44" r:id="rId44"/>
    <s:sheet name="Lease Obligations (Details Text" sheetId="45" r:id="rId45"/>
    <s:sheet name="Financing Arrangements (Details" sheetId="46" r:id="rId46"/>
    <s:sheet name="Financing Arrangements (Detai47" sheetId="47" r:id="rId47"/>
    <s:sheet name="Discontinued Operations (Detail" sheetId="48" r:id="rId48"/>
    <s:sheet name="Other Balance Sheet Details (De" sheetId="49" r:id="rId49"/>
    <s:sheet name="Other Balance Sheet Details (50" sheetId="50" r:id="rId50"/>
    <s:sheet name="Other Balance Sheet Details (51" sheetId="51" r:id="rId51"/>
    <s:sheet name="Stockholders' Equity (Details)" sheetId="52" r:id="rId52"/>
    <s:sheet name="Stockholders' Equity (Details 1" sheetId="53" r:id="rId53"/>
    <s:sheet name="Stockholders' Equity (Details 2" sheetId="54" r:id="rId54"/>
    <s:sheet name="Stockholders' Equity (Details T" sheetId="55" r:id="rId55"/>
    <s:sheet name="Income Taxes (Details)" sheetId="56" r:id="rId56"/>
    <s:sheet name="Income Taxes (Details 1)" sheetId="57" r:id="rId57"/>
    <s:sheet name="Income Taxes (Details 2)" sheetId="58" r:id="rId58"/>
    <s:sheet name="Income Taxes (Details 3)" sheetId="59" r:id="rId59"/>
    <s:sheet name="Income Taxes (Details Textual)" sheetId="60" r:id="rId60"/>
    <s:sheet name="Summary of Unaudited Quarterl61" sheetId="61" r:id="rId61"/>
    <s:sheet name="Summary of Unaudited Quarterl62" sheetId="62" r:id="rId62"/>
    <s:sheet name="Subsequent Event (Details)" sheetId="63" r:id="rId63"/>
  </s:sheets>
  <s:definedNames/>
  <s:calcPr calcId="124519" calcMode="auto" fullCalcOnLoad="1"/>
</s:workbook>
</file>

<file path=xl/sharedStrings.xml><?xml version="1.0" encoding="utf-8"?>
<sst xmlns="http://schemas.openxmlformats.org/spreadsheetml/2006/main" uniqueCount="959">
  <si>
    <t>Document and Entity Information - USD ($) $ in Billions</t>
  </si>
  <si>
    <t>12 Months Ended</t>
  </si>
  <si>
    <t>Dec. 31, 2015</t>
  </si>
  <si>
    <t>Feb. 17, 2016</t>
  </si>
  <si>
    <t>Jun. 30, 2015</t>
  </si>
  <si>
    <t>Document and Entity Information [Abstract]</t>
  </si>
  <si>
    <t>Entity Registrant Name</t>
  </si>
  <si>
    <t>LIGAND PHARMACEUTICALS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Public Float</t>
  </si>
  <si>
    <t>Entity Voluntary Filers</t>
  </si>
  <si>
    <t>No</t>
  </si>
  <si>
    <t>Entity Well-known Seasoned Issuer</t>
  </si>
  <si>
    <t>Entity Current Reporting Status</t>
  </si>
  <si>
    <t>Yes</t>
  </si>
  <si>
    <t>CONSOLIDATED BALANCE SHEETS - USD ($) $ in Thousands</t>
  </si>
  <si>
    <t>Dec. 31, 2014</t>
  </si>
  <si>
    <t>Current assets:</t>
  </si>
  <si>
    <t>Cash and cash equivalents</t>
  </si>
  <si>
    <t>Short-term investments</t>
  </si>
  <si>
    <t>Accounts receivable, net</t>
  </si>
  <si>
    <t>Note receivable from Viking</t>
  </si>
  <si>
    <t>Inventory</t>
  </si>
  <si>
    <t>Capitalized IPO expenses, VIE</t>
  </si>
  <si>
    <t>Current debt issuance costs</t>
  </si>
  <si>
    <t>Other current assets</t>
  </si>
  <si>
    <t>Total current assets</t>
  </si>
  <si>
    <t>Deferred income taxes</t>
  </si>
  <si>
    <t>Investment in Viking</t>
  </si>
  <si>
    <t>Intangible assets, net</t>
  </si>
  <si>
    <t>Goodwill</t>
  </si>
  <si>
    <t>Commercial license rights</t>
  </si>
  <si>
    <t>Restricted cash</t>
  </si>
  <si>
    <t>Property and equipment, net</t>
  </si>
  <si>
    <t>Long-term debt issuance costs</t>
  </si>
  <si>
    <t>Other assets</t>
  </si>
  <si>
    <t>Total assets</t>
  </si>
  <si>
    <t>Current liabilities:</t>
  </si>
  <si>
    <t>Accounts payable</t>
  </si>
  <si>
    <t>Accrued liabilities</t>
  </si>
  <si>
    <t>Current contingent liabilities</t>
  </si>
  <si>
    <t>Current lease exit obligations</t>
  </si>
  <si>
    <t>Other current liabilities</t>
  </si>
  <si>
    <t>Total current liabilities</t>
  </si>
  <si>
    <t>Long-term notes payable</t>
  </si>
  <si>
    <t>Long-term contingent liabilities</t>
  </si>
  <si>
    <t>Long-term deferred revenue, net</t>
  </si>
  <si>
    <t>Long-term lease exit obligations</t>
  </si>
  <si>
    <t>Long-term deferred income taxes</t>
  </si>
  <si>
    <t>Other long-term liabilities</t>
  </si>
  <si>
    <t>Total liabilities</t>
  </si>
  <si>
    <t>Commitments and contingencies</t>
  </si>
  <si>
    <t xml:space="preserve"> </t>
  </si>
  <si>
    <t>Stockholders’ equity:</t>
  </si>
  <si>
    <t>Common stock, $0.001 par value; 33,333,333 shares authorized; 19,949,012 and 19,575,150 shares issued and outstanding at December 31, 2015 and 2014, respectively</t>
  </si>
  <si>
    <t>Additional paid-in capital</t>
  </si>
  <si>
    <t>Accumulated other comprehensive income</t>
  </si>
  <si>
    <t>Accumulated deficit</t>
  </si>
  <si>
    <t>Total stockholders’ equity attributable to parent</t>
  </si>
  <si>
    <t>Noncontrolling interest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Dec. 31, 2013</t>
  </si>
  <si>
    <t>Revenues:</t>
  </si>
  <si>
    <t>Royalties</t>
  </si>
  <si>
    <t>Material sales</t>
  </si>
  <si>
    <t>License fees, milestones and other revenues</t>
  </si>
  <si>
    <t>Total revenues</t>
  </si>
  <si>
    <t>Operating costs and expenses:</t>
  </si>
  <si>
    <t>Cost of material sales</t>
  </si>
  <si>
    <t>Research and development</t>
  </si>
  <si>
    <t>General and administrative</t>
  </si>
  <si>
    <t>Lease exit and termination costs</t>
  </si>
  <si>
    <t>Write-off of acquired IPR&amp;D</t>
  </si>
  <si>
    <t>Total operating costs and expenses</t>
  </si>
  <si>
    <t>Income from operations</t>
  </si>
  <si>
    <t>Other (expense) income:</t>
  </si>
  <si>
    <t>Interest expense, net</t>
  </si>
  <si>
    <t>Increase in contingent liabilities</t>
  </si>
  <si>
    <t>Gain on deconsolidation of Viking</t>
  </si>
  <si>
    <t>Equity in net losses from Viking</t>
  </si>
  <si>
    <t>Other, net</t>
  </si>
  <si>
    <t>Total other income (expense), net</t>
  </si>
  <si>
    <t>Income from continuing operations before income tax benefit</t>
  </si>
  <si>
    <t>Income tax benefit (expense) from continuing operations</t>
  </si>
  <si>
    <t>Income from continuing operations including noncontrolling interests</t>
  </si>
  <si>
    <t>Less: Net loss attributable to noncontrolling interests</t>
  </si>
  <si>
    <t>Net income from continuing operations</t>
  </si>
  <si>
    <t>Discontinued operations:</t>
  </si>
  <si>
    <t>Gain on sale of Avinza Product Line, net</t>
  </si>
  <si>
    <t>Net income</t>
  </si>
  <si>
    <t>Basic per share amounts:</t>
  </si>
  <si>
    <t>Income (loss) from continuing operations (in usd per share)</t>
  </si>
  <si>
    <t>Income from discontinued operations (in usd per share)</t>
  </si>
  <si>
    <t>Net income (loss) (in usd per share)</t>
  </si>
  <si>
    <t>Weighted average number of common shares-basic (shares)</t>
  </si>
  <si>
    <t>Diluted per share amounts:</t>
  </si>
  <si>
    <t>Weighted average number of common shares-diluted (shares)</t>
  </si>
  <si>
    <t>CONSOLIDATED STATEMENTS OF COMPREHENSIVE INCOME (LOSS) - USD ($) $ in Thousands</t>
  </si>
  <si>
    <t>Statement of Comprehensive Income [Abstract]</t>
  </si>
  <si>
    <t>Unrealized net gain on available-for-sale securities, net of tax</t>
  </si>
  <si>
    <t>Less:Reclassification of net realized gains included in net income, net of tax</t>
  </si>
  <si>
    <t>Comprehensive income</t>
  </si>
  <si>
    <t>CONSOLIDATED STATEMENT OF STOCKHOLDERS' EQUITY (DEFICIT) - USD ($) $ in Thousands</t>
  </si>
  <si>
    <t>Total</t>
  </si>
  <si>
    <t>Common Stock</t>
  </si>
  <si>
    <t>Accumulated other comprehensive income (loss)</t>
  </si>
  <si>
    <t>Noncontrolling interest</t>
  </si>
  <si>
    <t>Treasury stock</t>
  </si>
  <si>
    <t>Balance at beginning of period at Dec. 31, 2012</t>
  </si>
  <si>
    <t>Balance at beginning of period (in shares) at Dec. 31, 2012</t>
  </si>
  <si>
    <t>Increase (Decrease) in Stockholders' Equity [Roll Forward]</t>
  </si>
  <si>
    <t>Issuance of common stock under employee stock compensation plans, net</t>
  </si>
  <si>
    <t>Issuance of common stock under employee stock compensation plans (in shares)</t>
  </si>
  <si>
    <t>Stock-based compensation</t>
  </si>
  <si>
    <t>Retirement of treasury shares (in shares)</t>
  </si>
  <si>
    <t>Retirement of treasury shares</t>
  </si>
  <si>
    <t>Unrealized net loss on available-for-sale securities</t>
  </si>
  <si>
    <t>Balance at end of period at Dec. 31, 2013</t>
  </si>
  <si>
    <t>Balance at end of period (in shares) at Dec. 31, 2013</t>
  </si>
  <si>
    <t>Consolidation of Viking</t>
  </si>
  <si>
    <t>Repurchase of common stock</t>
  </si>
  <si>
    <t>Repurchase of common stock (in shares)</t>
  </si>
  <si>
    <t>Sale of warrants</t>
  </si>
  <si>
    <t>Purchase of convertible bond hedge</t>
  </si>
  <si>
    <t>Equity component of convertible debt issuance, net of issuance costs</t>
  </si>
  <si>
    <t>Net loss in noncontrolling interests</t>
  </si>
  <si>
    <t>Balance at end of period at Dec. 31, 2014</t>
  </si>
  <si>
    <t>Balance at end of period (in shares) at Dec. 31, 2014</t>
  </si>
  <si>
    <t>Deconsolidation of Viking</t>
  </si>
  <si>
    <t>Balance at end of period at Dec. 31, 2015</t>
  </si>
  <si>
    <t>Balance at end of period (in shares) at Dec. 31, 2015</t>
  </si>
  <si>
    <t>CONSOLIDATED STATEMENTS OF CASH FLOWS - USD ($) $ in Thousands</t>
  </si>
  <si>
    <t>Operating activities</t>
  </si>
  <si>
    <t>Less: gain from discontinued operations</t>
  </si>
  <si>
    <t>Income from continuing operations</t>
  </si>
  <si>
    <t>Adjustments to reconcile net income to net cash used in operating activities:</t>
  </si>
  <si>
    <t>Write-off of acquired in-process research and development</t>
  </si>
  <si>
    <t>Change in estimated fair value of contingent liabilities</t>
  </si>
  <si>
    <t>Realized gain on sale of short-term investment</t>
  </si>
  <si>
    <t>Depreciation and amortization</t>
  </si>
  <si>
    <t>Loss on equity investment in Viking</t>
  </si>
  <si>
    <t>Change in fair value of the convertible debt receivable from Viking</t>
  </si>
  <si>
    <t>Amortization of debt discount and issuance fees</t>
  </si>
  <si>
    <t>Non-cash milestone revenue</t>
  </si>
  <si>
    <t>Other</t>
  </si>
  <si>
    <t>Changes in operating assets and liabilities, net of acquisition:</t>
  </si>
  <si>
    <t>Other long term assets</t>
  </si>
  <si>
    <t>Accounts payable and accrued liabilities</t>
  </si>
  <si>
    <t>Deferred revenue</t>
  </si>
  <si>
    <t>Net cash provided by operating activities of continuing operations</t>
  </si>
  <si>
    <t>Net cash used in operating activities of discontinued operations</t>
  </si>
  <si>
    <t>Net cash provided by operating activities</t>
  </si>
  <si>
    <t>Investing activities</t>
  </si>
  <si>
    <t>Purchase of commercial license rights</t>
  </si>
  <si>
    <t>Purchase of Viking common stock</t>
  </si>
  <si>
    <t>Reduction of cash due to deconsolidation of Viking</t>
  </si>
  <si>
    <t>Payments to CVR holders and other contingency payments</t>
  </si>
  <si>
    <t>Purchases of property and equipment</t>
  </si>
  <si>
    <t>Purchases of short-term investments</t>
  </si>
  <si>
    <t>Proceeds from sale of short-term investments</t>
  </si>
  <si>
    <t>Proceeds from maturity of short-term investments</t>
  </si>
  <si>
    <t>Net cash used in investing activities</t>
  </si>
  <si>
    <t>Financing activities</t>
  </si>
  <si>
    <t>Repayment of debt</t>
  </si>
  <si>
    <t>Gross proceeds from issuance of 2019 Convertible Senior Notes</t>
  </si>
  <si>
    <t>Payment of debt issuance costs</t>
  </si>
  <si>
    <t>Proceeds from issuance of warrants</t>
  </si>
  <si>
    <t>Net proceeds from stock option exercises</t>
  </si>
  <si>
    <t>Share repurchases</t>
  </si>
  <si>
    <t>Net cash provided by (used in) financing activities</t>
  </si>
  <si>
    <t>Net (decrease) increase in cash and cash equivalents</t>
  </si>
  <si>
    <t>Cash and cash equivalents at beginning of year</t>
  </si>
  <si>
    <t>Cash and cash equivalents at end of year</t>
  </si>
  <si>
    <t>Supplemental disclosure of cash flow information</t>
  </si>
  <si>
    <t>Interest paid</t>
  </si>
  <si>
    <t>Taxes paid</t>
  </si>
  <si>
    <t>Supplemental schedule of non-cash investing and financing activities</t>
  </si>
  <si>
    <t>Accrued inventory purchases</t>
  </si>
  <si>
    <t>Unrealized gain on AFS investments</t>
  </si>
  <si>
    <t>Summary of Significant Accounting Policies</t>
  </si>
  <si>
    <t>Organization, Consolidation and Presentation of Financial Statements [Abstract]</t>
  </si>
  <si>
    <t>Summary of significant accounting policies Business Ligand is a biopharmaceutical company with a business model that is based upon the concept of developing or acquiring royalty revenue generating assets and coupling them with a lean corporate cost structure. Principles of Consolidation The accompanying consolidated financial statements include Ligand and its wholly owned subsidiaries. All significant intercompany accounts and transactions have been eliminated in consolidation. Use of Estimates The preparation of consolidated financial statements in conformity with U.S. GAAP requires the use of estimates and assumptions that affect the amounts reported in the condensed consolidated financial statements and the accompanying notes. Actual results may differ from those estimates Correction of Previously Reported Financials In connection with the preparation of the financial statements for the year ended December 31, 2015, the Company determined that the deferred tax assets and the tax benefit previously reported in our condensed and consolidated financial statements as of and for the three- and nine-month periods ended September 30, 2015 reflected an error in the calculation of certain capital loss carry-forwards at September 30, 2015 related to the sale of the Avinza product line. The error resulted in an understatement of long-term deferred income tax assets of $2.1 million , which represents approximately 1% of the previously reported deferred tax assets as of September 30, 2015, and an understatement of tax benefit as well as net income of approximately $2.1 million for the three- and nine-month periods ended September 30, 2015. The impact on basic and diluted EPS for the same periods of $0.11 per share and $0.10 per share, respectively, represents less than 1% of the previously reported EPS. While concluded the error was not material to any prior periods, individually or in the aggregate, based on our qualitative and quantitative analysis, management opted to correct the error by restating the respective amounts that were previously reported as of and for the three- and nine-month periods ended September 30, 2015 in this 10-K filing. Please refer to Note 11. Summary of Unaudited Quarterly Financial Information for details. Correction of Immaterial Errors During the three and nine months ended September 30, 2015, a clerical error was identified in the calculation of the projections used in the June 30, 2015 and September 30, 2015 valuation of contingent liabilities related to CyDex CVR holders. The error in the June 30, 2015 projection resulted in an understatement of short-term contingent liabilities of $0.6 million as of June 30, 2015, and an overstatement of net income of $0.6 million , or $0.03 per share for the three and six months ended June 30, 2015, respectively. No other error was identified in the other interim period(s) in 2015 or 2014 based on the Company's review in those periods. The impact of correcting the error resulted in an understatement of net income of $0.6 million , or $0.03 per share for the three months ended September 30, 2015. Based on a qualitative and quantitative analysis of the error, the Company concluded that it is immaterial to the interim condensed consolidated financial statements for the three and six months ended June 30, 2015 and had no effect on the trend of financial results. As such, the Company has corrected the error in the condensed consolidated financial statements for the period ended September 30, 2015. Reclassifications Certain reclassifications have been made to the previously issued statement of operations for comparability purposes. These reclassifications had no effect on the reported net income, stockholders' equity and operating cash flows as previously reported. Income Per Share Basic income per share is calculated by dividing net income by the weighted-average number of common shares outstanding during the period. Diluted income per share is computed by dividing net income by the weighted-average number of common shares and common stock equivalents of all dilutive securities calculated using the treasury stock method and the if-converted method. The total number of potentially dilutive securities including stock options and warrants excluded from the computation of diluted income per share because their inclusion would have been anti-dilutive, were 3.3 million , 5.1 million and 0.8 million for the years ended December 31, 2015 , 2014 and 2013 respectively. In addition, the Company issued 793,594 shares of its common stock in January 2016 as part of the consideration for the acquisition of Open Monoclonal Technology, Inc. (Refer to Note 12 for details), which was not included in basic and diluted income per share for the year ended December 31, 2015 . The following table presents the computation of basic and diluted net income per share for the periods indicated (in thousands, except per share amounts): Year Ended December 31, EPS Attributable to Common Shareholders 2015 2014 2013 Net income from continuing operations $ 257,305 $ 12,024 $ 8,832 Discontinued operations — — 2,588 Net income $ 257,305 $ 12,024 $ 11,420 Shares used to compute basic income per share 19,790 20,419 20,312 Dilutive potential common shares: Restricted stock 56 36 80 Stock options 882 978 353 2019 Convertible Senior Notes 499 — — Shares used to compute diluted income per share 21,228 21,433 20,745 Basic per share amounts: Income from continuing operations $ 13.00 $ 0.59 $ 0.43 Discontinued operations — — 0.13 Net income $ 13.00 $ 0.59 $ 0.56 Diluted per share amounts: Income from continuing operations $ 12.12 $ 0.56 $ 0.43 Discontinued operations — — 0.12 Net income $ 12.12 $ 0.56 $ 0.55 Cash Equivalents Cash equivalents consist of all investments with maturities of three months or less from the date of acquisition. Short-term Investments Short-term investments primarily consist of investments in debt securities that have effective maturities greater than three months and less than twelve months from the date of acquisition. The Company classifies its short-term investments as "available-for-sale". Such investments are carried at fair value, with unrealized gains and losses included in the statement of comprehensive income (loss). The Company determines the cost of investments based on the specific identification method. Restricted Investments Restricted investments consist of certificates of deposit held with a financial institution as collateral under a facility lease and third-party service provider arrangements. The following table summarizes the various investment categories at December 31, 2015 and 2014 (in thousands): Cost Gross unrealized gains Gross unrealized losses Estimated fair value December 31, 2015 Short-term investments Bank deposits 43,043 — (4 ) 43,039 Corporate bonds 41,238 — (35 ) 41,203 Commercial paper 1,747 — — 1,747 Asset backed securities 10,020 — (5 ) 10,015 Corporate equity securities 1,843 4,944 — 6,787 $ 97,891 $ 4,944 $ (44 ) $ 102,791 December 31, 2014 Short-term investments (Corporate equity securities) 2,179 4,954 $ — $ 7,133 Certificates of deposit-restricted 1,261 — — 1,261 $ 3,440 $ 4,954 $ — $ 8,394 Concentrations of Business Risk Financial instruments that potentially subject the Company to significant concentrations of credit risk consist primarily of cash equivalents and investments. The Company invests its excess cash principally in United States government debt securities, investment grade corporate debt securities and certificates of deposit. The Company has established guidelines relative to diversification and maturities that maintain safety and liquidity. These guidelines are periodically reviewed and modified to take advantage of trends in yields and interest rates. During 2015 , the Company did not experience any significant losses on its cash equivalents, short-term investments or restricted investments. A relatively small number of partners accounts for a significant percentage of our revenue. Revenue from significant partners, which is defined as 10% or more of our total revenue, was as follows: December 31, 2015 2014 2013 Partner A 27 % 37 % 33 % Partner B 23 % 31 % 28 % Partner C 18 % 10 % 14 % The Company obtains Captisol from a single supplier, Hovione. If this supplier were not able to supply the requested amounts of Captisol, the Company would be unable to continue to derive revenues from the sale of Captisol until it obtained an alternative source, which could take a considerable length of time. Inventory Inventory, which consists of finished goods, is stated at the lower of cost or market value. The Company determines cost using the first-in, first-out method. The Company analyzes its inventory levels periodically and writes down inventory to its net realizable value if it has become obsolete, has a cost basis in excess of its expected net realizable value or is in excess of expected requirements. There were no write downs related to obsolete inventory recorded for the years ended December 31, 2015 and 2014 . As of December 31, 2015 , the commitment under our supply agreement with Hovione for Captisol purchases was $12.3 million . Allowance for Doubtful Accounts The Company maintains an allowance for doubtful accounts based on the best estimate of the amount of probable losses in the Company’s existing accounts receivable. Accounts receivable that are outstanding longer than their contractual payment terms, ranging from 30 to 90 days, are considered past due. When determining the allowance for doubtful accounts, several factors are taken into consideration, including historical write-off experience and review of specific customer accounts for collectability. Account balances are charged off against the allowance after collection efforts have been exhausted and the potential for recovery is considered remote. There was no allowance for doubtful accounts recorded as of December 31, 2015 and 2014 . Goodwill and Other Identifiable Intangible Assets Goodwill and other identifiable intangible assets consist of the following (in thousands): December 31, 2015 2014 Indefinite lived intangible assets IPR&amp;D $ 12,556 $ 12,556 Goodwill 12,238 12,238 Definite lived intangible assets Complete technology 15,267 15,267 Less: Accumulated amortization (3,762 ) (2,999 ) Trade name 2,642 2,642 Less: Accumulated amortization (652 ) (519 ) Customer relationships 29,600 29,600 Less: Accumulated amortization (7,304 ) (5,824 ) Total goodwill and other identifiable intangible assets, net $ 60,585 $ 62,961 Amortization of finite lived intangible assets is computed using the straight-line method over the estimated useful life of the asset of 20 years. Amortization expense of $2.4 million was recognized in each of the three years ending December 31, 2015 , 2014 , and 2013 . Estimated amortization expense for the years ending December 31, 2016 through 2021 is $2.4 million per year. For each of the years ended December 31, 2015 , 2014 , and 2013 , there was no impairment of intangible assets with finite lives. The Company accounts for goodwill in accordance with Accounting Standards Codification ("ASC"), 350, Goodwill and Other Intangibles . The Company performs its impairment analysis for goodwill and certain non-amortizing intangibles on at least an annual basis. The Company uses the income approach and the market approach, each weighted at 50% , for goodwill impairment analysis. For the income approach, the Company considers the present value of future cash flows and the carrying value of its assets and liabilities, including goodwill. The market approach is based on an analysis of revenue multiples of guideline public companies. If the carrying value of the assets and liabilities, including goodwill, were to exceed the Company’s estimation of the fair value, the Company would record an impairment charge in an amount equal to the excess of the carrying value of goodwill over the implied fair value of the goodwill. The Company performs an evaluation of goodwill as of December 31 of each year, absent any indicators of earlier impairment, to ensure that impairment charges, if applicable, are reflected in the Company's financial results before December 31 of each year. When it is determined that impairment has occurred, a charge to operations is recorded. Goodwill and other intangible asset balances are included in the identifiable assets of the business segment to which they have been assigned. As of December 31, 2015 , 2014 and 2013 there has been no impairment of goodwill for continuing operations. Intangible assets related to acquired IPR&amp;D are considered to be indefinite-lived until the completion or abandonment of the associated research and development efforts. During the period the assets are considered to be indefinite-lived, they are not amortized but are tested for impairment on an annual basis and between annual tests if the Company becomes aware of any events occurring or changes in circumstances that would indicate a reduction in the fair value of the IPR&amp;D projects below their respective carrying amounts. If and when development is complete, which generally occurs if and when regulatory approval to market a product is obtained, the associated assets would be deemed finite-lived and would then be amortized based on their respective estimated useful lives at that point in time. For the year ended December 31, 2013 , the Company recorded a non-cash impairment charge of $0.5 million for the write-off of IPR&amp;D for Captisol-enabled IV Clopidogrel. The impairment analysis was performed based on the income method using a Monte Carlo analysis. The asset was impaired upon notification from MedCo that they intended to terminate the license agreement and return the rights of the compound to the Company. Captisol-enabled IV Clopidogrel is an intravenous formulation of the anti-platelet medication designed for situations where the administration of oral platelet inhibitors is not feasible or desirable. For the years ended December 31, 2015 and December 31, 2014 , there was no impairment of IPR&amp;D assets. Commercial license rights Commercial license rights represent a portfolio of future milestone and royalty payment rights acquired from Selexis in April 2013 and April 2015 . Individual commercial license rights acquired under the agreement are carried at allocated cost and approximate fair value. The carrying value of the license rights will be reduced on a pro-rata basis as revenue is realized over the term of the agreement. Declines in the fair value of license rights below their carrying value that are deemed to be other than temporary are reflected in earnings in the period such determination is made. As of December 31, 2015 , management does not believe there have been any events or circumstances indicating that the carrying amount of its commercial license rights may not be recoverable. Property and Equipment, net Property and equipment is stated at cost and consists of the following (in thousands): December 31, 2015 2014 Lab and office equipment $ 2,248 $ 2,232 Leasehold improvements 273 273 Computer equipment and software 632 624 3,153 3,129 Less accumulated depreciation and amortization (2,781 ) (2,643 ) $ 372 $ 486 Depreciation of equipment is computed using the straight-line method over the estimated useful lives of the assets which range from three to ten years. Leasehold improvements are amortized using the straight-line method over their estimated useful lives or their related lease term, whichever is shorter. Depreciation expense of $ 0.2 million , $0.3 million , and $0.3 million was recognized for the years ending December 31, 2015 , 2014 , and 2013 , respectively and is included in operating expenses. Contingent Liabilities CyDex contingent liabilities In connection with the Company’s acquisition of CyDex in January 2011 , the Company recorded a contingent liability for amounts potentially due to holders of the CyDex CVRs and former license holders. The liability is periodically assessed based on events and circumstances related to the underlying milestones, royalties and material sales. Any change in fair value is recorded in the Company’s consolidated statements of operations. The carrying amount of the liability may fluctuate significantly and actual amounts paid under the CVR agreements may be materially different than the carrying amount of the liability. The fair value of the liability at December 31, 2015 and 2014 was $9.5 million and $11.5 million , respectively. The Company recorded a fair value adjustment to increase the liability for CyDex related contingent liabilities of $3.8 million for the year ended December 31, 2015 , $5.7 million increase in the liability for the year ended December 31, 2014 and a decrease in the liability of $0.6 million for the year ended December 31, 2013 . Contingent liabilities decreased for cash payments to CVR holders and other contingency payments by $5.8 million during the year ended December 31, 2015 , $3.5 million during the year ended December 31, 2014 and $1.0 million during the year ended December 31, 2013 . Metabasis contingent liabilities In connection with the Company’s acquisition of Metabasis in January 2010 , the Company issued Metabasis stockholders four tradable CVRs, one CVR from each of four respective series of CVR, for each Metabasis share. The CVRs will entitle Metabasis stockholders to cash payments as frequently as every six months as cash is received by the Company from proceeds from Metabasis’ partnership with Roche (which has been terminated) or the sale or partnering of any of the Metabasis drug development programs, among other triggering events. The acquisition-date fair value of the CVRs of $9.1 million was determined using quoted market prices of Metabasis common stock in active markets. The fair values of the CVRs are remeasured at each reporting date through the term of the related agreement. Changes in the fair values are reported in the statement of operations as income (decreases) or expense (increases). The carrying amount of the liability may fluctuate significantly based upon quoted market prices and actual amounts paid under the agreements may be materially different than the carrying amount of the liability. The fair value of the liability was $4.0 million and $3.7 million as of December 31, 2015 and 2014 , respectively. The Company recorded an increase in the liability for CVRs of $1.2 million during the year ended December 31, 2015 , a decrease of $0.5 million during the year ended December 31, 2014 and an increase of $4.2 million during the year ended December 31, 2013 . Contingent liabilities decreased for cash payments to CVR holders by $0.9 million for the year ended December 31, 2015 . No cash payments were made to Metabasis CVR holders for the years ended December 31, 2014 and 2013 . Revenue Recognition Royalties on sales of products commercialized by the Company’s partners are recognized in the quarter reported by the respective partner. Generally, the Company receives royalty reports from its licensees approximately one quarter in arrears due to the fact that its agreements require partners to report product sales between 30 and 60 days after the end of the quarter. The Company recognizes royalty revenues when it can reliably estimate such amounts and collectability is reasonably assured. Under this accounting policy, the royalty revenues reported are not based upon estimates and such royalty revenues are typically reported to the Company by its partners in the same period in which payment is received. Revenue from material sales of Captisol is recognized upon transfer of title, which normally passes upon shipment to the customer, provided all other revenue recognition criteria have been met. All product returns are subject to the Company's credit and exchange policy, approval by the Company and a 20% restocking fee. To date, product returns have not been material to net material sales in any related period. The Company records revenue net of product returns, if any, and sales tax collected and remitted to government authorities during the period. The Company analyzes its revenue arrangements and other agreements to determine whether there are multiple elements that should be separated and accounted for individually or as a single unit of accounting. For multiple element contracts, arrangement consideration is allocated at the inception of the arrangement to all deliverables on the basis of relative selling price, using a hierarchy to determine selling price. Management first considers VSOE, then TPE and if neither VSOE nor TPE exist, the Company uses its best estimate of selling price. Many of the Company's revenue arrangements for Captisol involve a license agreement with the supply of manufactured Captisol product. Licenses may be granted to pharmaceutical companies for the use of Captisol product in the development of pharmaceutical compounds. The supply of the Captisol product may be for all phases of clinical trials and through commercial availability of the host drug or may be limited to certain phases of the clinical trial process. Management believes that the Company's licenses have stand-alone value at the outset of an arrangement because the customer obtains the right to use Captisol in its formulations without any additional input by the Company. Other nonrefundable, up-front license fees are recognized as revenue upon delivery of the license, if the license is determined to have standalone value that is not dependent on any future performance by the Company under the applicable collaboration agreement. Nonrefundable contingent event-based payments are recognized as revenue when the contingent event is met, which is usually the earlier of when payments are received or collections are assured, provided that it does not require future performance by the Company. The Company occasionally has sub-license obligations related to arrangements for which it receives license fees, milestones and royalties. Management evaluates the determination of gross versus net reporting based on each individual agreement. Sales-based contingent payments from partners are accounted for similarly to royalties, with revenue recognized upon achievement of the sales targets assuming all other revenue recognition criteria for milestones are met. Revenue from development and regulatory milestones is recognized when earned, as evidenced by written acknowledgement from the collaborator, provided that (1) the milestone event is substantive, its achievability was not reasonably assured at the inception of the agreement, and the Company has no further performance obligations relating to that event, and (2) collectability is reasonably assured. If these criteria are not met, the milestone payment is recognized over the remaining period of the Company’s performance obligations under the arrangement. Revenue from research funding under our collaboration agreements is earned and recognized on a percentage-of completion basis as research hours are incurred in accordance with the provisions of each agreement. In May 2014, the Company entered into a licensing agreement and research collaboration with Omthera. The research collaboration will target the development of novel products that utilize the proprietary Ligand developed LTP TECHNOLOGY to improve lipid-lowering activity of certain omega-3 fatty acids. The Company is eligible to receive compensation and reimbursement from Omthera for internal research effort and external costs incurred, as well as development and regulatory event-based payments. The completion of a proof of concept under the development program would trigger a $1.0 million payment which is determined to be a milestone under the milestone method of accounting as (1) it is an event that can only be achieved in part on the Company's past performance, (2) there was substantive uncertainty at the date the arrangement was entered into that the event would be achieved and (3) it results in additional payment being due to the Company. None of the other event-based payments represents a milestone under the milestone method of accounting. No event based payment or milestone was achieved during the periods presented. The Company received $0.5 million from Omthera in 2014 under the agreement and recognized $0.1 million and $0.4 million , respectively, for the years ended December 31, 2015 and 2014 as collaborative revenue based on the percentage of completion of the research program. No milestone payment or contingent payment was received in 2015. Cost of Material Sales The Company determines cost using the first-in, first-out method. Cost of material sales include all costs of purchase and other costs incurred in bringing the Captisol inventories to their present location and condition, costs to store, and distribute. Preclinical Study and Clinical Trial Accruals Substantial portions of the Company’s preclinical studies and all of the Company’s clinical trials have been performed by third-party laboratories, CROs. The Company accounts for a significant portion of its clinical study costs according to the terms of its contracts with CROs. The terms of its CRO contracts may result in payment flows that do not match the periods over which services are provided to us under such contracts. The Company's objective is to reflect the appropriate preclinical and clinical trial expenses in its financial statements in the same period as the services occur. As part of the process of preparing its financial statements, the Company relies on cost information provided by its CROs. The Company is also required to estimate certain of its expenses resulting from its obligations under its CRO contracts. Accordingly, the Company's preclinical study and clinical trial accrual is dependent upon the timely and accurate reporting of CROs and other third-party vendors. The Company periodically evaluates its estimates to determine if adjustments are necessary or appropriate as more information becomes available concerning changing circumstances, and conditions or events that may affect such estimates. No material adjustments to preclinical study and clinical trial accrued expenses have been recognized to date. Income Taxes Income taxes are accounted for under the asset and liability method. This approach requires the recognition of deferred tax assets and liabilities for the expected future tax consequences of differences between the tax basis of assets or liabilities and their carrying amounts in the consolidated financial statements. The Company provides a valuation allowance for deferred tax assets if it is more likely than not that these items will expire before we are able to realize their benefit. The Company calculates the valuation allowance in accordance with the authoritative guidance relating to income taxes under ASC 740, Income Taxes , which requires an assessment of both positive and negative evidence that is available regarding the reliability of these deferred tax assets, when measuring the need for a valuation allowance. Developing the provision for income taxes requires significant judgment and expertise in federal and state income tax laws, regulations and strategies, including the determination of deferred tax assets and liabilities and, if necessary, any valuation allowances that may be required for deferred tax assets. The Company's judgments and tax strategies are subject to audit by various taxing authorities. While management believes the Company has provided adequately for its income tax liabilities in its consolidated financial statements, adverse determinations by these taxing authorities could have a material adverse effect on the Company's consolidated financial condition and results of operations. Research and Development Expenses Research and development expense consists of labor, material, equipment, and allocated facilities costs of the Company’s scientific staff who are working pursuant to the Company’s collaborative agreements and other research and development projects. Also included in research and development expenses are third-party costs incurred for the Company’s research programs including in-licensing costs, CRO costs and costs incurred by other research and development service vendors. We expense these costs as they are incurred. When we make payments for research and development services prior to the services being rendered, we record those amounts as prepaid assets on our consolidated balance sheet and we expense them as the services are provided Stock-Based Compensation The Company grants options and awards to employees, non-employee consultants, and non-employee directors. Only new shares of common stock are issued upon the exercise of stock options. Non-employee directors are accounted for as employees. Options and restricted stock granted to certain directors vest in equal monthly installments over one year from the date of grant. Options granted to employees vest 1/8 on the six month anniversary of the date of grant, and 1/48 each month thereafter for forty-two months. All option awards generally expire ten years from the date of grant. Stock-based compensation expense for awards to employees and non-employee directors is recognized on a straight-line basis over the vesting period until the last tranche vests. The fair-value for options that were awarded to employees and directors was estimated at the date of grant using the Black-Scholes option valuation model with the following weighted average assumptions: Year Ended December 31, 2015 2014 2013 Risk-free interest rate 1.7%-2.0% 1.9% 1.13%-1.82% Expected volatility 50%-58% 62%-69% 69% Expected term 6.5 years 6 years 6 years Forfeiture rate 8.52% 8.6%-9.7% 8.4%-9.8% The risk-free interest rate is based on the U.S. Treasury yield curve at the time of the grant. The expected term of the employee and non-employee director options is the estimated weighted-average period until exercise or cancellation of vested options (forfeited unvested options are not considered) based on historical experience. Volatility is a measure of the expected amount of variability in the stock price over the expected life of an option expressed as a standard deviation. In making this assumption, the Company used the historical volatility of the Company’s stock price over a period equal to the expected term. The forfeiture rate is based on historical data at the time of the grant. The following table summarizes stock-based compensation expense recorded as components of research and development expenses and general and administrative expenses for the periods indicated (in thousands): December 31, 2015 2014 2013 Stock-based compensation expense as a component of: Research and development expenses $ 4,080 $ 3,595 $ 1,705 General and administrative expenses 8,378 7,675 3,961 $ 12,458 $ 11,270 $ 5,666 Segment Reporting Under Accounting Standards Codification No. 280, “Segment Reporting” (ASC 280) , operating segments are defined as components of an enterprise about which separate financial information is available that is regularly evaluated by the entity’s chief operating decision maker, in deciding how to allocate resources and in assessing performance. The Company has evaluated its operating segment in accordance with ASC 280 , and has determined that the previously identified two reportable segments should be consolidated to one reporting segment at December 31, 2015 . In earlier periods, the Company had identified two reporting segments: developing, licensing and manufacturing materials using Captisol reformulation technology by CyDex and development and licensing biopharmaceutical assets by Ligand. Due to the full integration of the these two segments and the organizational changes during the year ended December 31, 2015 , especially in the fourth quarter of 2015 as management evaluated, planned for, and executed the acquisition of a new business from Open Monoclonal Technology, Inc. (Refer to Note 12 for details), our chief operating decision maker now evaluates the performance of and manages the Company as one comprehensive business, which is development and licensing biopharmaceutical assets and coupling them with a lean corporate cost structure. As a result, management has concluded that the Company operates under one segment and there is one reporting segment at December 31, 2015 , and all the respective disclosure under two reporting segments for 2014 and 2013 have been removed from this 10-K. Comprehensive Income (Loss) Comprehensive income (loss) represents net income (loss) adjusted for the change during the periods presented i</t>
  </si>
  <si>
    <t>Investment in Viking Transaction History In May 2014, the Company entered into a MLA to license rights to five programs to Viking. Upon the consummation of the Viking IPO, Viking agreed to issue to the Company shares of Viking common stock having an aggregate value of approximately $29.2 million . In addition, Viking agreed to pay the Company royalties and milestone payments on products developed under the MLA. As part of this transaction, the Company extended a $2.5 million loan to Viking under a LSA. The loan accrues interest at a fixed rate equal to 5% . In April 2015, the Company entered into an amendment to the MLA with Viking ("the MLA Amendment") which among other things, capped the Company’s aggregate ownership of Viking common stock to 49.9% of the Viking capital stock outstanding following the closing of the Viking IPO. Additionally, the Company and Viking entered into an amendment to the LSA Amendment, pursuant to which, the loans were no longer due and payable upon completion of the Viking IPO, but were extended to become due upon the earlier of: (i) a certain private qualified financing transaction or (ii) a public offering subsequent to the Viking IPO or (iii) one year after the closing of the Viking IPO. The Company may elect to receive equity of Viking common stock or cash equal to 200% of the principal amount plus accrued and unpaid interest. As of December 31, 2015 , the aggregate fair market value of the note receivable was $4.8 million . In May 2015, Viking completed the Viking IPO selling 3.5 million shares of its common stock at an initial offering price of $8.00 per share for an aggregate offering price of $27.6 million . In connection with the Viking IPO, the Company purchased 1.1 million shares for $9.0 million . In addition, pursuant to the amended MLA Amendment, the Company received approximately 3.7 million shares of Viking common stock having a value of $29.2 million based on the initial public offering price of $8.00 per share. As a result, the Company including its related parties owned an aggregate of 49.4% of the outstanding common stock of Viking, based on the shares of outstanding Viking common stock at December 31, 2015 . As of December 31, 2015 , the carrying value of the Company's investment in Viking was $29.7 million . Accounting Consideration In May 2014, the Company determined it held a variable interest in Viking. The Company's variable interests in Viking included the convertible note issued pursuant to the LSA and the Company’s potential upfront payment of equity pursuant to the MLA. The Company considered certain criteria, including risk and reward sharing, experience and financial condition of its partner, voting rights, involvement in day-to-day operating decisions, the Company’s representation on Viking's executive committee, and level of economics between the Company and Viking. Based on these criteria, and using its judgment, the Company determined that it was the primary beneficiary of Viking and, as a result, the Company consolidated Viking on its financial statements. From May 21, 2014 through May 4, 2015, the date of Viking’s IPO, recorded 100% of the losses incurred as net loss attributable to noncontrolling interest because it was a primary beneficiary with no equity interest in the VIE. The loans issued pursuant to the LSA were included as notes payable by Viking and were eliminated as long as the Company consolidated Viking on its financial statements. Upon completion of the Viking IPO in May 2015, the Company determined that Viking was no longer a VIE. The Company also determined that it does not have voting control or other elements of control that would require consolidation of Viking. As a result of this assessment, the Company deconsolidated Viking on May 4, 2015 by derecognizing its assets, liabilities, and noncontrolling interest from the Company's consolidated financial statements. Applying deconsolidation accounting guidance, the Company determined, based on an independent valuation, the fair value of its equity investment in Viking upon deconsolidation was approximately $34.9 million after applying a discount on the Viking IPO price due to applicable transfer restrictions applicable to the Company as an affiliate of Viking pursuant to Rule 144 under the Securities Act of 1933. Based on a separate independent valuation, the Company determined that the fair value of the convertible notes receivable was approximately $5.5 million upon deconsolidation. The Company recorded a $28.2 million gain on deconsolidation of Viking in its consolidated statement of operations as of December 31, 2015 . Following the deconsolidation, the Company accounts for its equity investment in Viking under the equity method. For the year ended December 31, 2015 , the Company reported approximately $5.1 million , as equity in net losses from Viking. The Company has opted to account for the Viking convertible notes receivable at fair value. For the year ended December 31, 2015 , the Company recorded a change in the fair value of the Viking convertible notes of $0.8 million . See Note 3, Fair Value Measurements for additional details. The following table represents the assets and liabilities, which are owned by and are obligations of Viking and are with no recourse to the Company, as of December 31, 2014 (in thousands): December 31, 2014 Cash and cash equivalents $ 756 Other current assets 18 Capitalized IPO expenses 2,268 Total current assets 3,042 Other assets 1 Total assets $ 3,043 Accounts payable 2,211 Accrued liabilities 77 Current portion of notes payable 334 Total current liabilities 2,622 Long-term portion of notes payable (eliminates in consolidation) 2,331 Total liabilities $ 4,953 Metabasis CVR Payouts In connection with the shares of Viking common stock received pursuant to the MLA, the Company will make a cash payment to the holders of certain Metabasis CVRs. The Company made a cash payment to certain holders of Metabasis CVRs of $0.8 million during the year ended December 31, 2015 . The remaining cash payment, made in January 2016, was $2.6 million . See Note 1. Summary of Significant Accounting Policies-Contingent Liabilities for additional information on the Metabasis CVRs.</t>
  </si>
  <si>
    <t>Fair Value Measurement</t>
  </si>
  <si>
    <t>Fair Value Disclosures [Abstract]</t>
  </si>
  <si>
    <t>Fair Value Measurement The Company measures certain financial assets and liabilities at fair value on a recurring basis. Fair value is a market-based measurement that should be determined using assumptions that market participants would use in pricing an asset or liability. The Company establishes a three-level hierarchy to prioritize the inputs used in measuring fair value. The levels are described in the below with level 1 having the highest priority and level 3 having the lowest: Level 1 - Observable inputs such as quoted prices in active markets Level 2 - Inputs other than the quoted prices in active markets that are observable either directly or indirectly Level 3 - Unobservable inputs in which there is little or no market data, which require the Company to develop its own assumptions The following table provide a summary of the assets and liabilities that are measured at fair value on a recurring basis as of December 31, 2015 and 2014 (in thousands): Fair Value Measurements at Reporting Date Using December 31, 2015 Quoted Prices in Active Markets for Identical Assets Significant Other Observable Inputs Significant Unobservable Inputs Total (Level 1) (Level 2) (Level 3) Assets: Cash equivalents (1) $ 3,015 $ — $ 3,015 $ — Short-term investments (2) 92,775 6,786 85,989 — Note receivable Viking (3) 4,782 — — 4,782 Total assets $ 100,572 $ 6,786 $ 89,004 $ 4,782 Liabilities: Current contingent liabilities - CyDex (4) $ 7,812 $ — $ — $ 7,812 Current contingent liabilities-Metabasis (5) $ 2,602 — 2,602 — Long-term contingent liabilities - Metabasis (5) 1,355 — 1,355 — Long-term contingent liabilities - CyDex (4) 1,678 — — 1,678 Liability for amounts owed to former licensees (6) 794 794 — — Total liabilities $ 14,241 $ 794 $ 3,957 $ 9,490 Fair Value Measurements at Reporting Date Using December 31, 2014 Quoted Prices in Active Markets for Identical Assets Significant Other Observable Inputs * Significant Unobservable Inputs Total (Level 1) (Level 2) (Level 3) Assets: Cash equivalents (1) $ — Current co-promote termination payments receivable (7) $ 322 $ — $ — $ 322 Short-term investments (2) 7,133 7,133 — — Total assets $ 7,455 $ 7,133 $ — $ 322 Liabilities: Current contingent liabilities - CyDex (4) $ 6,796 $ — $ — $ 6,796 Current co-promote termination liability (7) 322 — — 322 Long-term contingent liabilities - Metabasis (5) 3,652 — 3,652 — Long-term contingent liabilities - CyDex (4) 4,701 — — 4,701 Liability for amounts owed to former licensees (6) 773 773 — — Total liabilities $ 16,244 $ 773 $ 3,652 $ 11,819 *Adjusted to correct an error in disclosure that was deemed immaterial to the financial statements taken as a whole. Contingent liabilities related to Metabasis were reclassified from Level 1 to Level 2 as market is deemed inactive. Additionally, certain certificates of deposit with maturities less than 90 days were not previously disclosed in the table above. (1) Highly liquid investments with maturities less than 90 days from the purchase date are recorded as cash equivalents that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2) Investments in equity securities, are classified as level 1 as the fair value is determined using quoted market prices in active markets for the same securities. Short-term investments in marketable securities with maturities greater than 90 days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3) The fair value of the convertible note receivable from Viking was determined using a probability weighted option pricing model using a lattice methodology. The fair value is subjective and is affected by certain significant input to the valuation model such as the estimated volatility of the common stock, which was estimated to be 65% at December 31, 2015 . Changes in these assumptions may materially affect the fair value estimate. For the year ended December 31, 2015 , the Company reported a decrease in the fair value of the Viking convertible notes of $0.8 million in "Other, net" of the consolidated statement of operations. (4) The fair value of the liabilities for CyDex contingent liabilities were determined based on the income approach using a Monte Carlo analysis. The fair value is subjective and is affected by changes in inputs to the valuation model including management’s assumptions regarding revenue volatility, probability of commercialization of products, estimates of timing and probability of achievement of certain revenue thresholds and developmental and regulatory milestones which may be achieved and affect amounts owed to former license holders and CVR holders. Changes in these assumptions can materially affect the fair value estimate. (5) The liability for CVRs for Metabasis are determined using quoted market prices in an inactive market for the underlying CVR. (6) The liability for amounts owed to former licensees are determined using quoted market prices in active markets for the underlying investment received from a partner, a portion of which is owed to former licensees. (7) The co-promote termination payments receivable represents a receivable for future payments to be made by Pfizer related to product sales and is recorded at its fair value. The receivable and liability will remain equal. The fair value is determined based on a valuation model using an income approach. The following table represents significant unobservable inputs used in determining the fair value of contingent liabilities assumed in the acquisition of CyDex: December 31, 2015 2014 Range of annual revenue subject to revenue sharing (1) $22.5 million $17.2 million-$17.3 million Revenue volatility 25% 25% Average of probability of commercialization 73% 81% Sales beta 0.40 0.60 Credit rating BB B Equity risk premium 6% 6% (1) Revenue subject to revenue sharing represent management’s estimate of the range of total annual revenue subject to revenue sharing (i.e. annual revenues in excess of $15 million ) through December 31, 2016, which is the term of the CVR agreement. A reconciliation of the level 3 financial instruments as of December 31, 2015 is as follows (in thousands): Assets: Fair value of level 3 financial instruments as of December 31, 2014 $ 322 Assumed payments made by Pfizer or assignee (390 ) Fair value adjustments to co-promote termination liability 68 Note receivable Viking 4,782 Fair value of level 3 financial instrument assets as of December 31, 2015 $ 4,782 Liabilities Fair value of level 3 financial instruments as of December 31, 2014 $ 11,819 Assumed payments made by Pfizer or assignee (390 ) Payments to CVR holders and other contingency payments (5,848 ) Fair value adjustments to contingent liabilities 3,841 Fair value adjustments to co-promote termination liability 68 Fair value of level 3 financial instruments as of December 31, 2015 $ 9,490 Other Fair Value Measurements-2019 Convertible Senior Notes In August 2014, the Company issued the 2019 Convertible Senior Notes. The Company uses a quoted market rate in an inactive market, which is classified as a Level 2 input, to estimate the current fair value of its 2019 Convertible Senior Notes. The estimated fair value of the 2019 Senior Convertible Notes was $377.9 million as of December 31, 2015 . The carrying value of the notes does not reflect the market rate. See Note 7 Financing Arrangements for additional information. Viking The Company records its investment in Viking under the equity method of accounting. The investment is subsequently adjusted for the Company’s share of Viking's operating results, and if applicable, cash contributions and distributions. See Note 2 Investment in Viking for additional information. The market value of the Company's investment in Viking was $16.3 million as of December 31, 2015 . The carrying value of the investment in Viking does not reflect the market value.</t>
  </si>
  <si>
    <t>Lease Obligations</t>
  </si>
  <si>
    <t>Leases [Abstract]</t>
  </si>
  <si>
    <t>Lease Obligations The Company leases office and laboratory facilities in California, Kansas and New Jersey. These leases expire between 2016 and 2019 and are subject to annual increases which range from 3.0% to 3.5% . The Company currently subleases office and laboratory space in California and New Jersey. The following table provides a summary of operating lease obligations and payments expected to be received from sublease agreements as of December 31, 2015 (in thousands): Operating lease obligations: Lease Termination Date Less than 1 year 1-2 years 3-4 years Thereafter Total Corporate headquarters-La Jolla, CA April 2016 $ 230 — — — $ 230 Corporate headquarters-San Diego, CA April 2023 21 259 275 341 $ 896 Bioscience and Technology Business Center-Lawrence, KS December 2017 54 54 — — 108 Vacated office and research facility-Cranbury, NJ August 2016 1,743 — — — 1,743 Total operating lease obligations 2,048 313 275 341 2,977 Sublease payments expected to be received: Office and research facility-La Jolla, CA April 2016 145 — — — 145 Office and research facility-Cranbury, NJ August 2016 141 — — — 141 Net operating lease obligations $ 1,762 $ 313 $ 275 $ 341 $ 2,691 Lease termination In November 2015, the Company entered into a lease termination agreement with its current lessor for the corporate headquarters facility located in La Jolla, California. The termination agreement accelerated the expiration date of the lease to April 2016, through which date, the Company is obligated to pay all base rent, operating expenses and other obligations due under the current lease. In addition, contingent upon the Company's surrender of the leased space in compliance with the termination agreement on or before April 2016, the Company is entitled to receive from the lessor a one-time lease buy-out payment equal to the base rent and the operating expenses paid for last six months of the revised lease term. In February 2016, the Company received a notice from its current landlord regarding the termination date of the lease and are currently in discussions to resolve any disputes. In conjunction with the execution of the termination agreement, the Company entered into a new lease agreement with a different lessor for its corporate headquarters located in San Diego, California. The new lease has an initial term of approximately 7 years and is expected to commence in May 2016. The base rent under the new facility lease agreement is approximately $0.1 million per year for the first year, escalating 3.0% annually thereafter over the initial term. The Company has an option to extend the term of the lease for an additional five years. The lease is subject to additional charges for property management, common area maintenance and other costs. Lease exit obligations For the years ended December 31, 2015 and 2014 , the Company had lease exit obligations of $0.9 million and $3.3 million , respectively. For the years ended December 31, 2015 and 2014 , the Company made cash payments, net of sublease payments received of $3.3 million and $3.5 million , respectively. The Company recognized adjustments for accretion and changes in leasing assumptions of $0.9 million , $1.1 million and $0.6 million for the years ended December 31, 2015 , 2014 and 2013 , respectively. Rent expense and deferred rent Total rent expense under all office leases for 2015 , 2014 and 2013 was $0.4 million , $0.7 million and $0.7 million , respectively. The Company recognizes rent expense on a straight-line basis. Deferred rent at December 31, 2015 and 2014 was $0.2 million and $0.3 million , respectively.</t>
  </si>
  <si>
    <t>Financing Arrangements</t>
  </si>
  <si>
    <t>Debt Disclosure [Abstract]</t>
  </si>
  <si>
    <t>Financing Arrangements 2019 Convertible Senior Notes In August 2014, the Company issued $245.0 million aggregate principal amount of its 2019 Convertible Senior Notes, resulting in net proceeds of $239.3 million . The 2019 Convertible Senior Notes are convertible into common stock at an initial conversion rate of 13.3251 shares per $1,000 principal amount of convertible notes, subject to adjustment upon certain events, which is equivalent to an initial conversion price of approximately $75.05 per share of common stock. The notes bear cash interest at a rate of 0.75% per year, payable semi-annually. Holders of the 2019 Convertible Senior Notes may convert the notes at any time prior to the close of business on the business day immediately preceding May 15, 2019, under any of the following circumstances: (1) during any fiscal quarter (and only during such fiscal quarter) commencing after December 31, 2014 , if, for at least 20 trading days (whether or not consecutive) during the 30 consecutive trading day period ending on the last trading day of the immediately preceding fiscal quarter, the last reported sale price of the Company's common stock on such trading day is greater than 130% of the conversion price on such trading day; (2) during the five business day period immediately following any 10 consecutive trading day period, in which the trading price per $1,000 principal amount of notes was less than 98% of the product of the last reported sale price of the Company's common stock on such trading day and the conversion rate on each such trading day; or (3) upon the occurrence of certain specified corporate events as specified in the indenture governing the notes. On or after May 15, 2019 until the close of business on the second scheduled trading day immediately preceding August 15, 2019 , holders of the notes may convert all or a portion of their notes at any time. Upon conversion, Ligand must deliver cash to settle the principal and may deliver cash or shares of common stock, at the option of the Company, to settle any premium due upon conversion. The Company separately accounted for the debt and equity components of the 2019 Convertible Senior Notes by allocating the $245.0 million total proceeds between the debt component and the embedded conversion option, or equity component, due to Ligand's ability to settle the 2019 Convertible Senior Notes in cash for the principal portion and to settle any premium in cash or common stock, at the Company's election. The debt allocation was performed in a manner that reflected the Company's non-convertible borrowing rate for similar debt of 5.83% derived from independent valuation analysis. The initial debt value of $192.5 million accretes at 5.83% to reach $245.0 million at the maturity date. The equity component of the 2019 Convertible Senior Notes was recognized as a debt discount and represents the difference between the $245.0 million proceeds at issuance of the 2019 Convertible Senior Notes and the fair value of the debt allocation on their respective issuance dates. The debt discount is amortized to interest expense using the effective interest method over the expected life of a similar liability without an equity component. As of December 31, 2015 , the “if-converted value” exceeded the principal amount of the 2019 Convertible Senior Notes by $101.9 million . In connection with the issuance of the 2019 Convertible Senior Notes, the Company incurred $5.7 million of issuance costs, which primarily consisted of underwriting, legal and other professional fees. The portions of these costs allocated to the equity components totaling $1.2 million were recorded as a reduction to additional paid-in capital. The portions of these costs allocated to the liability components totaling $4.5 million were recorded as assets on the balance sheet. The portions allocated to the liability components are amortized to interest expense using the effective interest method over the expected life of the 2019 Convertible Senior Notes. The Company determined the expected life of the debt discount for the 2019 Convertible Senior Notes to be equal to the original five -year term of the notes. The carrying value of the equity component related to the 2019 Convertible Senior Notes as of December 31, 2015 , net of issuance costs, was $51.3 million . Convertible Bond Hedge and Warrant Transactions To minimize the impact of potential dilution to the Company's common stock upon conversion of the 2019 Convertible Senior Notes, the Company entered into convertible bond hedges and sold warrants covering 3,264,643 shares of its common stock. The convertible bond hedges have an exercise price of $75.05 per share and are exercisable when and if the 2019 Convertible Senior Notes are converted. If upon conversion of the 2019 Convertible Senior Notes, the price of the Company's common stock is above the exercise price of the convertible bond hedges, the counterparties will deliver shares of common stock and/or cash with an aggregate value approximately equal to the difference between the price of common stock at the conversion date and the exercise price, multiplied by the number of shares of common stock related to the convertible bond hedge transaction being exercised. The convertible bond hedges and warrants described below are separate transactions entered into by the Company and are not part of the terms of the 2019 Convertible Senior Notes. Holders of the 2019 Convertible Senior Notes and warrants will not have any rights with respect to the convertible bond hedges. The Company paid $48.1 million for these convertible bond hedges and recorded the amount as a reduction to additional paid-in capital. Concurrently with the convertible bond hedge transactions, the Company entered into warrant transactions whereby it sold warrants to acquire approximately 3,264,643 shares of common stock with an exercise price of approximately $125.08 per share, subject to certain adjustments. The warrants have various expiration dates ranging from November 13, 2019 to April 22, 2020. The warrants will have a dilutive effect to the extent the market price per share of common stock exceeds the applicable exercise price of the warrants, as measured under the terms of the warrant transactions. The Company received $11.6 million for these warrants and recorded this amount to additional paid-in capital. The common stock issuable upon exercise of the warrants will be in unregistered shares, and the Company does not have the obligation and does not intend to file any registration statement with the Securities and Exchange Commission registering the issuance of the shares under the warrants. The carrying values and the fixed contractual coupon rates of the Company's financing arrangements are as follows (dollars in thousands): December 31, 2015 December 31, 2014 Convertible notes payable, 2.16% to 3.84%, due 2015, VIE $ — $ 334 Total current portion of notes payable $ — $ 334 2019 Convertible Senior Notes Principal amount outstanding $ 245,000 $ 245,000 Unamortized discount (39,628 ) (49,092 ) Net carrying amount 205,372 195,908 Total long-term portion of notes payable $ 205,372 $ 195,908 The Company is required to make principal payments on long-term debt obligations of $245.0 million in 2019. The fair value of the Company’s debt instruments approximates their carrying values as the interest is tied to or approximates market rates. As of December 31, 2015 , there were no events of default or violation of any covenants under the Company's financing obligations.</t>
  </si>
  <si>
    <t>Discontinued Operations</t>
  </si>
  <si>
    <t>Discontinued Operations and Disposal Groups [Abstract]</t>
  </si>
  <si>
    <t>Discontinued Operations Avinza Product Line In 2006, the Company and King, now a subsidiary of Pfizer, entered into a purchase agreement, or the Avinza Purchase Agreement, pursuant to which Pfizer acquired all of the Company's rights in and to Avinza in the United States, its territories and Canada, including, among other things, all Avinza inventory, records and related intellectual property, and assume certain liabilities as set forth in the Avinza Purchase Agreement. Pursuant to the terms of the Avinza Purchase Agreement, the Company retained the liability for returns of product from wholesalers that had been sold by the Company prior to the close of this transaction. Accordingly, as part of the accounting for the gain on the sale of Avinza, the Company recorded a reserve for Avinza product returns. For the years ended December 31, 2015 , 2014 and 2013 , the Company recognized pre-tax gains of $0 , $0 and $2.6 million , respectively, due to subsequent changes in certain estimates of assets and liabilities recorded as of the sale date.</t>
  </si>
  <si>
    <t>Other Balance Sheet Details</t>
  </si>
  <si>
    <t>Other Balance Sheet Details [Abstract]</t>
  </si>
  <si>
    <t>Other Balance Sheet Details Other current assets consist of the following (in thousands): December 31, 2015 2014 Co-promote termination receivable — 322 Prepaid expenses $ 1,177 $ 835 Other receivables 731 685 $ 1,908 $ 1,842 Accrued liabilities consist of the following (in thousands): December 31, 2015 2014 Compensation $ 1,711 $ 1,708 Legal 726 459 Amounts owed to former licensees 915 925 Royalties owed to third parties 823 705 Other 1,222 1,069 $ 5,397 $ 4,866 Other Long-Term Liabilities Other long-term liabilities consist of the following (in thousands): December 31, 2015 2014 Deferred rent — 327 Deposits 268 411 Other 29 32 $ 297 $ 770</t>
  </si>
  <si>
    <t>Stockholders' Equity</t>
  </si>
  <si>
    <t>Equity [Abstract]</t>
  </si>
  <si>
    <t>Stockholders’ Equity Stock Plans In May 2009, the Company’s stockholders approved the amendment and restatement of the Company’s 2002 Stock Incentive Plan (the “Amended 2002 Plan”). The Company’s 2002 Stock Incentive Plan was amended to (i) increase the number of shares available for issuance under the Amended 2002 Plan by 1.3 million shares, (ii) revise the list of performance criteria that may be used by the compensation committee for purposes of granting awards under the Amended 2002 Plan that are intended to qualify as performance-based compensation under Section 162(m) of the Internal Revenue Code, as amended, and (iii) eliminate the automatic option grant program for non-employee directors, the director fee stock issuance program and the director fee option grant program, which programs have been superseded by the Company’s amended and restated Director Compensation Policy. Additionally, in May 2012, the Company’s stockholders approved an amendment and restatement of the Company’s 2002 Stock Incentive Plan to increase the number of shares available for issuance by 1.8 million shares. As of December 31, 2015 , there were 0.7 million shares available for future option grants or direct issuance under the Amended 2002 Plan. Following is a summary of the Company’s stock option plan activity and related information: Shares Weighted Average Exercise Price Weighted Average Remaining Contractual Term in Years Aggregate Intrinsic Value (In thousands) Balance at December 31, 2014 1,800,697 $ 28.78 7.25 $ 51,558 Granted 287,747 62.82 Exercised (326,418 ) 26.55 Forfeited (78,685 ) 45.75 Balance at December 31, 2015 1,683,341 34.23 6.66 124,880 Exercisable at December 31, 2015 1,193,288 25.41 5.98 99,061 Options vested and expected to vest as of December 31, 2015 1,683,341 $ 34.23 6.66 $ 124,880 The weighted-average grant-date fair value of all stock options granted during 2015 , 2014 and 2013 was $35.39 , $46.20 and $14.28 per share, respectively. The total intrinsic value of all options exercised during 2015 , 2014 and 2013 was approximately $20.7 million , $15.3 million and $5.9 million , respectively. As of December 31, 2015 , there was $13.1 million of total unrecognized compensation cost related to non-vested stock options. That cost is expected to be recognized over a weighted average period of 2.4 years. Cash received from options exercised, net of fees paid, in 2015 , 2014 and 2013 was $8.7 million , $4.4 million and $3.0 million , respectively. Following is a further breakdown of the options outstanding as of December 31, 2015 : Range of exercise prices Options outstanding Weighted average remaining life in years Weighted average exercise price Options exercisable Weighted average exercise price $8.58 – $12.53 353,949 5.17 $ 10.26 353,824 $ 10.26 $12.81-16.14 371,551 5.58 14.75 342,754 14.78 $17.10-32.30 361,019 6.55 23.34 270,634 23.81 $32.76-74.42 552,544 8.18 64.69 226,076 67.13 $89.75-104.59 44,278 9.47 98.13 — — $8.58 – $104.59 1,683,341 6.66 $ 34.23 1,193,288 $ 25.41 Restricted Stock Activity The following is a summary of the Company’s restricted stock activity and related information: Shares Weighted-Average Grant Date Fair Value Outstanding at December 31, 2014 82,673 $ 45.76 Granted 112,954 63.50 Vested (49,366 ) 44.8 Forfeited (15,512 ) 54.91 Outstanding at December 31, 2015 130,749 $ 60.36 Restricted stock awards generally vest over three years. As of December 31, 2015 , unrecognized compensation cost related to non-vested stock awards amounted to $4.7 million . That cost is expected to be recognized over a weighted average period of 1.6 years. Employee Stock Purchase Plan The Company’s Amended ESPP allows participants to purchase up to 1,250 shares of Ligand common stock during each offering period, but in no event may a participant purchase more than 1,250 shares of common stock during any calendar year. The length of each offering period is six months, and employees are eligible to participate in the first offering period beginning after their hire date. The Amended ESPP allows employees to purchase a limited amount of common stock at the end of each six month period at a price equal to 85% of the lesser of fair market value on either the start date of the period or the last trading day of the period (the “Lookback Provision”). The 15% discount and the Lookback Provision make the Amended ESPP compensatory. There were 3,374 , 3,774 and 5,016 shares of common stock issued under the Amended ESPP in 2015 , 2014 and 2013 , respectively, resulting in an expense of $56,000 , $54,000 and $45,000 , respectively. For shares purchased under the Company’s Amended ESPP, a weighted-average expected volatility of 49% , 40% and 36% was used for 2015 , 2014 and 2013 , respectively. The expected term for shares issued under the ESPP is 6 months . As of December 31, 2015 , 215,821 shares of common stock had been issued under the Amended ESPP to employees and 72,367 shares are available for future issuance. Preferred Stock The Company has authorized 5,000,000 shares of preferred stock, of which 1,600,000 are designated Series A Participating Preferred Stock (the “Preferred Stock”). The Board of Directors of Ligand has the authority to issue the Preferred Stock in one or more series and to fix the designation, powers, preferences, rights, qualifications, limitations and restrictions of the shares of each such series, including the dividend rights, dividend rate, conversion rights, voting rights, rights and terms of redemption (including sinking fund provisions), liquidation preferences and the number of shares constituting any such series, without any further vote or action by the stockholders. The rights and preferences of Preferred Stock may in all respects be superior and prior to the rights of the common stock. The issuance of the Preferred Stock could decrease the amount of earnings and assets available for distribution to holders of common stock or adversely affect the rights and powers, including voting rights, of the holders of the common stock and could have the effect of delaying, deferring or preventing a change in control of Ligand. As of December 31, 2015 and 2014 , there are no preferred shares issued or outstanding. Shareholder Rights Plan In October 2006, the Company’s Board of Directors renewed the Company’s stockholder rights plan, which was originally adopted and has been in place since September 2002, and which expired on September 13, 2006, through the adoption of a new 2006 Stockholder Rights Plan (the “2006 Rights Plan”). The 2006 Rights Plan provides for a dividend distribution of one preferred share purchase right (a “Right”) on each outstanding share of the Company’s common stock. Each Right entitles stockholders to buy 1/1000th of a share of Ligand Series A Participating Preferred Stock at an exercise price of $100 . The Rights will become exercisable if a person or group announces an acquisition of 20% or more of the Company’s common stock, or announces commencement of a tender offer for 20% or more of the common stock. In that event, the Rights permit stockholders, other than the acquiring person, to purchase the Company’s common stock having a market value of twice the exercise price of the Rights, in lieu of the Preferred stock. In addition, in the event of certain business combinations, the Rights permit the purchase of the common stock of an acquiring person at a 50% discount. Rights held by the acquiring person become null and void in each case. The 2006 Rights Plan expires in 2016. Corporate Share Repurchase In September 2015, the Company's Board of Directors authorized the Company to repurchase up to $200 million of its own stock in privately negotiated and open market transactions for a period of up to three years, subject to the Company's evaluation of market conditions, applicable legal requirements and other factors. During the year ended December 31, 2015 , the Company repurchased 6,120 common shares at a weighted average price of $79.92 per share pursuant to the repurchase plan, or $0.5 million of common shares. In August 2014, the Company's Board of Directors authorized the Company to repurchase up to $200 million of its own stock in privately negotiated and open market transactions for a period of up to one year, subject to the Company's evaluation of market conditions, applicable legal requirements and other factors. The plan expired in August 2015. During the year ended December 31, 2014 , the Company repurchased 1,253,425 common shares at a weighted average price of $54.20 per share pursuant to the repurchase plan, or $68.0 million of common shares.</t>
  </si>
  <si>
    <t>Litigation</t>
  </si>
  <si>
    <t>Commitments and Contingencies Disclosure [Abstract]</t>
  </si>
  <si>
    <t>Litigation The Company records an estimate of a loss when the loss is considered probable and estimable. Where a liability is probable and there is a range of estimated loss and no amount in the range is more likely than any other number in the range, The Company records the minimum estimated liability related to the claim in accordance with FASB ASC Topic 450 Contingencies. As additional information becomes available, the Company assesses the potential liability related to its pending litigation and revises its estimates. Revisions in the Company's estimates of potential liability could materially impact its results of operations. Securities Litigation In 2012, a federal securities class action and shareholder derivative lawsuit was filed in Pennsylvania alleging that the Company and its CEO assisted various breaches of fiduciary duties based on the Company’s purchase of a licensing interest in a development-stage pharmaceutical program from the Genaera Liquidating Trust in 2010 and the Company’s subsequent sale of half of its interest in the transaction to Biotechnology Value Fund, Inc. Plaintiff filed a second amended complaint in February 2015, which the Company moved to dismiss in March 2015. The district court granted the motion to dismiss on November 11, 2015. The plaintiff has appealed that ruling to the Third Circuit. The Company intends to continue to vigorously defend against the claims against the Company and its CEO. The outcome of the matter is not presently determinable. Paragraph IV Certification by Par Pharmaceuticals On January 7, 2016, the Company received a paragraph IV certification from Par Sterile Products, LLC, a subsidiary of Par Pharmaceuticals, Inc., or Par, advising us that it had filed an ANDA with the FDA seeking approval to market a generic version of Merck’s NOXAFIL-IV product. The paragraph IV certification states it is Par’s position that Merck’s U.S. Patent No. 9,023,790 related to NOXAFIL-IV and our U.S. Patent No. 8,410,077 related to Captisol are invalid and/or will not be infringed by Par’s manufacture, use or sale of the product for which the ANDA was submitted. On February 19, 2016, Merck filed an action against Par in the United States District Court for the District of New Jersey, asserting that Par’s manufacture, use or sale of the product for which the ANDA was submitted would infringe Merck’s U.S. Patent No. 9,023,790. The case against Par is captioned Merck Sharpe &amp; Dohme Corp. v. Par Sterile Products, LLC, Par Pharmaceuticals, Inc., Par Pharmaceutical Companies, Inc., and Par Pharmaceutical Holdings, Inc., No.16-cv-00948.</t>
  </si>
  <si>
    <t>Income Taxes</t>
  </si>
  <si>
    <t>Income Tax Disclosure [Abstract]</t>
  </si>
  <si>
    <t>Income Taxes At December 31, 2015 , the Company had federal net operating loss carryforwards set to expire through 2036 of $537.1 million and $138.4 million of state net operating loss carryforwards. The Company also has $10.6 million of federal research and development credit carryforwards, which expire through 2036 . The Company has $14.1 million of California research and development credit carryforwards that have no expiration date. Sections 382 and 383 of the U.S. tax code impose limitations (“382 and 383 limitations”) on the annual utilization of operating loss and credit carryforwards whenever a greater than fifty percent change in the ownership of a company occurs within a three year period. In addition to the annual limitations on operating loss and credit carryforwards, Section 382 can also restrict the utilization of certain post change losses if the tax basis in assets exceeds the fair value of assets (“net unrealized built in loss”) at the date of an ownership change. Companies with operating loss and credit carryforwards are required to test the cumulative three year change whenever there is an equity transaction that impacts the ownership of holders of more than five percent of the Company’s stock. During 2015, the Company completed a rollforward analysis through December 31, 2014. As a result of the rollforward analysis, it was determined that no additional ownership changes occurred at the Company within the meaning of section 382 since June 20, 2007 . Future changes in the ownership of the Company could place additional restrictions on the Company’s ability to utilize operating loss and credit carryforwards arising through December 31, 2015 . The components of the income tax expense (benefit) for continuing operations are as follows (in thousands): Year Ended December 31, 2015 2014 2013 Current expense (benefit): Federal $ 11 $ 15 $ — State 7 19 33 18 34 33 Deferred expense (benefit): Federal (193,398 ) 406 404 State (26,216 ) (30 ) (63 ) $ (219,596 ) $ 410 $ 374 In periods prior to the year ended December 31, 2015 , the Company concluded that a full valuation allowance was necessary to offset its deferred tax assets, due to a history of operating losses and other key operating factors. As of September 30, 2015, the Company concluded that it was more likely than not that a substantial portion of its deferred tax assets would be realized through future taxable income. The Company's income tax provision for the year ended December 31, 2015 , included a discrete income tax benefit related to the release of a majority of the Company’s valuation allowance and various adjustments to its deferred tax assets, including studies validating the Company’s tax attributes and adjustments resulting from the tax return filings during the quarter. Significant components of the Company’s deferred tax assets and liabilities as of December 31, 2015 and 2014 are shown below. The Company assesses the positive and negative evidence to determine if sufficient future taxable income will be generated to use the existing deferred tax assets. During the third quarter of the year, the Company's evaluation of evidence resulted in management concluding that the majority of the Company's deferred tax assets will be realized. However, the Company maintains a valuation allowance to offset certain net deferred tax assets as management believes realization of such assets are uncertain as of December 31, 2015 , 2014 and 2013 . The valuation allowance decreased $230.7 million in 2015 , decreased $9.8 million in 2014 and decreased $5.4 million in 2013 . December 31, 2015 2014 (in thousands) Deferred assets: Net operating loss carryforwards $ 188,076 $ 193,747 Research and AMT credit carryforwards 25,613 28,288 Fixed assets and intangibles 8,839 13,237 Accrued expenses 1,523 1,579 Contingent liabilities 707 579 Deferred revenue 3 771 Present value of royalties 3,007 11,686 Organon termination asset — (111 ) Organon termination liability — 111 Deferred rent 68 730 Other 17,281 5,780 245,117 256,397 Valuation allowance for deferred tax assets (9,066 ) (240,420 ) Net deferred tax assets $ 236,051 $ 15,977 Deferred tax liabilities: Retrophin fair value adjustment $ (1,256 ) $ (1,396 ) Convertible debt (1,844 ) (1,436 ) Identified intangibles (12,770 ) (13,146 ) Identified indefinite lived intangibles (3,617 ) (3,048 ) Total $ 216,564 $ (3,049 ) As of December 31, 2015 and 2014 , the Company had not recognized as a deferred tax asset $11.5 million and $8.1 million , respectively of unrealized excess tax benefits from stock-based compensation. When realized and the valuation allowance is reversed, such benefits will be credited directly to additional paid-in capital. Changes to the valuation allowance allocated directly to other comprehensive income were $0 million , $0.7 million and $1.0 million for 2015 , 2014 and 2013 , respectively. A reconciliation of income tax expense (benefit) from continuing operations to the amount computed by applying the statutory federal income tax rate to the net income (loss) from continuing operations is summarized as follows: Year Ended December 31, 2015 2014 2013 Amounts computed at statutory federal rate $ (13,198 ) $ (3,843 ) $ (3,131 ) State taxes net of federal benefit (386 ) (697 ) (293 ) Meals &amp; entertainment (16 ) (9 ) (10 ) Imputed interest 161 (53 ) (285 ) Section 162(m) limitation (197 ) (490 ) — Contingent liabilities (1,684 ) (1,748 ) (2,027 ) Stock-based compensation (140 ) (89 ) 556 Expired NOLs (232 ) (88 ) — Research and development credits (304 ) 113 4,581 Change in uncertain tax positions 293 (7 ) (364 ) Rate change for changes in state law 5,756 (119 ) (901 ) Increase in deferred tax assets from completion of 382 analysis (3,329 ) (43 ) (786 ) Avinza true up 2,107 — — Change in valuation allowance 231,370 7,243 3,509 Other (605 ) (580 ) (1,223 ) $ 219,596 $ (410 ) $ (374 ) The Company accounts for income taxes by evaluating a probability threshold that a tax position must meet before a financial statement benefit is recognized. The minimum threshold is a tax position that is more likely than not to be sustained upon examination by the applicable taxing authority, including resolution of any related appeals or litigation processes, based on the technical merits of the position. The Company’s remaining liabilities for uncertain tax positions are presented net of the deferred tax asset balances on the accompanying consolidated balance sheet. A reconciliation of the amount of unrecognized tax benefits at December 31, 2015 and 2014 is as follows (in thousands): Balance at December 31, 2013 $ 8,504 Additions based on tax positions related to the current year 40 Additions for tax positions of prior years (20 ) Balance at December 31, 2014 $ 8,524 Additions based on tax positions related to the current year 154 Additions based on tax positions related to prior years 219 Reductions for tax positions of prior years (450 ) Balance at December 31, 2015 $ 8,447 Included in the balance of unrecognized tax benefits at December 31, 2015 is $7.6 million of tax benefits that, if recognized would impact the effective rate. There are no positions for which it is reasonably possible that the uncertain tax benefit will significantly increase or decrease within twelve months. The Company recognizes interest and penalties related to uncertain tax positions in income tax expense. As of December 31, 2015 and December 31, 2014 , there was an accrual related to uncertain tax positions of $29,000 and $32,000 , respectively. The Company files income tax returns in the United States and in various state jurisdictions with varying statutes of limitations. The federal statute of limitation remains open for the 2012 tax year to present. The state income tax returns generally remain open for the 2011 tax years through present. Changes to the valuation allowance allocated directly to equity were $0 million , $1.1 million , and $0 million for the years ended December 31, 2015 , 2014 , and 2013 , respectively. As of December 31, 2015 , approximately $4.2 million of the valuation allowance for deferred tax assets related to benefits of stock option deductions which, when recognized, will be allocated directly to paid-in-capital. For the year ended December 31, 2015 , the Company has adopted ASU 2015-17, Income Taxes (Topic 740) Balance Sheet Classification of Deferred Taxes which requires noncurrent classification of all deferred tax liabilities and assets. Under current GAAP, in a classified statement of financial position, deferred tax assets and liabilities are separated into a current amount and a non-current amount on the basis of the classification of the related asset or liability for financial reporting. Deferred tax assets and liabilities that are not related to an asset or liability for financial reporting are classified according to the expected reversal date of the temporary difference. On November 20, 2015, the FASB issued ASU 2015-17, Income Taxes (Topic 740) Balance Sheet Classification of Deferred Taxes which requires non-current classification of all deferred tax assets and liabilities for all public entities for annual periods beginning after December 15, 2016. ASU 2015-17 also provides for early adoption for all entities as of the beginning of an annual period. For the year ended December 31, 2015 , the Company has elected to early adopt ASU 2015-17 and will present all its deferred tax assets and liabilities as non-current for the period ended December 31, 2015 . The Company has applied the Standard on a prospective basis. Therefore, the classification of deferred tax assets and liabilities in periods prior to the period ended December 31, 2015 have not been changed from the original presentation.</t>
  </si>
  <si>
    <t>Summary of Unaudited Quarterly Financial Information</t>
  </si>
  <si>
    <t>Quarterly Financial Information Disclosure [Abstract]</t>
  </si>
  <si>
    <t xml:space="preserve"> Summary of Unaudited Quarterly Financial Information As discussed in Note 1, management opted to restate certain amounts in the previously reported financial statements as of and for the three and nine months ended September 30, 2015 to correct an immaterial error in the calculation of certain capital loss carry-forwards at September 30, 2015 related to the sale of the Avinza product line. The restated amounts are set forth in the following tables (in thousands, except share data): Three months ended, Nine months ended, September 30, 2015 September 30, 2015 Previously Reported Restated Previously Reported Restated Income tax benefit $ 217,255 $ 219,362 $ 216,976 $ 219,083 Net income 224,539 226,646 248,857 250,964 Basic net income per share $ 11.29 $ 11.40 $ 12.61 $ 12.71 Diluted net income per share $ 10.46 $ 10.56 $ 11.78 $ 11.88 As of September 30, 2015 Previously Reported Restated Long-term deferred tax assets $ 206,423 $ 208,530 Accumulated deficit (410,458 ) (408,351 ) The following is a summary of the unaudited quarterly results of operations for the years ended December 31, 2015 and 2014 (in thousands). Quarter ended March 31 June 30 September 30 (1) December 31 2015 Total revenues $ 14,602 $ 18,418 $ 17,701 $ 21,193 Total operating costs and expenses 11,253 14,053 9,104 10,175 Income tax (expense) benefit (15 ) (265 ) 219,362 514 Income from continuing operations (89 ) 22,027 226,646 6,341 Net loss attributable to noncontrolling interests (843 ) (1,537 ) — — Net income 754 23,564 226,646 6,341 Basic per share amounts: Net income $ 0.04 $ 1.19 $ 11.40 $ 0.32 Diluted per share amounts: Net income $ 0.04 $ 1.11 $ 10.56 $ 0.29 Weighted average shares—basic 19,612 19,725 19,887 19,933 Weighted average shares—diluted 20,631 21,276 21,460 21,542 2014 Total revenues $ 15,958 $ 10,608 $ 14,973 $ 22,999 Total operating costs and expenses 10,858 9,250 11,441 13,363 Income tax expense (53 ) 47 (124 ) (280 ) Income from continuing operations 2,097 1,288 777 6,730 Net loss attributable to noncontrolling interests — (304 ) (503 ) (325 ) Net income 2,097 1,592 1,280 7,055 Basic per share amounts: Net income $ 0.10 $ 0.08 $ 0.06 $ 0.35 Diluted per share amounts: Net income 0.10 0.07 0.06 0.34 Weighted average shares—basic 20,601 20,738 20,417 19,878 Weighted average shares—diluted 21,208 21,780 21,345 20,792 (1) Restated to correct an error that was deemed immaterial to the financial statements taken as a whole: Deferred income taxes as of September 30, 2015 and income tax benefit for the three and nine months ended September 30, 2015 were restated to correct an immaterial error in the calculation of certain capital loss carry-forwards related to the sale of the Avinza product line.</t>
  </si>
  <si>
    <t>Subsequent Event</t>
  </si>
  <si>
    <t>Subsequent Events [Abstract]</t>
  </si>
  <si>
    <t>Subsequent Event Acquisition of OMT In January 2016 , the Company acquired OMT, a leader in genetic engineering of animals for the generation of human therapeutic antibodies through its OmniAb platform. OMT offers three transgenic animal platforms for license, including OmniRat®, OmniMouse® and OmniFlic®. The transaction added 16 partnered programs to the Company's portfolio. As a result of the acquisition, the Company paid $96.4 million in cash and issued $85.4 million in shares of Ligand common stock. The aggregate merger consideration is subject to certain adjustments, including amounts based on changes in OMT's net working capital and cash at closing. The Company issued 793,594 shares of its common stock based on a 20-day volume-weighted average price of $107.66 of its common stock calculated three days prior to closing. In connection with the closing of the merger, OMT's former chief executive officer, Roland Buelow, joined the Company as an employee and was granted stock options with an aggregate value of $2.0 million on the date of grant and performance stock units with an aggregate value of $18.0 million on the date of grant. Dr. Buelow's performance stock units will vest based on achievement of certain milestones related to the OMT business, including annual revenues, research and development milestones and entering into new business releationships. Dr. Buelow also entered into a noncompetition agreement with the Company pursuant to which he agreed not to engage in any competitive activities for a period of two years following the merger. Due to the close proximity of the acquisition date and the Company’s filing of its annual report on Form 10-K for the year ended December 31, 2015 , the initial accounting for the business combination is incomplete, and therefore the Company is unable to disclose the information required by ASC 805, Business Combinations . Such information will be included in the Company’s subsequent Form 10-Q. Viking Note Amendment In January 2016, the Company entered into a second amendment to the LSA with Viking. The Company provided Viking with loans in an aggregate amount of $2.5 million , evidenced by a Secured Convertible Promissory Note. The loan amendment extends the maturity date of the loans under the Viking Note from May 21, 2016 to May 21, 2017 , reduces the annual interest rate from 5.0% to 2.5% , and extends the Company’s lock-up period by one year such that the Company may not, sell or otherwise transfer or dispose of any Viking securities prior to January 23, 2017 . Additionally, upon the consummation of Viking’s first capital financing transaction, Viking will be required to repay $1.5 million of the Viking Note obligation to the Company, with at least $0.3 million to be paid in cash and the remaining amount to be paid in the form of shares of Viking’s equity securities.</t>
  </si>
  <si>
    <t>Summary of Significant Accounting Policies (Policies)</t>
  </si>
  <si>
    <t>Principles of Consolidation</t>
  </si>
  <si>
    <t>Principles of Consolidation The accompanying consolidated financial statements include Ligand and its wholly owned subsidiaries. All significant intercompany accounts and transactions have been eliminated in consolidation.</t>
  </si>
  <si>
    <t>Use of Estimates</t>
  </si>
  <si>
    <t>Use of Estimates The preparation of consolidated financial statements in conformity with U.S. GAAP requires the use of estimates and assumptions that affect the amounts reported in the condensed consolidated financial statements and the accompanying notes. Actual results may differ from those estimates</t>
  </si>
  <si>
    <t>Reclassifications</t>
  </si>
  <si>
    <t>Reclassifications Certain reclassifications have been made to the previously issued statement of operations for comparability purposes. These reclassifications had no effect on the reported net income, stockholders' equity and operating cash flows as previously reported.</t>
  </si>
  <si>
    <t>Income Per Share</t>
  </si>
  <si>
    <t xml:space="preserve">Income Per Share Basic income per share is calculated by dividing net income by the weighted-average number of common shares outstanding during the period. Diluted income per share is computed by dividing net income by the weighted-average number of common shares and common stock equivalents of all dilutive securities calculated using the treasury stock method and the if-converted method. </t>
  </si>
  <si>
    <t>Cash, Cash Equivalents, Short-term and Restricted Investments</t>
  </si>
  <si>
    <t>Cash Equivalents Cash equivalents consist of all investments with maturities of three months or less from the date of acquisition. Short-term Investments Short-term investments primarily consist of investments in debt securities that have effective maturities greater than three months and less than twelve months from the date of acquisition. The Company classifies its short-term investments as "available-for-sale". Such investments are carried at fair value, with unrealized gains and losses included in the statement of comprehensive income (loss). The Company determines the cost of investments based on the specific identification method. Restricted Investments Restricted investments consist of certificates of deposit held with a financial institution as collateral under a facility lease and third-party service provider arrangements.</t>
  </si>
  <si>
    <t>Concentrations of Credit Risk</t>
  </si>
  <si>
    <t xml:space="preserve">Concentrations of Business Risk Financial instruments that potentially subject the Company to significant concentrations of credit risk consist primarily of cash equivalents and investments. The Company invests its excess cash principally in United States government debt securities, investment grade corporate debt securities and certificates of deposit. The Company has established guidelines relative to diversification and maturities that maintain safety and liquidity. These guidelines are periodically reviewed and modified to take advantage of trends in yields and interest rates. </t>
  </si>
  <si>
    <t xml:space="preserve">Inventory Inventory, which consists of finished goods, is stated at the lower of cost or market value. The Company determines cost using the first-in, first-out method. The Company analyzes its inventory levels periodically and writes down inventory to its net realizable value if it has become obsolete, has a cost basis in excess of its expected net realizable value or is in excess of expected requirements. </t>
  </si>
  <si>
    <t>Allowance for Doubtful Accounts</t>
  </si>
  <si>
    <t xml:space="preserve">Allowance for Doubtful Accounts The Company maintains an allowance for doubtful accounts based on the best estimate of the amount of probable losses in the Company’s existing accounts receivable. Accounts receivable that are outstanding longer than their contractual payment terms, ranging from 30 to 90 days, are considered past due. When determining the allowance for doubtful accounts, several factors are taken into consideration, including historical write-off experience and review of specific customer accounts for collectability. Account balances are charged off against the allowance after collection efforts have been exhausted and the potential for recovery is considered remote. </t>
  </si>
  <si>
    <t>Goodwill and Other Identifiable Intangible Assets</t>
  </si>
  <si>
    <t xml:space="preserve">The Company accounts for goodwill in accordance with Accounting Standards Codification ("ASC"), 350, Goodwill and Other Intangibles . The Company performs its impairment analysis for goodwill and certain non-amortizing intangibles on at least an annual basis. The Company uses the income approach and the market approach, each weighted at 50% , for goodwill impairment analysis. For the income approach, the Company considers the present value of future cash flows and the carrying value of its assets and liabilities, including goodwill. The market approach is based on an analysis of revenue multiples of guideline public companies. If the carrying value of the assets and liabilities, including goodwill, were to exceed the Company’s estimation of the fair value, the Company would record an impairment charge in an amount equal to the excess of the carrying value of goodwill over the implied fair value of the goodwill. The Company performs an evaluation of goodwill as of December 31 of each year, absent any indicators of earlier impairment, to ensure that impairment charges, if applicable, are reflected in the Company's financial results before December 31 of each year. When it is determined that impairment has occurred, a charge to operations is recorded. Goodwill and other intangible asset balances are included in the identifiable assets of the business segment to which they have been assigned. </t>
  </si>
  <si>
    <t>Acquired in-process research and development</t>
  </si>
  <si>
    <t xml:space="preserve">Intangible assets related to acquired IPR&amp;D are considered to be indefinite-lived until the completion or abandonment of the associated research and development efforts. During the period the assets are considered to be indefinite-lived, they are not amortized but are tested for impairment on an annual basis and between annual tests if the Company becomes aware of any events occurring or changes in circumstances that would indicate a reduction in the fair value of the IPR&amp;D projects below their respective carrying amounts. If and when development is complete, which generally occurs if and when regulatory approval to market a product is obtained, the associated assets would be deemed finite-lived and would then be amortized based on their respective estimated useful lives at that point in time. </t>
  </si>
  <si>
    <t>Commercial license rights Commercial license rights represent a portfolio of future milestone and royalty payment rights acquired from Selexis in April 2013 and April 2015 . Individual commercial license rights acquired under the agreement are carried at allocated cost and approximate fair value. The carrying value of the license rights will be reduced on a pro-rata basis as revenue is realized over the term of the agreement. Declines in the fair value of license rights below their carrying value that are deemed to be other than temporary are reflected in earnings in the period such determination is made.</t>
  </si>
  <si>
    <t>Property and Equipment, net</t>
  </si>
  <si>
    <t>Depreciation of equipment is computed using the straight-line method over the estimated useful lives of the assets which range from three to ten years. Leasehold improvements are amortized using the straight-line method over their estimated useful lives or their related lease term, whichever is shorter.</t>
  </si>
  <si>
    <t>Contingent Liabilities</t>
  </si>
  <si>
    <t>Contingent Liabilities CyDex contingent liabilities In connection with the Company’s acquisition of CyDex in January 2011 , the Company recorded a contingent liability for amounts potentially due to holders of the CyDex CVRs and former license holders. The liability is periodically assessed based on events and circumstances related to the underlying milestones, royalties and material sales. Any change in fair value is recorded in the Company’s consolidated statements of operations. The carrying amount of the liability may fluctuate significantly and actual amounts paid under the CVR agreements may be materially different than the carrying amount of the liability. The fair value of the liability at December 31, 2015 and 2014 was $9.5 million and $11.5 million , respectively. The Company recorded a fair value adjustment to increase the liability for CyDex related contingent liabilities of $3.8 million for the year ended December 31, 2015 , $5.7 million increase in the liability for the year ended December 31, 2014 and a decrease in the liability of $0.6 million for the year ended December 31, 2013 . Contingent liabilities decreased for cash payments to CVR holders and other contingency payments by $5.8 million during the year ended December 31, 2015 , $3.5 million during the year ended December 31, 2014 and $1.0 million during the year ended December 31, 2013 . Metabasis contingent liabilities In connection with the Company’s acquisition of Metabasis in January 2010 , the Company issued Metabasis stockholders four tradable CVRs, one CVR from each of four respective series of CVR, for each Metabasis share. The CVRs will entitle Metabasis stockholders to cash payments as frequently as every six months as cash is received by the Company from proceeds from Metabasis’ partnership with Roche (which has been terminated) or the sale or partnering of any of the Metabasis drug development programs, among other triggering events. The acquisition-date fair value of the CVRs of $9.1 million was determined using quoted market prices of Metabasis common stock in active markets. The fair values of the CVRs are remeasured at each reporting date through the term of the related agreement. Changes in the fair values are reported in the statement of operations as income (decreases) or expense (increases). The carrying amount of the liability may fluctuate significantly based upon quoted market prices and actual amounts paid under the agreements may be materially different than the carrying amount of the liability. The fair value of the liability was $4.0 million and $3.7 million as of December 31, 2015 and 2014 , respectively. The Company recorded an increase in the liability for CVRs of $1.2 million during the year ended December 31, 2015 , a decrease of $0.5 million during the year ended December 31, 2014 and an increase of $4.2 million during the year ended December 31, 2013 .</t>
  </si>
  <si>
    <t>Revenue Recognition</t>
  </si>
  <si>
    <t>Revenue Recognition Royalties on sales of products commercialized by the Company’s partners are recognized in the quarter reported by the respective partner. Generally, the Company receives royalty reports from its licensees approximately one quarter in arrears due to the fact that its agreements require partners to report product sales between 30 and 60 days after the end of the quarter. The Company recognizes royalty revenues when it can reliably estimate such amounts and collectability is reasonably assured. Under this accounting policy, the royalty revenues reported are not based upon estimates and such royalty revenues are typically reported to the Company by its partners in the same period in which payment is received. Revenue from material sales of Captisol is recognized upon transfer of title, which normally passes upon shipment to the customer, provided all other revenue recognition criteria have been met. All product returns are subject to the Company's credit and exchange policy, approval by the Company and a 20% restocking fee. To date, product returns have not been material to net material sales in any related period. The Company records revenue net of product returns, if any, and sales tax collected and remitted to government authorities during the period. The Company analyzes its revenue arrangements and other agreements to determine whether there are multiple elements that should be separated and accounted for individually or as a single unit of accounting. For multiple element contracts, arrangement consideration is allocated at the inception of the arrangement to all deliverables on the basis of relative selling price, using a hierarchy to determine selling price. Management first considers VSOE, then TPE and if neither VSOE nor TPE exist, the Company uses its best estimate of selling price. Many of the Company's revenue arrangements for Captisol involve a license agreement with the supply of manufactured Captisol product. Licenses may be granted to pharmaceutical companies for the use of Captisol product in the development of pharmaceutical compounds. The supply of the Captisol product may be for all phases of clinical trials and through commercial availability of the host drug or may be limited to certain phases of the clinical trial process. Management believes that the Company's licenses have stand-alone value at the outset of an arrangement because the customer obtains the right to use Captisol in its formulations without any additional input by the Company. Other nonrefundable, up-front license fees are recognized as revenue upon delivery of the license, if the license is determined to have standalone value that is not dependent on any future performance by the Company under the applicable collaboration agreement. Nonrefundable contingent event-based payments are recognized as revenue when the contingent event is met, which is usually the earlier of when payments are received or collections are assured, provided that it does not require future performance by the Company. The Company occasionally has sub-license obligations related to arrangements for which it receives license fees, milestones and royalties. Management evaluates the determination of gross versus net reporting based on each individual agreement. Sales-based contingent payments from partners are accounted for similarly to royalties, with revenue recognized upon achievement of the sales targets assuming all other revenue recognition criteria for milestones are met. Revenue from development and regulatory milestones is recognized when earned, as evidenced by written acknowledgement from the collaborator, provided that (1) the milestone event is substantive, its achievability was not reasonably assured at the inception of the agreement, and the Company has no further performance obligations relating to that event, and (2) collectability is reasonably assured. If these criteria are not met, the milestone payment is recognized over the remaining period of the Company’s performance obligations under the arrangement. Revenue from research funding under our collaboration agreements is earned and recognized on a percentage-of completion basis as research hours are incurred in accordance with the provisions of each agreement. In May 2014, the Company entered into a licensing agreement and research collaboration with Omthera. The research collaboration will target the development of novel products that utilize the proprietary Ligand developed LTP TECHNOLOGY to improve lipid-lowering activity of certain omega-3 fatty acids. The Company is eligible to receive compensation and reimbursement from Omthera for internal research effort and external costs incurred, as well as development and regulatory event-based payments. The completion of a proof of concept under the development program would trigger a $1.0 million payment which is determined to be a milestone under the milestone method of accounting as (1) it is an event that can only be achieved in part on the Company's past performance, (2) there was substantive uncertainty at the date the arrangement was entered into that the event would be achieved and (3) it results in additional payment being due to the Company. None of the other event-based payments represents a milestone under the milestone method of accounting.</t>
  </si>
  <si>
    <t>Cost of Material Sales</t>
  </si>
  <si>
    <t>Cost of Material Sales The Company determines cost using the first-in, first-out method. Cost of material sales include all costs of purchase and other costs incurred in bringing the Captisol inventories to their present location and condition, costs to store, and distribute.</t>
  </si>
  <si>
    <t>Preclinical Study and Clinical Trial Accruals</t>
  </si>
  <si>
    <t>Preclinical Study and Clinical Trial Accruals Substantial portions of the Company’s preclinical studies and all of the Company’s clinical trials have been performed by third-party laboratories, CROs. The Company accounts for a significant portion of its clinical study costs according to the terms of its contracts with CROs. The terms of its CRO contracts may result in payment flows that do not match the periods over which services are provided to us under such contracts. The Company's objective is to reflect the appropriate preclinical and clinical trial expenses in its financial statements in the same period as the services occur. As part of the process of preparing its financial statements, the Company relies on cost information provided by its CROs. The Company is also required to estimate certain of its expenses resulting from its obligations under its CRO contracts. Accordingly, the Company's preclinical study and clinical trial accrual is dependent upon the timely and accurate reporting of CROs and other third-party vendors. The Company periodically evaluates its estimates to determine if adjustments are necessary or appropriate as more information becomes available concerning changing circumstances, and conditions or events that may affect such estimates. No material adjustments to preclinical study and clinical trial accrued expenses have been recognized to date.</t>
  </si>
  <si>
    <t>Income Taxes Income taxes are accounted for under the asset and liability method. This approach requires the recognition of deferred tax assets and liabilities for the expected future tax consequences of differences between the tax basis of assets or liabilities and their carrying amounts in the consolidated financial statements. The Company provides a valuation allowance for deferred tax assets if it is more likely than not that these items will expire before we are able to realize their benefit. The Company calculates the valuation allowance in accordance with the authoritative guidance relating to income taxes under ASC 740, Income Taxes , which requires an assessment of both positive and negative evidence that is available regarding the reliability of these deferred tax assets, when measuring the need for a valuation allowance. Developing the provision for income taxes requires significant judgment and expertise in federal and state income tax laws, regulations and strategies, including the determination of deferred tax assets and liabilities and, if necessary, any valuation allowances that may be required for deferred tax assets. The Company's judgments and tax strategies are subject to audit by various taxing authorities. While management believes the Company has provided adequately for its income tax liabilities in its consolidated financial statements, adverse determinations by these taxing authorities could have a material adverse effect on the Company's consolidated financial condition and results of operations.</t>
  </si>
  <si>
    <t>Research and Development Expenses</t>
  </si>
  <si>
    <t>Research and Development Expenses Research and development expense consists of labor, material, equipment, and allocated facilities costs of the Company’s scientific staff who are working pursuant to the Company’s collaborative agreements and other research and development projects. Also included in research and development expenses are third-party costs incurred for the Company’s research programs including in-licensing costs, CRO costs and costs incurred by other research and development service vendors. We expense these costs as they are incurred. When we make payments for research and development services prior to the services being rendered, we record those amounts as prepaid assets on our consolidated balance sheet and we expense them as the services are provided</t>
  </si>
  <si>
    <t>Share-Based Compensation</t>
  </si>
  <si>
    <t xml:space="preserve">Stock-Based Compensation The Company grants options and awards to employees, non-employee consultants, and non-employee directors. Only new shares of common stock are issued upon the exercise of stock options. Non-employee directors are accounted for as employees. Options and restricted stock granted to certain directors vest in equal monthly installments over one year from the date of grant. Options granted to employees vest 1/8 on the six month anniversary of the date of grant, and 1/48 each month thereafter for forty-two months. All option awards generally expire ten years from the date of grant. Stock-based compensation expense for awards to employees and non-employee directors is recognized on a straight-line basis over the vesting period until the last tranche vests. </t>
  </si>
  <si>
    <t>Segment reporting</t>
  </si>
  <si>
    <t>Segment Reporting Under Accounting Standards Codification No. 280, “Segment Reporting” (ASC 280) , operating segments are defined as components of an enterprise about which separate financial information is available that is regularly evaluated by the entity’s chief operating decision maker, in deciding how to allocate resources and in assessing performance. The Company has evaluated its operating segment in accordance with ASC 280 , and has determined that the previously identified two reportable segments should be consolidated to one reporting segment at December 31, 2015 . In earlier periods, the Company had identified two reporting segments: developing, licensing and manufacturing materials using Captisol reformulation technology by CyDex and development and licensing biopharmaceutical assets by Ligand. Due to the full integration of the these two segments and the organizational changes during the year ended December 31, 2015 , especially in the fourth quarter of 2015 as management evaluated, planned for, and executed the acquisition of a new business from Open Monoclonal Technology, Inc. (Refer to Note 12 for details), our chief operating decision maker now evaluates the performance of and manages the Company as one comprehensive business, which is development and licensing biopharmaceutical assets and coupling them with a lean corporate cost structure. As a result, management has concluded that the Company operates under one segment and there is one reporting segment at December 31, 2015</t>
  </si>
  <si>
    <t>Comprehensive Income (Loss)</t>
  </si>
  <si>
    <t>Comprehensive Income (Loss) Comprehensive income (loss) represents net income (loss) adjusted for the change during the periods presented in unrealized gains and losses on available-for-sale securities less reclassification adjustments for realized gains or losses included in net income (loss). The unrealized gains or losses are reported on the Consolidated Statements of Comprehensive Income (Loss).</t>
  </si>
  <si>
    <t>Variable Interest Entities (VIE)</t>
  </si>
  <si>
    <t>Variable Interest Entities ("VIE") The Company identifies an entity as a VIE if either: (1) the entity does not have sufficient equity investment at risk to permit the entity to finance its activities without additional subordinated financial support, or (2) the entity's equity investors lack the essential characteristics of a controlling financial interest. The Company performs ongoing qualitative assessments of its VIEs to determine whether the Company has a controlling financial interest in any VIE and therefore is the primary beneficiary. If the Company is the primary beneficiary of a VIE, it consolidates the VIE under applicable accounting guidance. If the Company is no longer the primary of a VIE or the entity is no longer considered as a VIE as facts and circumstances changed, it deconsolidates the entity under the applicable accounting guidance. Beginning May 2015, the Company deconsolidated Viking, a previously reported VIE, and elected to record its investment in Viking under the equity method of accounting as Viking is no longer considered a VIE, and the Company does not have voting control or other elements of control that would require consolidation. The investment is subsequently adjusted for the Company’s share of Viking's operating results, and if applicable, cash contributions and distributions, which is reported on a separate line in our condensed consolidated statement of operations called “Equity in net losses of Viking”. On the condensed consolidated balance sheet, the Company reports its investment in Viking on a separate line in the non-current assets section called “Investment in Viking”.</t>
  </si>
  <si>
    <t>Convertible Debt</t>
  </si>
  <si>
    <t>Convertible Debt In August 2014, the Company completed a $245.0 million offering of convertible senior notes, which mature in 2019 and bear interest at 0.75% . The Company accounts for notes by separating the liability and equity components of the instrument in a manner that reflects the Company's nonconvertible debt borrowing rate. As a result, the Company assigned a value to the debt component of the notes equal to the estimated fair value of similar debt instruments without the conversion feature, which resulted in the Company recording the debt instrument at a discount. The Company is amortizing the debt discount over the life of the notes as additional non-cash interest expense utilizing the effective interest method.</t>
  </si>
  <si>
    <t>Recent Accounting Pronouncements</t>
  </si>
  <si>
    <t>Recent Accounting Pronouncements In May 2014, FASB issued ASU 2014-09, Revenue from Contracts with Customers. ASU 2014-09 is effective for annual periods beginning after December 15, 2016 and interim periods within those annual period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1) identify the contract with the customer, (2) identify the performance obligations in the contract, (3) determine the transaction price, (4) allocate the transaction price to the performance obligations in the contract, (5) recognize revenue when (or as) the entity satisfies a performance obligation. Management is currently evaluating the effect the adoption of this standard will have on the Company's financial statements. In February 2015, FASB issued ASU 2015-02 Consolidation (Topic 810): Amendments to the Consolidation Analysis .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Management is currently evaluating the impact of the adoption of ASU 2015-02 on our consolidated financial statements. In April 2015, FASB issued ASU 2015-03, Interest-Imputation of Interest: Simplifying the Presentation of Debt Issuance Costs. This update was issued to simplify the presentation for debt issuance costs. Upon adoption, such costs shall be presented on our consolidated balance sheets as a direct deduction from the carrying amount of the related debt liability and not as a deferred charge presented in Other assets on our consolidated balance sheets. This amendment will be effective for interim and annual periods beginning on January 1, 2016, and is required to be retrospectively adopted. Management expects to change the presentation on our consolidated balance sheets accordingly for all periods impacted upon the required adoption date. In November 2015, the FASB issued ASU 2015-17 Income Taxes (Topic 740), Balance Sheet Classification of Deferred Taxes that amends the presentation of deferred income taxes on our Consolidated Balance Sheet such that they are presented entirely as noncurrent assets and liabilities. As permitted by the standard, we adopted the new presentation prospectively, beginning January 1, 2015. Consistent with our prospective adoption, presentation of deferred income tax assets and liabilities as of December 31, 2014, was not restated. If they had been restated, Other current liabilities would have be reduced by $0.3 million and Long-term deferred tax liabilities would have been would have increased by $0.3 million . In January 2016, the FASB issued ASU2016-01 Recognition and Measurement of Financial Assets and Financial Liabilities that amends the accounting and disclosures of financial instruments, including a provision that requires equity investments (except for investments accounted for under the equity method of accounting) to be measured at fair value with changes in fair value recognized in current earnings. The new standard is effective for interim and annual periods beginning on January 1, 2018. We are currently evaluating the impact that this new standard will have on our consolidated financial statements.</t>
  </si>
  <si>
    <t>Summary of Significant Accounting Policies (Tables)</t>
  </si>
  <si>
    <t>Summary of computation of basic and diluted net income (loss) per share</t>
  </si>
  <si>
    <t>The following table presents the computation of basic and diluted net income per share for the periods indicated (in thousands, except per share amounts): Year Ended December 31, EPS Attributable to Common Shareholders 2015 2014 2013 Net income from continuing operations $ 257,305 $ 12,024 $ 8,832 Discontinued operations — — 2,588 Net income $ 257,305 $ 12,024 $ 11,420 Shares used to compute basic income per share 19,790 20,419 20,312 Dilutive potential common shares: Restricted stock 56 36 80 Stock options 882 978 353 2019 Convertible Senior Notes 499 — — Shares used to compute diluted income per share 21,228 21,433 20,745 Basic per share amounts: Income from continuing operations $ 13.00 $ 0.59 $ 0.43 Discontinued operations — — 0.13 Net income $ 13.00 $ 0.59 $ 0.56 Diluted per share amounts: Income from continuing operations $ 12.12 $ 0.56 $ 0.43 Discontinued operations — — 0.12 Net income $ 12.12 $ 0.56 $ 0.55</t>
  </si>
  <si>
    <t>Summary of investment categories</t>
  </si>
  <si>
    <t>The following table summarizes the various investment categories at December 31, 2015 and 2014 (in thousands): Cost Gross unrealized gains Gross unrealized losses Estimated fair value December 31, 2015 Short-term investments Bank deposits 43,043 — (4 ) 43,039 Corporate bonds 41,238 — (35 ) 41,203 Commercial paper 1,747 — — 1,747 Asset backed securities 10,020 — (5 ) 10,015 Corporate equity securities 1,843 4,944 — 6,787 $ 97,891 $ 4,944 $ (44 ) $ 102,791 December 31, 2014 Short-term investments (Corporate equity securities) 2,179 4,954 $ — $ 7,133 Certificates of deposit-restricted 1,261 — — 1,261 $ 3,440 $ 4,954 $ — $ 8,394</t>
  </si>
  <si>
    <t>Schedule of major customers</t>
  </si>
  <si>
    <t>A relatively small number of partners accounts for a significant percentage of our revenue. Revenue from significant partners, which is defined as 10% or more of our total revenue, was as follows: December 31, 2015 2014 2013 Partner A 27 % 37 % 33 % Partner B 23 % 31 % 28 % Partner C 18 % 10 % 14 %</t>
  </si>
  <si>
    <t>Summary of goodwill and other identifiable intangible assets</t>
  </si>
  <si>
    <t>Goodwill and other identifiable intangible assets consist of the following (in thousands): December 31, 2015 2014 Indefinite lived intangible assets IPR&amp;D $ 12,556 $ 12,556 Goodwill 12,238 12,238 Definite lived intangible assets Complete technology 15,267 15,267 Less: Accumulated amortization (3,762 ) (2,999 ) Trade name 2,642 2,642 Less: Accumulated amortization (652 ) (519 ) Customer relationships 29,600 29,600 Less: Accumulated amortization (7,304 ) (5,824 ) Total goodwill and other identifiable intangible assets, net $ 60,585 $ 62,961</t>
  </si>
  <si>
    <t>Summary of property and equipment</t>
  </si>
  <si>
    <t>Property and equipment is stated at cost and consists of the following (in thousands): December 31, 2015 2014 Lab and office equipment $ 2,248 $ 2,232 Leasehold improvements 273 273 Computer equipment and software 632 624 3,153 3,129 Less accumulated depreciation and amortization (2,781 ) (2,643 ) $ 372 $ 486</t>
  </si>
  <si>
    <t>Stock option weighted average assumptions</t>
  </si>
  <si>
    <t xml:space="preserve">The fair-value for options that were awarded to employees and directors was estimated at the date of grant using the Black-Scholes option valuation model with the following weighted average assumptions: Year Ended December 31, 2015 2014 2013 Risk-free interest rate 1.7%-2.0% 1.9% 1.13%-1.82% Expected volatility 50%-58% 62%-69% 69% Expected term 6.5 years 6 years 6 years Forfeiture rate 8.52% 8.6%-9.7% 8.4%-9.8% </t>
  </si>
  <si>
    <t>Schedule for accounting for share-based compensation</t>
  </si>
  <si>
    <t>The following table summarizes stock-based compensation expense recorded as components of research and development expenses and general and administrative expenses for the periods indicated (in thousands): December 31, 2015 2014 2013 Stock-based compensation expense as a component of: Research and development expenses $ 4,080 $ 3,595 $ 1,705 General and administrative expenses 8,378 7,675 3,961 $ 12,458 $ 11,270 $ 5,666</t>
  </si>
  <si>
    <t>Investment in Viking (Tables)</t>
  </si>
  <si>
    <t>Schedule of Equity Method Investments</t>
  </si>
  <si>
    <t>The following table represents the assets and liabilities, which are owned by and are obligations of Viking and are with no recourse to the Company, as of December 31, 2014 (in thousands): December 31, 2014 Cash and cash equivalents $ 756 Other current assets 18 Capitalized IPO expenses 2,268 Total current assets 3,042 Other assets 1 Total assets $ 3,043 Accounts payable 2,211 Accrued liabilities 77 Current portion of notes payable 334 Total current liabilities 2,622 Long-term portion of notes payable (eliminates in consolidation) 2,331 Total liabilities $ 4,953</t>
  </si>
  <si>
    <t>Fair Value Measurement (Tables)</t>
  </si>
  <si>
    <t>Schedule of assets and liabilities measured on recurring basis</t>
  </si>
  <si>
    <t>The following table provide a summary of the assets and liabilities that are measured at fair value on a recurring basis as of December 31, 2015 and 2014 (in thousands): Fair Value Measurements at Reporting Date Using December 31, 2015 Quoted Prices in Active Markets for Identical Assets Significant Other Observable Inputs Significant Unobservable Inputs Total (Level 1) (Level 2) (Level 3) Assets: Cash equivalents (1) $ 3,015 $ — $ 3,015 $ — Short-term investments (2) 92,775 6,786 85,989 — Note receivable Viking (3) 4,782 — — 4,782 Total assets $ 100,572 $ 6,786 $ 89,004 $ 4,782 Liabilities: Current contingent liabilities - CyDex (4) $ 7,812 $ — $ — $ 7,812 Current contingent liabilities-Metabasis (5) $ 2,602 — 2,602 — Long-term contingent liabilities - Metabasis (5) 1,355 — 1,355 — Long-term contingent liabilities - CyDex (4) 1,678 — — 1,678 Liability for amounts owed to former licensees (6) 794 794 — — Total liabilities $ 14,241 $ 794 $ 3,957 $ 9,490 Fair Value Measurements at Reporting Date Using December 31, 2014 Quoted Prices in Active Markets for Identical Assets Significant Other Observable Inputs * Significant Unobservable Inputs Total (Level 1) (Level 2) (Level 3) Assets: Cash equivalents (1) $ — Current co-promote termination payments receivable (7) $ 322 $ — $ — $ 322 Short-term investments (2) 7,133 7,133 — — Total assets $ 7,455 $ 7,133 $ — $ 322 Liabilities: Current contingent liabilities - CyDex (4) $ 6,796 $ — $ — $ 6,796 Current co-promote termination liability (7) 322 — — 322 Long-term contingent liabilities - Metabasis (5) 3,652 — 3,652 — Long-term contingent liabilities - CyDex (4) 4,701 — — 4,701 Liability for amounts owed to former licensees (6) 773 773 — — Total liabilities $ 16,244 $ 773 $ 3,652 $ 11,819 *Adjusted to correct an error in disclosure that was deemed immaterial to the financial statements taken as a whole. Contingent liabilities related to Metabasis were reclassified from Level 1 to Level 2 as market is deemed inactive. Additionally, certain certificates of deposit with maturities less than 90 days were not previously disclosed in the table above.</t>
  </si>
  <si>
    <t>Significant unobservable inputs used in determining the fair value of contingent liabilities</t>
  </si>
  <si>
    <t>The following table represents significant unobservable inputs used in determining the fair value of contingent liabilities assumed in the acquisition of CyDex: December 31, 2015 2014 Range of annual revenue subject to revenue sharing (1) $22.5 million $17.2 million-$17.3 million Revenue volatility 25% 25% Average of probability of commercialization 73% 81% Sales beta 0.40 0.60 Credit rating BB B Equity risk premium 6% 6% (1) Revenue subject to revenue sharing represent management’s estimate of the range of total annual revenue subject to revenue sharing (i.e. annual revenues in excess of $15 million ) through December 31, 2016, which is the term of the CVR agreement.</t>
  </si>
  <si>
    <t>Reconciliation of the level 3 financial instruments</t>
  </si>
  <si>
    <t>A reconciliation of the level 3 financial instruments as of December 31, 2015 is as follows (in thousands): Assets: Fair value of level 3 financial instruments as of December 31, 2014 $ 322 Assumed payments made by Pfizer or assignee (390 ) Fair value adjustments to co-promote termination liability 68 Note receivable Viking 4,782 Fair value of level 3 financial instrument assets as of December 31, 2015 $ 4,782 Liabilities Fair value of level 3 financial instruments as of December 31, 2014 $ 11,819 Assumed payments made by Pfizer or assignee (390 ) Payments to CVR holders and other contingency payments (5,848 ) Fair value adjustments to contingent liabilities 3,841 Fair value adjustments to co-promote termination liability 68 Fair value of level 3 financial instruments as of December 31, 2015 $ 9,490</t>
  </si>
  <si>
    <t>Lease Obligations (Tables)</t>
  </si>
  <si>
    <t>Payments expected to received from sublease agreements</t>
  </si>
  <si>
    <t>The following table provides a summary of operating lease obligations and payments expected to be received from sublease agreements as of December 31, 2015 (in thousands): Operating lease obligations: Lease Termination Date Less than 1 year 1-2 years 3-4 years Thereafter Total Corporate headquarters-La Jolla, CA April 2016 $ 230 — — — $ 230 Corporate headquarters-San Diego, CA April 2023 21 259 275 341 $ 896 Bioscience and Technology Business Center-Lawrence, KS December 2017 54 54 — — 108 Vacated office and research facility-Cranbury, NJ August 2016 1,743 — — — 1,743 Total operating lease obligations 2,048 313 275 341 2,977 Sublease payments expected to be received: Office and research facility-La Jolla, CA April 2016 145 — — — 145 Office and research facility-Cranbury, NJ August 2016 141 — — — 141 Net operating lease obligations $ 1,762 $ 313 $ 275 $ 341 $ 2,691</t>
  </si>
  <si>
    <t>Financing Arrangements (Tables)</t>
  </si>
  <si>
    <t>Summary of carrying values and coupon rates on financing arrangements</t>
  </si>
  <si>
    <t>The carrying values and the fixed contractual coupon rates of the Company's financing arrangements are as follows (dollars in thousands): December 31, 2015 December 31, 2014 Convertible notes payable, 2.16% to 3.84%, due 2015, VIE $ — $ 334 Total current portion of notes payable $ — $ 334 2019 Convertible Senior Notes Principal amount outstanding $ 245,000 $ 245,000 Unamortized discount (39,628 ) (49,092 ) Net carrying amount 205,372 195,908 Total long-term portion of notes payable $ 205,372 $ 195,908</t>
  </si>
  <si>
    <t>Other Balance Sheet Details (Tables)</t>
  </si>
  <si>
    <t>Schedule of other current assets</t>
  </si>
  <si>
    <t>Other current assets consist of the following (in thousands): December 31, 2015 2014 Co-promote termination receivable — 322 Prepaid expenses $ 1,177 $ 835 Other receivables 731 685 $ 1,908 $ 1,842</t>
  </si>
  <si>
    <t>Schedule of accrued liabilities</t>
  </si>
  <si>
    <t>Accrued liabilities consist of the following (in thousands): December 31, 2015 2014 Compensation $ 1,711 $ 1,708 Legal 726 459 Amounts owed to former licensees 915 925 Royalties owed to third parties 823 705 Other 1,222 1,069 $ 5,397 $ 4,866</t>
  </si>
  <si>
    <t>Schedule of other long-term liabilities</t>
  </si>
  <si>
    <t>Other long-term liabilities consist of the following (in thousands): December 31, 2015 2014 Deferred rent — 327 Deposits 268 411 Other 29 32 $ 297 $ 770</t>
  </si>
  <si>
    <t>Stockholders' Equity (Tables)</t>
  </si>
  <si>
    <t>Stock option plan activity</t>
  </si>
  <si>
    <t>Following is a summary of the Company’s stock option plan activity and related information: Shares Weighted Average Exercise Price Weighted Average Remaining Contractual Term in Years Aggregate Intrinsic Value (In thousands) Balance at December 31, 2014 1,800,697 $ 28.78 7.25 $ 51,558 Granted 287,747 62.82 Exercised (326,418 ) 26.55 Forfeited (78,685 ) 45.75 Balance at December 31, 2015 1,683,341 34.23 6.66 124,880 Exercisable at December 31, 2015 1,193,288 25.41 5.98 99,061 Options vested and expected to vest as of December 31, 2015 1,683,341 $ 34.23 6.66 $ 124,880</t>
  </si>
  <si>
    <t>Stock option plan activity, by exercise price range</t>
  </si>
  <si>
    <t>Following is a further breakdown of the options outstanding as of December 31, 2015 : Range of exercise prices Options outstanding Weighted average remaining life in years Weighted average exercise price Options exercisable Weighted average exercise price $8.58 – $12.53 353,949 5.17 $ 10.26 353,824 $ 10.26 $12.81-16.14 371,551 5.58 14.75 342,754 14.78 $17.10-32.30 361,019 6.55 23.34 270,634 23.81 $32.76-74.42 552,544 8.18 64.69 226,076 67.13 $89.75-104.59 44,278 9.47 98.13 — — $8.58 – $104.59 1,683,341 6.66 $ 34.23 1,193,288 $ 25.41</t>
  </si>
  <si>
    <t>Restricted stock activity</t>
  </si>
  <si>
    <t>The following is a summary of the Company’s restricted stock activity and related information: Shares Weighted-Average Grant Date Fair Value Outstanding at December 31, 2014 82,673 $ 45.76 Granted 112,954 63.50 Vested (49,366 ) 44.8 Forfeited (15,512 ) 54.91 Outstanding at December 31, 2015 130,749 $ 60.36</t>
  </si>
  <si>
    <t>Income Taxes (Tables)</t>
  </si>
  <si>
    <t>Schedule of the components of income tax benefit</t>
  </si>
  <si>
    <t xml:space="preserve">The components of the income tax expense (benefit) for continuing operations are as follows (in thousands): Year Ended December 31, 2015 2014 2013 Current expense (benefit): Federal $ 11 $ 15 $ — State 7 19 33 18 34 33 Deferred expense (benefit): Federal (193,398 ) 406 404 State (26,216 ) (30 ) (63 ) $ (219,596 ) $ 410 $ 374 </t>
  </si>
  <si>
    <t>Schedule of deferred tax assets and liabilities</t>
  </si>
  <si>
    <t>Significant components of the Company’s deferred tax assets and liabilities as of December 31, 2015 and 2014 are shown below. The Company assesses the positive and negative evidence to determine if sufficient future taxable income will be generated to use the existing deferred tax assets. During the third quarter of the year, the Company's evaluation of evidence resulted in management concluding that the majority of the Company's deferred tax assets will be realized. However, the Company maintains a valuation allowance to offset certain net deferred tax assets as management believes realization of such assets are uncertain as of December 31, 2015 , 2014 and 2013 . The valuation allowance decreased $230.7 million in 2015 , decreased $9.8 million in 2014 and decreased $5.4 million in 2013 . December 31, 2015 2014 (in thousands) Deferred assets: Net operating loss carryforwards $ 188,076 $ 193,747 Research and AMT credit carryforwards 25,613 28,288 Fixed assets and intangibles 8,839 13,237 Accrued expenses 1,523 1,579 Contingent liabilities 707 579 Deferred revenue 3 771 Present value of royalties 3,007 11,686 Organon termination asset — (111 ) Organon termination liability — 111 Deferred rent 68 730 Other 17,281 5,780 245,117 256,397 Valuation allowance for deferred tax assets (9,066 ) (240,420 ) Net deferred tax assets $ 236,051 $ 15,977 Deferred tax liabilities: Retrophin fair value adjustment $ (1,256 ) $ (1,396 ) Convertible debt (1,844 ) (1,436 ) Identified intangibles (12,770 ) (13,146 ) Identified indefinite lived intangibles (3,617 ) (3,048 ) Total $ 216,564 $ (3,049 )</t>
  </si>
  <si>
    <t>Schedule of effective income tax rate reconciliation</t>
  </si>
  <si>
    <t>A reconciliation of income tax expense (benefit) from continuing operations to the amount computed by applying the statutory federal income tax rate to the net income (loss) from continuing operations is summarized as follows: Year Ended December 31, 2015 2014 2013 Amounts computed at statutory federal rate $ (13,198 ) $ (3,843 ) $ (3,131 ) State taxes net of federal benefit (386 ) (697 ) (293 ) Meals &amp; entertainment (16 ) (9 ) (10 ) Imputed interest 161 (53 ) (285 ) Section 162(m) limitation (197 ) (490 ) — Contingent liabilities (1,684 ) (1,748 ) (2,027 ) Stock-based compensation (140 ) (89 ) 556 Expired NOLs (232 ) (88 ) — Research and development credits (304 ) 113 4,581 Change in uncertain tax positions 293 (7 ) (364 ) Rate change for changes in state law 5,756 (119 ) (901 ) Increase in deferred tax assets from completion of 382 analysis (3,329 ) (43 ) (786 ) Avinza true up 2,107 — — Change in valuation allowance 231,370 7,243 3,509 Other (605 ) (580 ) (1,223 ) $ 219,596 $ (410 ) $ (374 )</t>
  </si>
  <si>
    <t>Schedule of unrecognized tax benefits</t>
  </si>
  <si>
    <t>A reconciliation of the amount of unrecognized tax benefits at December 31, 2015 and 2014 is as follows (in thousands): Balance at December 31, 2013 $ 8,504 Additions based on tax positions related to the current year 40 Additions for tax positions of prior years (20 ) Balance at December 31, 2014 $ 8,524 Additions based on tax positions related to the current year 154 Additions based on tax positions related to prior years 219 Reductions for tax positions of prior years (450 ) Balance at December 31, 2015 $ 8,447</t>
  </si>
  <si>
    <t>Summary of Unaudited Quarterly Financial Information (Tables)</t>
  </si>
  <si>
    <t>Restatement to Previously Reported Income</t>
  </si>
  <si>
    <t>The restated amounts are set forth in the following tables (in thousands, except share data): Three months ended, Nine months ended, September 30, 2015 September 30, 2015 Previously Reported Restated Previously Reported Restated Income tax benefit $ 217,255 $ 219,362 $ 216,976 $ 219,083 Net income 224,539 226,646 248,857 250,964 Basic net income per share $ 11.29 $ 11.40 $ 12.61 $ 12.71 Diluted net income per share $ 10.46 $ 10.56 $ 11.78 $ 11.88</t>
  </si>
  <si>
    <t>Restatement of Previously Reported Balance Sheet Information</t>
  </si>
  <si>
    <t xml:space="preserve"> As of September 30, 2015 Previously Reported Restated Long-term deferred tax assets $ 206,423 $ 208,530 Accumulated deficit (410,458 ) (408,351 )</t>
  </si>
  <si>
    <t>Schedule of Quarterly Financial Information</t>
  </si>
  <si>
    <t>The following is a summary of the unaudited quarterly results of operations for the years ended December 31, 2015 and 2014 (in thousands). Quarter ended March 31 June 30 September 30 (1) December 31 2015 Total revenues $ 14,602 $ 18,418 $ 17,701 $ 21,193 Total operating costs and expenses 11,253 14,053 9,104 10,175 Income tax (expense) benefit (15 ) (265 ) 219,362 514 Income from continuing operations (89 ) 22,027 226,646 6,341 Net loss attributable to noncontrolling interests (843 ) (1,537 ) — — Net income 754 23,564 226,646 6,341 Basic per share amounts: Net income $ 0.04 $ 1.19 $ 11.40 $ 0.32 Diluted per share amounts: Net income $ 0.04 $ 1.11 $ 10.56 $ 0.29 Weighted average shares—basic 19,612 19,725 19,887 19,933 Weighted average shares—diluted 20,631 21,276 21,460 21,542 2014 Total revenues $ 15,958 $ 10,608 $ 14,973 $ 22,999 Total operating costs and expenses 10,858 9,250 11,441 13,363 Income tax expense (53 ) 47 (124 ) (280 ) Income from continuing operations 2,097 1,288 777 6,730 Net loss attributable to noncontrolling interests — (304 ) (503 ) (325 ) Net income 2,097 1,592 1,280 7,055 Basic per share amounts: Net income $ 0.10 $ 0.08 $ 0.06 $ 0.35 Diluted per share amounts: Net income 0.10 0.07 0.06 0.34 Weighted average shares—basic 20,601 20,738 20,417 19,878 Weighted average shares—diluted 21,208 21,780 21,345 20,792 (1) Restated to correct an error that was deemed immaterial to the financial statements taken as a whole: Deferred income taxes as of September 30, 2015 and income tax benefit for the three and nine months ended September 30, 2015 were restated to correct an immaterial error in the calculation of certain capital loss carry-forwards related to the sale of the Avinza product line.</t>
  </si>
  <si>
    <t>Summary of Significant Accounting Policies - Corrections (Details) - USD ($) $ / shares in Units, $ in Thousands</t>
  </si>
  <si>
    <t>3 Months Ended</t>
  </si>
  <si>
    <t>6 Months Ended</t>
  </si>
  <si>
    <t>9 Months Ended</t>
  </si>
  <si>
    <t>Sep. 30, 2015</t>
  </si>
  <si>
    <t>Mar. 31, 2015</t>
  </si>
  <si>
    <t>Sep. 30, 2014</t>
  </si>
  <si>
    <t>Jun. 30, 2014</t>
  </si>
  <si>
    <t>Mar. 31, 2014</t>
  </si>
  <si>
    <t>Error Corrections and Prior Period Adjustments Restatement [Line Items]</t>
  </si>
  <si>
    <t>Long-term deferred tax assets</t>
  </si>
  <si>
    <t>Income tax (expense) benefit</t>
  </si>
  <si>
    <t>Net income, basic (in usd per share)</t>
  </si>
  <si>
    <t>Net income, diluted (in USD per share)</t>
  </si>
  <si>
    <t>Previously Reported Understatement</t>
  </si>
  <si>
    <t>Understatement as percent of previously reported Deferred tax assets (percent)</t>
  </si>
  <si>
    <t>1.00%</t>
  </si>
  <si>
    <t>Understatement as percent of previously reported EPS (percent)</t>
  </si>
  <si>
    <t>Previously Reported Overstatement</t>
  </si>
  <si>
    <t>Impact of Correction of Immaterial Errors</t>
  </si>
  <si>
    <t>Impact of Correction</t>
  </si>
  <si>
    <t>Summary of Significant Accounting Policies (Details) - USD ($) $ / shares in Units, $ in Thousands</t>
  </si>
  <si>
    <t>Discontinued operations</t>
  </si>
  <si>
    <t>Shares used to compute basic income per share</t>
  </si>
  <si>
    <t>Dilutive potential common shares:</t>
  </si>
  <si>
    <t>Restricted stock (shares)</t>
  </si>
  <si>
    <t>Stock options (shares)</t>
  </si>
  <si>
    <t>2019 Convertible Senior Notes (shares)</t>
  </si>
  <si>
    <t>Shares used to compute diluted income per share (shares)</t>
  </si>
  <si>
    <t>Income from continuing operations (in usd per share)</t>
  </si>
  <si>
    <t>Discontinued operations (in usd per share)</t>
  </si>
  <si>
    <t>Summary of Significant Accounting Policies (Details 1) - USD ($) $ in Thousands</t>
  </si>
  <si>
    <t>Schedule of Available-for-sale Securities [Line Items]</t>
  </si>
  <si>
    <t>Cost</t>
  </si>
  <si>
    <t>Gross unrealized gains</t>
  </si>
  <si>
    <t>Gross unrealized losses</t>
  </si>
  <si>
    <t>Estimated fair value</t>
  </si>
  <si>
    <t>Bank Deposits</t>
  </si>
  <si>
    <t>Corporate Bonds</t>
  </si>
  <si>
    <t>Commercial Paper</t>
  </si>
  <si>
    <t>Asset-backed Securities</t>
  </si>
  <si>
    <t>Corporate Equity Securities</t>
  </si>
  <si>
    <t>Certificates of Deposit - Restricted</t>
  </si>
  <si>
    <t>Summary of Significant Accounting Policies (Details 6) - Customer Concentration Risk - Revenue</t>
  </si>
  <si>
    <t>Partner A</t>
  </si>
  <si>
    <t>Revenue, Major Customer</t>
  </si>
  <si>
    <t>27.00%</t>
  </si>
  <si>
    <t>37.00%</t>
  </si>
  <si>
    <t>33.00%</t>
  </si>
  <si>
    <t>Partner B</t>
  </si>
  <si>
    <t>23.00%</t>
  </si>
  <si>
    <t>31.00%</t>
  </si>
  <si>
    <t>28.00%</t>
  </si>
  <si>
    <t>Partner C</t>
  </si>
  <si>
    <t>18.00%</t>
  </si>
  <si>
    <t>10.00%</t>
  </si>
  <si>
    <t>14.00%</t>
  </si>
  <si>
    <t>Summary of Significant Accounting Policies (Details 3) - USD ($) $ in Thousands</t>
  </si>
  <si>
    <t>Summary of Goodwill and Other Identifiable Intangible Assets</t>
  </si>
  <si>
    <t>Total goodwill and other identifiable intangible assets, net</t>
  </si>
  <si>
    <t>Complete technology</t>
  </si>
  <si>
    <t>Definite lived intangible assets</t>
  </si>
  <si>
    <t>Less: Accumulated amortization</t>
  </si>
  <si>
    <t>Trade name</t>
  </si>
  <si>
    <t>Customer relationships</t>
  </si>
  <si>
    <t>IPR&amp;D</t>
  </si>
  <si>
    <t>Summary of Significant Accounting Policies (Details 2) - USD ($) $ in Thousands</t>
  </si>
  <si>
    <t>Summary of Property and equipment</t>
  </si>
  <si>
    <t>Property and equipment , gross</t>
  </si>
  <si>
    <t>Less accumulated depreciation and amortization</t>
  </si>
  <si>
    <t>Lab and office equipment</t>
  </si>
  <si>
    <t>Leasehold improvements</t>
  </si>
  <si>
    <t>Computer equipment and software</t>
  </si>
  <si>
    <t>Summary of Significant Accounting Policies (Details 4)</t>
  </si>
  <si>
    <t>Risk-free interest rate</t>
  </si>
  <si>
    <t>1.90%</t>
  </si>
  <si>
    <t>Risk-free interest rate, minimum</t>
  </si>
  <si>
    <t>1.70%</t>
  </si>
  <si>
    <t>1.13%</t>
  </si>
  <si>
    <t>Risk-free interest rate, maximum</t>
  </si>
  <si>
    <t>2.00%</t>
  </si>
  <si>
    <t>1.82%</t>
  </si>
  <si>
    <t>Expected volatility rate, minimum</t>
  </si>
  <si>
    <t>50.00%</t>
  </si>
  <si>
    <t>62.00%</t>
  </si>
  <si>
    <t>69.00%</t>
  </si>
  <si>
    <t>Expected volatility rate, maximum</t>
  </si>
  <si>
    <t>58.00%</t>
  </si>
  <si>
    <t>Expected term</t>
  </si>
  <si>
    <t>6 years 6 months</t>
  </si>
  <si>
    <t>6 years</t>
  </si>
  <si>
    <t>Forfeiture rate</t>
  </si>
  <si>
    <t>8.52%</t>
  </si>
  <si>
    <t>Forfeiture rate, minimum</t>
  </si>
  <si>
    <t>8.60%</t>
  </si>
  <si>
    <t>8.40%</t>
  </si>
  <si>
    <t>Forfeiture rate, maximum</t>
  </si>
  <si>
    <t>9.70%</t>
  </si>
  <si>
    <t>9.80%</t>
  </si>
  <si>
    <t>Summary of Significant Accounting Policies (Details 5) - USD ($) $ in Thousands</t>
  </si>
  <si>
    <t>Basis of Presentation [Line Items]</t>
  </si>
  <si>
    <t>Share-based compensation expense</t>
  </si>
  <si>
    <t>Research and development expenses</t>
  </si>
  <si>
    <t>General and administrative expenses</t>
  </si>
  <si>
    <t>Summary of Significant Accounting Policies (Details Textual)</t>
  </si>
  <si>
    <t>1 Months Ended</t>
  </si>
  <si>
    <t>Jan. 31, 2016shares</t>
  </si>
  <si>
    <t>Jan. 31, 2010USD ($)right</t>
  </si>
  <si>
    <t>Dec. 31, 2015USD ($)segmentshares</t>
  </si>
  <si>
    <t>Dec. 31, 2014USD ($)segmentshares</t>
  </si>
  <si>
    <t>Dec. 31, 2013USD ($)shares</t>
  </si>
  <si>
    <t>Aug. 31, 2014USD ($)</t>
  </si>
  <si>
    <t>Common shares excluded from computation | shares</t>
  </si>
  <si>
    <t>Maturity period of cash and cash equivalents, maximum</t>
  </si>
  <si>
    <t>3 months</t>
  </si>
  <si>
    <t>Reserve for obsolete inventory</t>
  </si>
  <si>
    <t>Accounts receivable outstanding considered past due after period, minimum</t>
  </si>
  <si>
    <t>30 days</t>
  </si>
  <si>
    <t>Accounts receivable outstanding considered past due after period, maximum</t>
  </si>
  <si>
    <t>90 days</t>
  </si>
  <si>
    <t>Allowance for doubtful accounts</t>
  </si>
  <si>
    <t>Definite lived intangibles, useful life</t>
  </si>
  <si>
    <t>20 years</t>
  </si>
  <si>
    <t>Amortization expense</t>
  </si>
  <si>
    <t>Estimated amortization expense [Abstract]</t>
  </si>
  <si>
    <t>Amortization expense, 2016</t>
  </si>
  <si>
    <t>Amortization expense, 2017</t>
  </si>
  <si>
    <t>Amortization expense, 2018</t>
  </si>
  <si>
    <t>Amortization expense, 2019</t>
  </si>
  <si>
    <t>Amortization expense, 2020</t>
  </si>
  <si>
    <t>Amortization expense, 2021</t>
  </si>
  <si>
    <t>Depreciation expense</t>
  </si>
  <si>
    <t>Restocking fee (percent)</t>
  </si>
  <si>
    <t>20.00%</t>
  </si>
  <si>
    <t>Milestone payment received</t>
  </si>
  <si>
    <t>Share-based Compensation [Abstract]</t>
  </si>
  <si>
    <t>Number of reportable segments | segment</t>
  </si>
  <si>
    <t>Payments to CVR holders</t>
  </si>
  <si>
    <t>Impairment of Intangible Assets, Finite-lived</t>
  </si>
  <si>
    <t>Stock Options | 2002 Stock Incentive Plan</t>
  </si>
  <si>
    <t>Award expiration period</t>
  </si>
  <si>
    <t>10 years</t>
  </si>
  <si>
    <t>Stock Options | Vest 1/8 on the six month anniversary of the date of grant | 2002 Stock Incentive Plan</t>
  </si>
  <si>
    <t>Award vesting period</t>
  </si>
  <si>
    <t>6 months</t>
  </si>
  <si>
    <t>Award vesting right percentage</t>
  </si>
  <si>
    <t>12.50%</t>
  </si>
  <si>
    <t>Stock Options | Vest 1/48 each month for forty-two months | 2002 Stock Incentive Plan</t>
  </si>
  <si>
    <t>42 months</t>
  </si>
  <si>
    <t>2.08%</t>
  </si>
  <si>
    <t>Director | 2002 Stock Incentive Plan</t>
  </si>
  <si>
    <t>1 year</t>
  </si>
  <si>
    <t>Minimum</t>
  </si>
  <si>
    <t>Sales/revenues from partners reporting period</t>
  </si>
  <si>
    <t>Maximum</t>
  </si>
  <si>
    <t>60 days</t>
  </si>
  <si>
    <t>CyDex</t>
  </si>
  <si>
    <t>Fair value of contingent liability</t>
  </si>
  <si>
    <t>Contingent liability change in amount</t>
  </si>
  <si>
    <t>Contingent liability, cash payment</t>
  </si>
  <si>
    <t>Metabasis Therapeutics</t>
  </si>
  <si>
    <t>Number of contingent value rights | right</t>
  </si>
  <si>
    <t>Number of contingent value rights per series of contingent value rights | right</t>
  </si>
  <si>
    <t>Number of series of contingent value rights issued per share | right</t>
  </si>
  <si>
    <t>Entitlement to cash payments (duration)</t>
  </si>
  <si>
    <t>2019 Convertible Senior Notes</t>
  </si>
  <si>
    <t>Principal amount outstanding</t>
  </si>
  <si>
    <t>2019 Convertible Senior Notes | Senior Notes</t>
  </si>
  <si>
    <t>Interest on debt instrument (percent)</t>
  </si>
  <si>
    <t>0.75%</t>
  </si>
  <si>
    <t>Omthera Pharmaceuticals</t>
  </si>
  <si>
    <t>Revenue recognition, milestone method</t>
  </si>
  <si>
    <t>Proceeds from collaborators</t>
  </si>
  <si>
    <t>Omthera Pharmaceuticals | Collaborative Arrangement, Product</t>
  </si>
  <si>
    <t>Inventories</t>
  </si>
  <si>
    <t>Purchase commitment</t>
  </si>
  <si>
    <t>Impairment charge</t>
  </si>
  <si>
    <t>New Accounting Pronouncement, Early Adoption, Effect</t>
  </si>
  <si>
    <t>Subsequent Event | OMT, Inc.</t>
  </si>
  <si>
    <t>Shares issued for acquisition (shares) | shares</t>
  </si>
  <si>
    <t>Investment in Viking (Details) - USD ($) $ in Thousands</t>
  </si>
  <si>
    <t>Dec. 31, 2012</t>
  </si>
  <si>
    <t>Variable Interest Entity [Line Items]</t>
  </si>
  <si>
    <t>Capitalized IPO expenses</t>
  </si>
  <si>
    <t>Current portion of notes payable</t>
  </si>
  <si>
    <t>Long-term portion of notes payable (eliminates in consolidation)</t>
  </si>
  <si>
    <t>Variable Interest Entity, Primary Beneficiary</t>
  </si>
  <si>
    <t>Investment in Viking (Details Textual) $ / shares in Units, $ in Thousands, shares in Millions</t>
  </si>
  <si>
    <t>Jan. 01, 2016USD ($)</t>
  </si>
  <si>
    <t>May. 31, 2015USD ($)$ / sharesshares</t>
  </si>
  <si>
    <t>Apr. 30, 2015</t>
  </si>
  <si>
    <t>May. 31, 2014USD ($)program</t>
  </si>
  <si>
    <t>May. 04, 2015USD ($)</t>
  </si>
  <si>
    <t>Dec. 31, 2015USD ($)</t>
  </si>
  <si>
    <t>Dec. 31, 2014USD ($)</t>
  </si>
  <si>
    <t>Dec. 31, 2013USD ($)</t>
  </si>
  <si>
    <t>Loss recorded (percent)</t>
  </si>
  <si>
    <t>100.00%</t>
  </si>
  <si>
    <t>Change in fair value of Viking convertible notes</t>
  </si>
  <si>
    <t>Number of programs licensed | program</t>
  </si>
  <si>
    <t>Amendment period</t>
  </si>
  <si>
    <t>Debt | Variable Interest Entity, Primary Beneficiary</t>
  </si>
  <si>
    <t>Convertible loan facility extended</t>
  </si>
  <si>
    <t>Interest rate (percent)</t>
  </si>
  <si>
    <t>5.00%</t>
  </si>
  <si>
    <t>Repayment in equity (percent)</t>
  </si>
  <si>
    <t>200.00%</t>
  </si>
  <si>
    <t>Aggregate value of shares received in Viking IPO</t>
  </si>
  <si>
    <t>Shares of Viking stock purchased (shares) | shares</t>
  </si>
  <si>
    <t>Shares received pursuant to MLA amendment (shares) | shares</t>
  </si>
  <si>
    <t>Aggregate ownership, percent</t>
  </si>
  <si>
    <t>49.40%</t>
  </si>
  <si>
    <t>IPO | Variable Interest Entity, Primary Beneficiary</t>
  </si>
  <si>
    <t>Aggregate ownership after IPO (percent)</t>
  </si>
  <si>
    <t>49.90%</t>
  </si>
  <si>
    <t>Viking Therapeutics, Inc.</t>
  </si>
  <si>
    <t>Equity Method Investee</t>
  </si>
  <si>
    <t>Equity Method Investee | Common Stock</t>
  </si>
  <si>
    <t>Initial offering price per share (in usd per share) | $ / shares</t>
  </si>
  <si>
    <t>Equity Method Investee | IPO | Common Stock</t>
  </si>
  <si>
    <t>Shares sold in Viking IPO | shares</t>
  </si>
  <si>
    <t>Aggregate offering price</t>
  </si>
  <si>
    <t>Metabasis Therapeutics | Scenario, Forecast</t>
  </si>
  <si>
    <t>Common Stock Received Pursuant to Master License Agreement | Metabasis Therapeutics</t>
  </si>
  <si>
    <t>Fair Value Measurement (Details) - Recurring - USD ($) $ in Thousands</t>
  </si>
  <si>
    <t>Fair Value, Assets and Liabilities Measured on Recurring and Nonrecurring Basis [Line Items]</t>
  </si>
  <si>
    <t>Assets, fair value</t>
  </si>
  <si>
    <t>Liabilities, fair value</t>
  </si>
  <si>
    <t>Current portion of contingent liabilities - CyDex</t>
  </si>
  <si>
    <t>[1]</t>
  </si>
  <si>
    <t>Current contingent liabilities-Metabasis</t>
  </si>
  <si>
    <t>[2]</t>
  </si>
  <si>
    <t>Current portion of co-promote termination liability</t>
  </si>
  <si>
    <t>[3]</t>
  </si>
  <si>
    <t>Long-term portion of contingent liabilities - Metabasis</t>
  </si>
  <si>
    <t>Long-term portion of contingent liabilities - CyDex</t>
  </si>
  <si>
    <t>Liability for restricted investments owed to former licensees</t>
  </si>
  <si>
    <t>[4]</t>
  </si>
  <si>
    <t>Cash Equivalents</t>
  </si>
  <si>
    <t>[5]</t>
  </si>
  <si>
    <t>Current portion of co-promote termination payments receivable</t>
  </si>
  <si>
    <t>[6]</t>
  </si>
  <si>
    <t>Notes Receivable</t>
  </si>
  <si>
    <t>[7]</t>
  </si>
  <si>
    <t>Revenue volatility (percent)</t>
  </si>
  <si>
    <t>65.00%</t>
  </si>
  <si>
    <t>Quoted Prices in Active Markets for Identical Assets (Level 1)</t>
  </si>
  <si>
    <t>Quoted Prices in Active Markets for Identical Assets (Level 1) | Current portion of contingent liabilities - CyDex</t>
  </si>
  <si>
    <t>Quoted Prices in Active Markets for Identical Assets (Level 1) | Current contingent liabilities-Metabasis</t>
  </si>
  <si>
    <t>Quoted Prices in Active Markets for Identical Assets (Level 1) | Current portion of co-promote termination liability</t>
  </si>
  <si>
    <t>Quoted Prices in Active Markets for Identical Assets (Level 1) | Long-term portion of contingent liabilities - Metabasis</t>
  </si>
  <si>
    <t>Quoted Prices in Active Markets for Identical Assets (Level 1) | Long-term portion of contingent liabilities - CyDex</t>
  </si>
  <si>
    <t>Quoted Prices in Active Markets for Identical Assets (Level 1) | Liability for restricted investments owed to former licensees</t>
  </si>
  <si>
    <t>Quoted Prices in Active Markets for Identical Assets (Level 1) | Cash Equivalents</t>
  </si>
  <si>
    <t>Quoted Prices in Active Markets for Identical Assets (Level 1) | Current portion of co-promote termination payments receivable</t>
  </si>
  <si>
    <t>Quoted Prices in Active Markets for Identical Assets (Level 1) | Short-term investments</t>
  </si>
  <si>
    <t>Quoted Prices in Active Markets for Identical Assets (Level 1) | Notes Receivable</t>
  </si>
  <si>
    <t>Significant Other Observable Inputs (Level 2)</t>
  </si>
  <si>
    <t>Significant Other Observable Inputs (Level 2) | Current portion of contingent liabilities - CyDex</t>
  </si>
  <si>
    <t>[8]</t>
  </si>
  <si>
    <t>Significant Other Observable Inputs (Level 2) | Current contingent liabilities-Metabasis</t>
  </si>
  <si>
    <t>Significant Other Observable Inputs (Level 2) | Current portion of co-promote termination liability</t>
  </si>
  <si>
    <t>[3],[8]</t>
  </si>
  <si>
    <t>Significant Other Observable Inputs (Level 2) | Long-term portion of contingent liabilities - Metabasis</t>
  </si>
  <si>
    <t>Significant Other Observable Inputs (Level 2) | Long-term portion of contingent liabilities - CyDex</t>
  </si>
  <si>
    <t>Significant Other Observable Inputs (Level 2) | Liability for restricted investments owed to former licensees</t>
  </si>
  <si>
    <t>Significant Other Observable Inputs (Level 2) | Cash Equivalents</t>
  </si>
  <si>
    <t>Significant Other Observable Inputs (Level 2) | Current portion of co-promote termination payments receivable</t>
  </si>
  <si>
    <t>Significant Other Observable Inputs (Level 2) | Short-term investments</t>
  </si>
  <si>
    <t>Significant Other Observable Inputs (Level 2) | Notes Receivable</t>
  </si>
  <si>
    <t>Significant Unobservable Inputs (Level 3)</t>
  </si>
  <si>
    <t>Significant Unobservable Inputs (Level 3) | Current portion of contingent liabilities - CyDex</t>
  </si>
  <si>
    <t>Significant Unobservable Inputs (Level 3) | Current contingent liabilities-Metabasis</t>
  </si>
  <si>
    <t>Significant Unobservable Inputs (Level 3) | Current portion of co-promote termination liability</t>
  </si>
  <si>
    <t>Significant Unobservable Inputs (Level 3) | Long-term portion of contingent liabilities - Metabasis</t>
  </si>
  <si>
    <t>Significant Unobservable Inputs (Level 3) | Long-term portion of contingent liabilities - CyDex</t>
  </si>
  <si>
    <t>Significant Unobservable Inputs (Level 3) | Liability for restricted investments owed to former licensees</t>
  </si>
  <si>
    <t>Significant Unobservable Inputs (Level 3) | Current portion of co-promote termination payments receivable</t>
  </si>
  <si>
    <t>Significant Unobservable Inputs (Level 3) | Short-term investments</t>
  </si>
  <si>
    <t>Significant Unobservable Inputs (Level 3) | Notes Receivable</t>
  </si>
  <si>
    <t>The fair value of the liabilities for CyDex contingent liabilities were determined based on the income approach using a Monte Carlo analysis. The fair value is subjective and is affected by changes in inputs to the valuation model including management’s assumptions regarding revenue volatility, probability of commercialization of products, estimates of timing and probability of achievement of certain revenue thresholds and developmental and regulatory milestones which may be achieved and affect amounts owed to former license holders and CVR holders. Changes in these assumptions can materially affect the fair value estimate.</t>
  </si>
  <si>
    <t>The liability for CVRs for Metabasis are determined using quoted market prices in an inactive market for theunderlying CVR.</t>
  </si>
  <si>
    <t>The co-promote termination payments receivable represents a receivable for future payments to be made by Pfizer related to product sales and is recorded at its fair value. The receivable and liability will remain equal. The fair value is determined based on a valuation model using an income approach.</t>
  </si>
  <si>
    <t>The liability for amounts owed to former licensees are determined using quoted market prices in active markets for the underlying investment received from a partner, a portion of which is owed to former licensees.</t>
  </si>
  <si>
    <t>Highly liquid investments with maturities less than 90 days from the purchase date are recorded as cash equivalents that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t>
  </si>
  <si>
    <t>Investments in equity securities, are classified as level 1 as the fair value is determined using quoted market prices in active markets for the same securities. Short-term investments in marketable securities with maturities greater than 90 days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t>
  </si>
  <si>
    <t>The fair value of the convertible note receivable from Viking was determined using a probability weighted option pricing model using a lattice methodology. The fair value is subjective and is affected by certain significant input to the valuation model such as the estimated volatility of the common stock, which was estimated to be 65% at December 31, 2015. Changes in these assumptions may materially affect the fair value estimate.</t>
  </si>
  <si>
    <t>Adjusted to correct an error in disclosure that was deemed immaterial to the financial statements taken as a whole. Contingent liabilities related to Metabasis were reclassified from Level 1 to Level 2 as market is deemed inactive. Additionally, certain certificates of deposit with maturities less than 90 days were not previously disclosed in the table above.</t>
  </si>
  <si>
    <t>Fair Value Measurement (Details 1) - USD ($) $ in Thousands</t>
  </si>
  <si>
    <t>Credit Derivatives [Line Items]</t>
  </si>
  <si>
    <t>Amount Of revenue for contingent consideration</t>
  </si>
  <si>
    <t>CyDex | Contingent Consideration</t>
  </si>
  <si>
    <t>Range of annual revenue subject to revenue sharing</t>
  </si>
  <si>
    <t>25.00%</t>
  </si>
  <si>
    <t>Average of probability of commercialization (percent)</t>
  </si>
  <si>
    <t>73.00%</t>
  </si>
  <si>
    <t>81.00%</t>
  </si>
  <si>
    <t>Sales beta (decimal)</t>
  </si>
  <si>
    <t>Credit rating (non-numeric)</t>
  </si>
  <si>
    <t>BB</t>
  </si>
  <si>
    <t>B</t>
  </si>
  <si>
    <t>Equity risk premium (percent)</t>
  </si>
  <si>
    <t>6.00%</t>
  </si>
  <si>
    <t>CyDex | Minimum | Contingent Consideration</t>
  </si>
  <si>
    <t>CyDex | Maximum | Contingent Consideration</t>
  </si>
  <si>
    <t>Revenue subject to revenue sharing represent management’s estimate of the range of total annual revenue subject to revenue sharing (i.e. annual revenues in excess of $15 million) through December 31, 2016, which is the term of the CVR agreement.</t>
  </si>
  <si>
    <t>Fair Value Measurement (Details 2) $ in Thousands</t>
  </si>
  <si>
    <t>Assets:</t>
  </si>
  <si>
    <t>Fair value of level 3 financial instruments as of December 31, 2014</t>
  </si>
  <si>
    <t>Assumed payments made by Pfizer or assignee</t>
  </si>
  <si>
    <t>Fair value adjustments to co-promote termination liability</t>
  </si>
  <si>
    <t>Note receivable Viking</t>
  </si>
  <si>
    <t>Fair value of level 3 financial instrument assets as of December 31, 2015</t>
  </si>
  <si>
    <t>Liabilities</t>
  </si>
  <si>
    <t>Fair value adjustments to contingent liabilities</t>
  </si>
  <si>
    <t>Fair value of level 3 financial instruments as of December 31, 2015</t>
  </si>
  <si>
    <t>Fair value of convertible debt</t>
  </si>
  <si>
    <t>Equity Method Investment, Quoted Market Value</t>
  </si>
  <si>
    <t>Lease Obligations (Details) $ in Thousands</t>
  </si>
  <si>
    <t>Operating lease obligation, Less than 1 year</t>
  </si>
  <si>
    <t>Operating lease obligation, 1-2 years</t>
  </si>
  <si>
    <t>Operating leases obligation, 3-4 years</t>
  </si>
  <si>
    <t>Operating lease obligation, Thereafter</t>
  </si>
  <si>
    <t>Operating lease obligation, Total</t>
  </si>
  <si>
    <t>Sublease payments expected to be received, Less than 1 year</t>
  </si>
  <si>
    <t>Sublease payments expected to be received, 1-2 years</t>
  </si>
  <si>
    <t>Sublease payments to be received, 3-4 years</t>
  </si>
  <si>
    <t>Sublease payments to be received, Thereafter</t>
  </si>
  <si>
    <t>Sublease payments expected to be received, Total</t>
  </si>
  <si>
    <t>Corporate Headquarters - La Jolla | CALIFORNIA</t>
  </si>
  <si>
    <t>Lease Termination Date</t>
  </si>
  <si>
    <t>Apr. 30,
		2016</t>
  </si>
  <si>
    <t>Corporate Headquarters - San Diego, CA | CALIFORNIA</t>
  </si>
  <si>
    <t>Apr. 30,
		2023</t>
  </si>
  <si>
    <t>Bioscience and Technology Business Center - Lawrence, KS | KANSAS</t>
  </si>
  <si>
    <t>Dec. 1,
		2017</t>
  </si>
  <si>
    <t>Vacated Office Office and Research Facility - Cranbury, NJ | NEW JERSEY</t>
  </si>
  <si>
    <t>Aug. 1,
		2016</t>
  </si>
  <si>
    <t>Office and Research Facility - La Jolla, CA | CALIFORNIA</t>
  </si>
  <si>
    <t>Office and Research Facility - Cranbury, NJ | NEW JERSEY</t>
  </si>
  <si>
    <t>Lease Obligations (Details Textual) - USD ($) $ in Thousands</t>
  </si>
  <si>
    <t>May. 31, 2016</t>
  </si>
  <si>
    <t>Operating Leased Assets [Line Items]</t>
  </si>
  <si>
    <t>Lease expiration year, Minimum</t>
  </si>
  <si>
    <t>Lease expiration year, Maximum</t>
  </si>
  <si>
    <t>Percentage of increase in annual base rent, Minimum</t>
  </si>
  <si>
    <t>3.00%</t>
  </si>
  <si>
    <t>Percentage of increase in annual base rent, Maximum</t>
  </si>
  <si>
    <t>3.50%</t>
  </si>
  <si>
    <t>Lease exit costs</t>
  </si>
  <si>
    <t>Rent expense, net sublease income</t>
  </si>
  <si>
    <t>Adjustment for accretion and changes in lease assumptions</t>
  </si>
  <si>
    <t>Rent expense</t>
  </si>
  <si>
    <t>Deferred rent</t>
  </si>
  <si>
    <t>Contract Termination</t>
  </si>
  <si>
    <t>Scenario, Forecast | Corporate Headquarters - San Diego, CA</t>
  </si>
  <si>
    <t>Initial lease term</t>
  </si>
  <si>
    <t>7 years</t>
  </si>
  <si>
    <t>Annual increase to rent over initial lease term (percent)</t>
  </si>
  <si>
    <t>Renewal period of lease</t>
  </si>
  <si>
    <t>5 years</t>
  </si>
  <si>
    <t>Financing Arrangements (Details) - USD ($) $ in Thousands</t>
  </si>
  <si>
    <t>Notes Payable, Current and Noncurrent [Abstract]</t>
  </si>
  <si>
    <t>Long-term portion of notes payable</t>
  </si>
  <si>
    <t>Convertible notes payable, 2.16% to 3.84%, due 2015, VIE</t>
  </si>
  <si>
    <t>Convertible notes payable, 2.16% to 3.84%, due 2015, VIE | Minimum</t>
  </si>
  <si>
    <t>2.16%</t>
  </si>
  <si>
    <t>Convertible notes payable, 2.16% to 3.84%, due 2015, VIE | Maximum</t>
  </si>
  <si>
    <t>3.84%</t>
  </si>
  <si>
    <t>Unamortized discount</t>
  </si>
  <si>
    <t>Financing Arrangements (Details Textual)</t>
  </si>
  <si>
    <t>Aug. 31, 2014USD ($)d$ / sharesshares</t>
  </si>
  <si>
    <t>Debt Instrument [Line Items]</t>
  </si>
  <si>
    <t>Unamortized debt issuance costs</t>
  </si>
  <si>
    <t>Warrants to purchase number of shares | shares</t>
  </si>
  <si>
    <t>Exercise price per share of convertible bond hedges | $ / shares</t>
  </si>
  <si>
    <t>Payments for Convertible Bond Hedges</t>
  </si>
  <si>
    <t>Exercise price per share of warrants | $ / shares</t>
  </si>
  <si>
    <t>Current portion of notes payable ($334 and $0 related to a VIE, respectively</t>
  </si>
  <si>
    <t>Principal payments in 2019</t>
  </si>
  <si>
    <t>Convertible Notes Payable</t>
  </si>
  <si>
    <t>Senior Notes</t>
  </si>
  <si>
    <t>Senior Notes | 2019 Convertible Senior Notes</t>
  </si>
  <si>
    <t>Convertible debt conversion ratio</t>
  </si>
  <si>
    <t>Net proceeds from debt issuance</t>
  </si>
  <si>
    <t>Debt conversion price per share | $ / shares</t>
  </si>
  <si>
    <t>Proceeds from issuance of debt</t>
  </si>
  <si>
    <t>If-converted value of debt in excess of principal</t>
  </si>
  <si>
    <t>Discount rate (percent)</t>
  </si>
  <si>
    <t>5.83%</t>
  </si>
  <si>
    <t>Convertible debt, noncurrent</t>
  </si>
  <si>
    <t>Debt issuance cost</t>
  </si>
  <si>
    <t>Term of debt (duration)</t>
  </si>
  <si>
    <t>Carrying value of equity component</t>
  </si>
  <si>
    <t>Senior Notes | 2019 Convertible Senior Notes | Debt Instrument, Redemption, Period One</t>
  </si>
  <si>
    <t>Number of trading days | d</t>
  </si>
  <si>
    <t>Number of consecutive trading days</t>
  </si>
  <si>
    <t>Stock price trigger threshold (percent)</t>
  </si>
  <si>
    <t>130.00%</t>
  </si>
  <si>
    <t>Senior Notes | 2019 Convertible Senior Notes | Debt Instrument, Redemption, Period Two</t>
  </si>
  <si>
    <t>10 days</t>
  </si>
  <si>
    <t>Debt threshold trigger price (percent)</t>
  </si>
  <si>
    <t>98.00%</t>
  </si>
  <si>
    <t>Discontinued Operations (Details) - USD ($) $ in Millions</t>
  </si>
  <si>
    <t>AVINZA Product Line</t>
  </si>
  <si>
    <t>Income Statement, Balance Sheet and Additional Disclosures by Disposal Groups, Including Discontinued Operations [Line Items]</t>
  </si>
  <si>
    <t>Pre-tax gain (loss) from disposal of discontinued operations</t>
  </si>
  <si>
    <t>Other Balance Sheet Details (Details) - USD ($) $ in Thousands</t>
  </si>
  <si>
    <t>Co-promote termination receivable</t>
  </si>
  <si>
    <t>Prepaid expenses</t>
  </si>
  <si>
    <t>Other receivables</t>
  </si>
  <si>
    <t>Other Balance Sheet Details (Details 1) - USD ($) $ in Thousands</t>
  </si>
  <si>
    <t>Compensation</t>
  </si>
  <si>
    <t>Legal</t>
  </si>
  <si>
    <t>Amounts owed to former licensees</t>
  </si>
  <si>
    <t>Royalties owed to third parties</t>
  </si>
  <si>
    <t>Other Balance Sheet Details (Details 2) - USD ($) $ in Thousands</t>
  </si>
  <si>
    <t>Deposits</t>
  </si>
  <si>
    <t>Stockholders' Equity (Details) - USD ($) $ / shares in Units, $ in Thousands</t>
  </si>
  <si>
    <t>Shares [Rollforward]</t>
  </si>
  <si>
    <t>Balance at Beginning of Period</t>
  </si>
  <si>
    <t>Granted</t>
  </si>
  <si>
    <t>Exercised</t>
  </si>
  <si>
    <t>Forfeited</t>
  </si>
  <si>
    <t>Balance at End of Period</t>
  </si>
  <si>
    <t>Exercisable at December 31, 2015</t>
  </si>
  <si>
    <t>Options vested and expected to vest as of December 31, 2015</t>
  </si>
  <si>
    <t>Weighted Average Exercise Price [Roll Forward]</t>
  </si>
  <si>
    <t>Balance at Beginning of Period (in usd per share)</t>
  </si>
  <si>
    <t>Granted (in usd per share)</t>
  </si>
  <si>
    <t>Exercised (in usd per share)</t>
  </si>
  <si>
    <t>Forfeited (in usd per share)</t>
  </si>
  <si>
    <t>Balance at End of Period (in usd per share)</t>
  </si>
  <si>
    <t>Exercisable at December 31, 2014 (in usd per share)</t>
  </si>
  <si>
    <t>Options vested and expected to vest as of December 31, 2014 (in usd per share)</t>
  </si>
  <si>
    <t>Weighted Average Remaining Contractual Term in Years</t>
  </si>
  <si>
    <t>6 years 7 months 28 days</t>
  </si>
  <si>
    <t>7 years 3 months</t>
  </si>
  <si>
    <t>Exercisable, Weighted Average Remaining Contractual Term in Years</t>
  </si>
  <si>
    <t>5 years 11 months 23 days</t>
  </si>
  <si>
    <t>Options vested and expected to vest, Weighted Average Remaining Contractual Term in Years</t>
  </si>
  <si>
    <t>Aggregate Intrinsic Value</t>
  </si>
  <si>
    <t>Exercisable, Aggregate Intrinsic Value</t>
  </si>
  <si>
    <t>Options vested and expected to vest, Aggregate Intrinsic Value</t>
  </si>
  <si>
    <t>Stockholders' Equity (Details 1)</t>
  </si>
  <si>
    <t>Dec. 31, 2015$ / sharesshares</t>
  </si>
  <si>
    <t>$8.58 – $12.53</t>
  </si>
  <si>
    <t>Share-based Compensation Arrangement by Share-based Payment Award [Line Items]</t>
  </si>
  <si>
    <t>Range of exercise prices (per share), lower</t>
  </si>
  <si>
    <t>Range of exercise prices (per share), upper</t>
  </si>
  <si>
    <t>Options outstanding (shares) | shares</t>
  </si>
  <si>
    <t>Weighted average remaining life in years</t>
  </si>
  <si>
    <t>5 years 2 months 1 day</t>
  </si>
  <si>
    <t>Weighted average exercise price (per share)</t>
  </si>
  <si>
    <t>Options exercisable (shares) | shares</t>
  </si>
  <si>
    <t>$12.81-16.14</t>
  </si>
  <si>
    <t>5 years 6 months 29 days</t>
  </si>
  <si>
    <t>$17.10-32.30</t>
  </si>
  <si>
    <t>6 years 6 months 18 days</t>
  </si>
  <si>
    <t>$32.76-74.42</t>
  </si>
  <si>
    <t>8 years 2 months 5 days</t>
  </si>
  <si>
    <t>$89.75-104.59</t>
  </si>
  <si>
    <t>9 years 5 months 19 days</t>
  </si>
  <si>
    <t>$8.58 - 104.59</t>
  </si>
  <si>
    <t>Stockholders' Equity (Details 2) - Restricted Stock</t>
  </si>
  <si>
    <t>Nonvested at Beginning of Period | shares</t>
  </si>
  <si>
    <t>Granted | shares</t>
  </si>
  <si>
    <t>Vested | shares</t>
  </si>
  <si>
    <t>Forfeited | shares</t>
  </si>
  <si>
    <t>Nonvested at End of Period | shares</t>
  </si>
  <si>
    <t>Weighted-Average Grant Date Fair Value [Roll Forward]</t>
  </si>
  <si>
    <t>Nonvested at Beginning of Period (in usd per share) | $ / shares</t>
  </si>
  <si>
    <t>Granted (in usd per share) | $ / shares</t>
  </si>
  <si>
    <t>Vested (in usd per share) | $ / shares</t>
  </si>
  <si>
    <t>Forfeited (in usd per share) | $ / shares</t>
  </si>
  <si>
    <t>Nonvested at End of Period (in usd per share) | $ / shares</t>
  </si>
  <si>
    <t>Stockholders' Equity (Details Textual)</t>
  </si>
  <si>
    <t>May. 31, 2012shares</t>
  </si>
  <si>
    <t>May. 29, 2009shares</t>
  </si>
  <si>
    <t>Dec. 31, 2015USD ($)right$ / sharesshares</t>
  </si>
  <si>
    <t>Dec. 31, 2014USD ($)$ / sharesshares</t>
  </si>
  <si>
    <t>Dec. 31, 2013USD ($)$ / sharesshares</t>
  </si>
  <si>
    <t>Sep. 30, 2015USD ($)</t>
  </si>
  <si>
    <t>Aug. 31, 2014USD ($)$ / sharesshares</t>
  </si>
  <si>
    <t>Employee Stock Purchase Plan [Abstract]</t>
  </si>
  <si>
    <t>Stock-based compensation expense | $</t>
  </si>
  <si>
    <t>Preferred Stock [Abstract]</t>
  </si>
  <si>
    <t>Preferred stock authorized (shares)</t>
  </si>
  <si>
    <t>Preferred stock issued (shares)</t>
  </si>
  <si>
    <t>Preferred stock outstanding (shares)</t>
  </si>
  <si>
    <t>Shareholder Rights Plan and Warrants [Abstract]</t>
  </si>
  <si>
    <t>Warrants to purchase number of shares</t>
  </si>
  <si>
    <t>Corporate Share Repurchase [Abstract]</t>
  </si>
  <si>
    <t>Stock Repurchase Program, Authorized Amount | $</t>
  </si>
  <si>
    <t>Stock Repurchased During Period, Shares</t>
  </si>
  <si>
    <t>Treasury Stock Acquired, Average Cost Per Share | $ / shares</t>
  </si>
  <si>
    <t>Stock Repurchased During Period, Value | $</t>
  </si>
  <si>
    <t>2006 Stockholder Rights Plan</t>
  </si>
  <si>
    <t>Number of rights per outstanding share of common stock | right</t>
  </si>
  <si>
    <t>Percentage acquisition of company's common stock causing warrants or rights to become exercisable</t>
  </si>
  <si>
    <t>Percentage acquisition of company's common stock from tender offer causing warrants or rights to become exercisable</t>
  </si>
  <si>
    <t>Warrants to purchase shares, stockholder other than acquiring person, exercise price percentage</t>
  </si>
  <si>
    <t>Business combination, acquiring person discount (percent)</t>
  </si>
  <si>
    <t>Series A Preferred Stock</t>
  </si>
  <si>
    <t>Stock Options</t>
  </si>
  <si>
    <t>Weighted-average grant date fair value per share of stock options | $ / shares</t>
  </si>
  <si>
    <t>Intrinsic value of options exercised | $</t>
  </si>
  <si>
    <t>Unrecognized compensation cost | $</t>
  </si>
  <si>
    <t>Weighted-average period in which cost is expected to be recognized</t>
  </si>
  <si>
    <t>2 years 4 months 10 days</t>
  </si>
  <si>
    <t>Cash received from options exercised | $</t>
  </si>
  <si>
    <t>Restricted Stock</t>
  </si>
  <si>
    <t>1 year 7 months 2 days</t>
  </si>
  <si>
    <t>3 years</t>
  </si>
  <si>
    <t>Unrecognized compensation cost, restricted stock | $</t>
  </si>
  <si>
    <t>2002 Stock Incentive Plan | Stock Options</t>
  </si>
  <si>
    <t>Increase the number of shares under the 2002 Stock Incentive Plan</t>
  </si>
  <si>
    <t>Shares available for future option grants</t>
  </si>
  <si>
    <t>Employee Stock [Member]</t>
  </si>
  <si>
    <t>Shares allowed to purchase in employee stock purchase plan</t>
  </si>
  <si>
    <t>Offering period of shares in employee stock purchase plan</t>
  </si>
  <si>
    <t>Percentage lesser of fair market value taken as purchase price of share</t>
  </si>
  <si>
    <t>85.00%</t>
  </si>
  <si>
    <t>Discount rate</t>
  </si>
  <si>
    <t>15.00%</t>
  </si>
  <si>
    <t>Common stock issued under amended ESSP (shares)</t>
  </si>
  <si>
    <t>49.00%</t>
  </si>
  <si>
    <t>40.00%</t>
  </si>
  <si>
    <t>36.00%</t>
  </si>
  <si>
    <t>Shares issued under employee stock purchase plan</t>
  </si>
  <si>
    <t>Shares available for future purchases</t>
  </si>
  <si>
    <t>Income Taxes (Details) - USD ($) $ in Thousands</t>
  </si>
  <si>
    <t>Current expense (benefit):</t>
  </si>
  <si>
    <t>Federal</t>
  </si>
  <si>
    <t>State</t>
  </si>
  <si>
    <t>Total Current Income Tax Benefit</t>
  </si>
  <si>
    <t>Deferred expense (benefit):</t>
  </si>
  <si>
    <t>Income tax expense from continuing operations</t>
  </si>
  <si>
    <t>Income Taxes (Details 1) - USD ($) $ in Thousands</t>
  </si>
  <si>
    <t>Deferred assets:</t>
  </si>
  <si>
    <t>Net operating loss carryforwards</t>
  </si>
  <si>
    <t>Research and AMT credit carryforwards</t>
  </si>
  <si>
    <t>Fixed assets and intangibles</t>
  </si>
  <si>
    <t>Accrued expenses</t>
  </si>
  <si>
    <t>Contingent liabilities</t>
  </si>
  <si>
    <t>Present value of royalties</t>
  </si>
  <si>
    <t>Organon termination asset</t>
  </si>
  <si>
    <t>Organon termination liability</t>
  </si>
  <si>
    <t>Deferred tax assets</t>
  </si>
  <si>
    <t>Valuation allowance for deferred tax assets</t>
  </si>
  <si>
    <t>Net deferred tax assets</t>
  </si>
  <si>
    <t>Deferred tax liabilities:</t>
  </si>
  <si>
    <t>Retrophin fair value adjustment</t>
  </si>
  <si>
    <t>Convertible debt</t>
  </si>
  <si>
    <t>Identified intangibles</t>
  </si>
  <si>
    <t>Identified indefinite lived intangibles</t>
  </si>
  <si>
    <t>Income Taxes (Details 2) - USD ($) $ in Thousands</t>
  </si>
  <si>
    <t>Income Tax Expense (Benefit), Continuing Operations, Income Tax Reconciliation [Abstract]</t>
  </si>
  <si>
    <t>Amounts computed at statutory federal rate</t>
  </si>
  <si>
    <t>State taxes net of federal benefit</t>
  </si>
  <si>
    <t>Meals &amp; entertainment</t>
  </si>
  <si>
    <t>Imputed interest</t>
  </si>
  <si>
    <t>Section 162(m) limitation</t>
  </si>
  <si>
    <t>Expired NOLs</t>
  </si>
  <si>
    <t>Research and development credits</t>
  </si>
  <si>
    <t>Change in uncertain tax positions</t>
  </si>
  <si>
    <t>Rate change for changes in state law</t>
  </si>
  <si>
    <t>Increase in deferred tax assets from completion of 382 analysis</t>
  </si>
  <si>
    <t>Avinza true up</t>
  </si>
  <si>
    <t>Change in valuation allowance</t>
  </si>
  <si>
    <t>Income Taxes (Details 3) - USD ($) $ in Thousands</t>
  </si>
  <si>
    <t>Reconciliation of Unrecognized Tax Benefits, Excluding Amounts Pertaining to Examined Tax Returns [Roll Forward]</t>
  </si>
  <si>
    <t>Balance at beginning of period</t>
  </si>
  <si>
    <t>Additions based on tax positions related to the current year</t>
  </si>
  <si>
    <t>Additions for tax positions of prior years</t>
  </si>
  <si>
    <t>Reductions for tax positions of prior years</t>
  </si>
  <si>
    <t>Balance at end of period</t>
  </si>
  <si>
    <t>Income Taxes (Details Textual) - USD ($) $ in Thousands</t>
  </si>
  <si>
    <t>Operating Loss Carryforwards [Line Items]</t>
  </si>
  <si>
    <t>Unrecognized tax benefits that would impact effective tax rate</t>
  </si>
  <si>
    <t>Valuation allowance, change in amount</t>
  </si>
  <si>
    <t>Liability for uncertain tax positions</t>
  </si>
  <si>
    <t>Realization Of Excess Tax Benefits From Share Based Compensation</t>
  </si>
  <si>
    <t>Deferred tax assets not recognized related to share-based compensation</t>
  </si>
  <si>
    <t>Other Comprehensive Income (Loss) [Member]</t>
  </si>
  <si>
    <t>Allocated to Equity</t>
  </si>
  <si>
    <t>Research Tax Credit Carryforward</t>
  </si>
  <si>
    <t>Tax credit carryforward</t>
  </si>
  <si>
    <t>California and New Jersey Research Tax Credit Carryforward</t>
  </si>
  <si>
    <t>Internal Revenue Service (IRS)</t>
  </si>
  <si>
    <t>Operating loss carryforward</t>
  </si>
  <si>
    <t>State and Local Jurisdiction</t>
  </si>
  <si>
    <t>Summary of Unaudited Quarterly Financial Information Restated of Previously Reported Financial Information (Details) - USD ($) $ / shares in Units, $ in Thousands</t>
  </si>
  <si>
    <t>Income tax benefit</t>
  </si>
  <si>
    <t>Basic net income per share (in usd per share)</t>
  </si>
  <si>
    <t>Diluted net income per share (in usd per share)</t>
  </si>
  <si>
    <t>Previously Reported</t>
  </si>
  <si>
    <t>Summary of Unaudited Quarterly Financial Information (Details) - USD ($) $ / shares in Units, $ in Thousands</t>
  </si>
  <si>
    <t>Subsequent Event (Details) $ / shares in Units, $ in Thousands</t>
  </si>
  <si>
    <t>Jan. 31, 2016USD ($)programplatform$ / sharesshares</t>
  </si>
  <si>
    <t>Subsequent Event [Line Items]</t>
  </si>
  <si>
    <t>OMT, Inc. | Subsequent Event</t>
  </si>
  <si>
    <t>Number of transgenic animal platforms | platform</t>
  </si>
  <si>
    <t>Number of partnered programs added | program</t>
  </si>
  <si>
    <t>Cash paid for acquisition</t>
  </si>
  <si>
    <t>Value of shares issued for acquisition</t>
  </si>
  <si>
    <t>Weighted average price of shares issued (per share) | $ / shares</t>
  </si>
  <si>
    <t>Former Chief Executive Officer | OMT, Inc. | Subsequent Event</t>
  </si>
  <si>
    <t>Aggregate value of stock options issued to former CEO of OMT, Inc.</t>
  </si>
  <si>
    <t>Aggregate value of performance stock units issued to former CEO of OMT, Inc.</t>
  </si>
  <si>
    <t>Secured Convertible Promissory Note</t>
  </si>
  <si>
    <t>Interest rate on note due from Viking (percent)</t>
  </si>
  <si>
    <t>Secured Convertible Promissory Note | Subsequent Event</t>
  </si>
  <si>
    <t>2.50%</t>
  </si>
  <si>
    <t>Extension of lock-up period</t>
  </si>
  <si>
    <t>Amount of loan to be repaid upon consummation of first capital financing transaction</t>
  </si>
  <si>
    <t>Amount of loan to be repaid in cash upon consummation of first capital financing transaction</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_);_(&quot;$ &quot;(#,##0.000)" numFmtId="167"/>
    <numFmt formatCode="_(&quot;$ &quot;#,##0.00_);_(&quot;$ &quot;(#,##0.00)" numFmtId="168"/>
    <numFmt formatCode="#,##0.0_);(#,##0.0)" numFmtId="169"/>
    <numFmt formatCode="#,##0.0000000_);(#,##0.000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86163</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C13" s="6" t="n">
        <v>20773073</v>
      </c>
    </row>
    <row r="14" spans="1:4">
      <c r="A14" s="4" t="s">
        <v>23</v>
      </c>
      <c r="D14" s="7" t="n">
        <v>1.9</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97428</v>
      </c>
      <c r="C3" s="8" t="n">
        <v>160203</v>
      </c>
    </row>
    <row r="4" spans="1:3">
      <c r="A4" s="4" t="s">
        <v>33</v>
      </c>
      <c r="B4" s="6" t="n">
        <v>102791</v>
      </c>
      <c r="C4" s="6" t="n">
        <v>7133</v>
      </c>
    </row>
    <row r="5" spans="1:3">
      <c r="A5" s="4" t="s">
        <v>34</v>
      </c>
      <c r="B5" s="6" t="n">
        <v>6170</v>
      </c>
      <c r="C5" s="6" t="n">
        <v>12634</v>
      </c>
    </row>
    <row r="6" spans="1:3">
      <c r="A6" s="4" t="s">
        <v>35</v>
      </c>
      <c r="B6" s="6" t="n">
        <v>4782</v>
      </c>
    </row>
    <row r="7" spans="1:3">
      <c r="A7" s="4" t="s">
        <v>36</v>
      </c>
      <c r="B7" s="6" t="n">
        <v>1633</v>
      </c>
      <c r="C7" s="6" t="n">
        <v>269</v>
      </c>
    </row>
    <row r="8" spans="1:3">
      <c r="A8" s="4" t="s">
        <v>37</v>
      </c>
      <c r="C8" s="6" t="n">
        <v>2268</v>
      </c>
    </row>
    <row r="9" spans="1:3">
      <c r="A9" s="4" t="s">
        <v>38</v>
      </c>
      <c r="B9" s="6" t="n">
        <v>860</v>
      </c>
      <c r="C9" s="6" t="n">
        <v>809</v>
      </c>
    </row>
    <row r="10" spans="1:3">
      <c r="A10" s="4" t="s">
        <v>39</v>
      </c>
      <c r="B10" s="6" t="n">
        <v>1908</v>
      </c>
      <c r="C10" s="6" t="n">
        <v>1842</v>
      </c>
    </row>
    <row r="11" spans="1:3">
      <c r="A11" s="4" t="s">
        <v>40</v>
      </c>
      <c r="B11" s="6" t="n">
        <v>215572</v>
      </c>
      <c r="C11" s="6" t="n">
        <v>185158</v>
      </c>
    </row>
    <row r="12" spans="1:3">
      <c r="A12" s="4" t="s">
        <v>41</v>
      </c>
      <c r="B12" s="6" t="n">
        <v>216564</v>
      </c>
    </row>
    <row r="13" spans="1:3">
      <c r="A13" s="4" t="s">
        <v>42</v>
      </c>
      <c r="B13" s="6" t="n">
        <v>29728</v>
      </c>
    </row>
    <row r="14" spans="1:3">
      <c r="A14" s="4" t="s">
        <v>43</v>
      </c>
      <c r="B14" s="6" t="n">
        <v>48347</v>
      </c>
      <c r="C14" s="6" t="n">
        <v>50723</v>
      </c>
    </row>
    <row r="15" spans="1:3">
      <c r="A15" s="4" t="s">
        <v>44</v>
      </c>
      <c r="B15" s="6" t="n">
        <v>12238</v>
      </c>
      <c r="C15" s="6" t="n">
        <v>12238</v>
      </c>
    </row>
    <row r="16" spans="1:3">
      <c r="A16" s="4" t="s">
        <v>45</v>
      </c>
      <c r="B16" s="6" t="n">
        <v>8554</v>
      </c>
      <c r="C16" s="6" t="n">
        <v>4568</v>
      </c>
    </row>
    <row r="17" spans="1:3">
      <c r="A17" s="4" t="s">
        <v>46</v>
      </c>
      <c r="C17" s="6" t="n">
        <v>1261</v>
      </c>
    </row>
    <row r="18" spans="1:3">
      <c r="A18" s="4" t="s">
        <v>47</v>
      </c>
      <c r="B18" s="6" t="n">
        <v>372</v>
      </c>
      <c r="C18" s="6" t="n">
        <v>486</v>
      </c>
    </row>
    <row r="19" spans="1:3">
      <c r="A19" s="4" t="s">
        <v>48</v>
      </c>
      <c r="B19" s="6" t="n">
        <v>2527</v>
      </c>
      <c r="C19" s="6" t="n">
        <v>3388</v>
      </c>
    </row>
    <row r="20" spans="1:3">
      <c r="A20" s="4" t="s">
        <v>49</v>
      </c>
      <c r="B20" s="6" t="n">
        <v>27</v>
      </c>
      <c r="C20" s="6" t="n">
        <v>207</v>
      </c>
    </row>
    <row r="21" spans="1:3">
      <c r="A21" s="4" t="s">
        <v>50</v>
      </c>
      <c r="B21" s="6" t="n">
        <v>533929</v>
      </c>
      <c r="C21" s="6" t="n">
        <v>258029</v>
      </c>
    </row>
    <row r="22" spans="1:3">
      <c r="A22" s="3" t="s">
        <v>51</v>
      </c>
    </row>
    <row r="23" spans="1:3">
      <c r="A23" s="4" t="s">
        <v>52</v>
      </c>
      <c r="B23" s="6" t="n">
        <v>4083</v>
      </c>
      <c r="C23" s="6" t="n">
        <v>7698</v>
      </c>
    </row>
    <row r="24" spans="1:3">
      <c r="A24" s="4" t="s">
        <v>53</v>
      </c>
      <c r="B24" s="6" t="n">
        <v>5397</v>
      </c>
      <c r="C24" s="6" t="n">
        <v>4866</v>
      </c>
    </row>
    <row r="25" spans="1:3">
      <c r="A25" s="4" t="s">
        <v>54</v>
      </c>
      <c r="B25" s="6" t="n">
        <v>10414</v>
      </c>
      <c r="C25" s="6" t="n">
        <v>6796</v>
      </c>
    </row>
    <row r="26" spans="1:3">
      <c r="A26" s="4" t="s">
        <v>55</v>
      </c>
      <c r="B26" s="6" t="n">
        <v>934</v>
      </c>
      <c r="C26" s="6" t="n">
        <v>2356</v>
      </c>
    </row>
    <row r="27" spans="1:3">
      <c r="A27" s="4" t="s">
        <v>56</v>
      </c>
      <c r="B27" s="6" t="n">
        <v>8</v>
      </c>
      <c r="C27" s="6" t="n">
        <v>1063</v>
      </c>
    </row>
    <row r="28" spans="1:3">
      <c r="A28" s="4" t="s">
        <v>57</v>
      </c>
      <c r="B28" s="6" t="n">
        <v>20836</v>
      </c>
      <c r="C28" s="6" t="n">
        <v>22779</v>
      </c>
    </row>
    <row r="29" spans="1:3">
      <c r="A29" s="4" t="s">
        <v>58</v>
      </c>
      <c r="B29" s="6" t="n">
        <v>205372</v>
      </c>
      <c r="C29" s="6" t="n">
        <v>195908</v>
      </c>
    </row>
    <row r="30" spans="1:3">
      <c r="A30" s="4" t="s">
        <v>59</v>
      </c>
      <c r="B30" s="6" t="n">
        <v>3033</v>
      </c>
      <c r="C30" s="6" t="n">
        <v>8353</v>
      </c>
    </row>
    <row r="31" spans="1:3">
      <c r="A31" s="4" t="s">
        <v>60</v>
      </c>
      <c r="C31" s="6" t="n">
        <v>2085</v>
      </c>
    </row>
    <row r="32" spans="1:3">
      <c r="A32" s="4" t="s">
        <v>61</v>
      </c>
      <c r="C32" s="6" t="n">
        <v>934</v>
      </c>
    </row>
    <row r="33" spans="1:3">
      <c r="A33" s="4" t="s">
        <v>62</v>
      </c>
      <c r="C33" s="6" t="n">
        <v>2792</v>
      </c>
    </row>
    <row r="34" spans="1:3">
      <c r="A34" s="4" t="s">
        <v>63</v>
      </c>
      <c r="B34" s="6" t="n">
        <v>297</v>
      </c>
      <c r="C34" s="6" t="n">
        <v>770</v>
      </c>
    </row>
    <row r="35" spans="1:3">
      <c r="A35" s="4" t="s">
        <v>64</v>
      </c>
      <c r="B35" s="8" t="n">
        <v>229538</v>
      </c>
      <c r="C35" s="8" t="n">
        <v>233621</v>
      </c>
    </row>
    <row r="36" spans="1:3">
      <c r="A36" s="4" t="s">
        <v>65</v>
      </c>
      <c r="B36" s="4" t="s">
        <v>66</v>
      </c>
      <c r="C36" s="4" t="s">
        <v>66</v>
      </c>
    </row>
    <row r="37" spans="1:3">
      <c r="A37" s="3" t="s">
        <v>67</v>
      </c>
    </row>
    <row r="38" spans="1:3">
      <c r="A38" s="4" t="s">
        <v>68</v>
      </c>
      <c r="B38" s="8" t="n">
        <v>20</v>
      </c>
      <c r="C38" s="8" t="n">
        <v>20</v>
      </c>
    </row>
    <row r="39" spans="1:3">
      <c r="A39" s="4" t="s">
        <v>69</v>
      </c>
      <c r="B39" s="6" t="n">
        <v>701478</v>
      </c>
      <c r="C39" s="6" t="n">
        <v>680660</v>
      </c>
    </row>
    <row r="40" spans="1:3">
      <c r="A40" s="4" t="s">
        <v>70</v>
      </c>
      <c r="B40" s="6" t="n">
        <v>4903</v>
      </c>
      <c r="C40" s="6" t="n">
        <v>4953</v>
      </c>
    </row>
    <row r="41" spans="1:3">
      <c r="A41" s="4" t="s">
        <v>71</v>
      </c>
      <c r="B41" s="6" t="n">
        <v>-402010</v>
      </c>
      <c r="C41" s="6" t="n">
        <v>-659315</v>
      </c>
    </row>
    <row r="42" spans="1:3">
      <c r="A42" s="4" t="s">
        <v>72</v>
      </c>
      <c r="B42" s="6" t="n">
        <v>304391</v>
      </c>
      <c r="C42" s="6" t="n">
        <v>26318</v>
      </c>
    </row>
    <row r="43" spans="1:3">
      <c r="A43" s="4" t="s">
        <v>73</v>
      </c>
      <c r="B43" s="6" t="n">
        <v>0</v>
      </c>
      <c r="C43" s="6" t="n">
        <v>-1910</v>
      </c>
    </row>
    <row r="44" spans="1:3">
      <c r="A44" s="4" t="s">
        <v>74</v>
      </c>
      <c r="B44" s="6" t="n">
        <v>304391</v>
      </c>
      <c r="C44" s="6" t="n">
        <v>24408</v>
      </c>
    </row>
    <row r="45" spans="1:3">
      <c r="A45" s="4" t="s">
        <v>75</v>
      </c>
      <c r="B45" s="8" t="n">
        <v>533929</v>
      </c>
      <c r="C45" s="8" t="n">
        <v>2580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202</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36</v>
      </c>
      <c r="B10" s="4" t="s">
        <v>248</v>
      </c>
    </row>
    <row r="11" spans="1:2">
      <c r="A11" s="4" t="s">
        <v>249</v>
      </c>
      <c r="B11" s="4" t="s">
        <v>250</v>
      </c>
    </row>
    <row r="12" spans="1:2">
      <c r="A12" s="4" t="s">
        <v>251</v>
      </c>
      <c r="B12" s="4" t="s">
        <v>252</v>
      </c>
    </row>
    <row r="13" spans="1:2">
      <c r="A13" s="4" t="s">
        <v>253</v>
      </c>
      <c r="B13" s="4" t="s">
        <v>254</v>
      </c>
    </row>
    <row r="14" spans="1:2">
      <c r="A14" s="4" t="s">
        <v>45</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26</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row r="27" spans="1:2">
      <c r="A27" s="4" t="s">
        <v>279</v>
      </c>
      <c r="B27"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02</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20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06</v>
      </c>
      <c r="B1" s="2" t="s">
        <v>1</v>
      </c>
    </row>
    <row r="2" spans="1:2">
      <c r="B2" s="2" t="s">
        <v>2</v>
      </c>
    </row>
    <row r="3" spans="1:2">
      <c r="A3" s="3" t="s">
        <v>209</v>
      </c>
    </row>
    <row r="4" spans="1:2">
      <c r="A4" s="4" t="s">
        <v>307</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09</v>
      </c>
      <c r="B1" s="2" t="s">
        <v>1</v>
      </c>
    </row>
    <row r="2" spans="1:2">
      <c r="B2" s="2" t="s">
        <v>2</v>
      </c>
    </row>
    <row r="3" spans="1:2">
      <c r="A3" s="3" t="s">
        <v>212</v>
      </c>
    </row>
    <row r="4" spans="1:2">
      <c r="A4" s="4" t="s">
        <v>310</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r="A1" s="1" t="s">
        <v>312</v>
      </c>
      <c r="B1" s="2" t="s">
        <v>1</v>
      </c>
    </row>
    <row r="2" spans="1:2">
      <c r="B2" s="2" t="s">
        <v>2</v>
      </c>
    </row>
    <row r="3" spans="1:2">
      <c r="A3" s="3" t="s">
        <v>21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319</v>
      </c>
      <c r="B1" s="2" t="s">
        <v>1</v>
      </c>
    </row>
    <row r="2" spans="1:2">
      <c r="B2" s="2" t="s">
        <v>2</v>
      </c>
    </row>
    <row r="3" spans="1:2">
      <c r="A3" s="3" t="s">
        <v>221</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326</v>
      </c>
      <c r="B1" s="2" t="s">
        <v>1</v>
      </c>
    </row>
    <row r="2" spans="1:2">
      <c r="B2" s="2" t="s">
        <v>2</v>
      </c>
    </row>
    <row r="3" spans="1:2">
      <c r="A3" s="3" t="s">
        <v>227</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335</v>
      </c>
      <c r="B1" s="2" t="s">
        <v>1</v>
      </c>
    </row>
    <row r="2" spans="1:2">
      <c r="B2" s="2" t="s">
        <v>2</v>
      </c>
    </row>
    <row r="3" spans="1:2">
      <c r="A3" s="3" t="s">
        <v>230</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6</v>
      </c>
      <c r="B1" s="2" t="s">
        <v>2</v>
      </c>
      <c r="C1" s="2" t="s">
        <v>30</v>
      </c>
    </row>
    <row r="2" spans="1:3">
      <c r="A2" s="3" t="s">
        <v>77</v>
      </c>
    </row>
    <row r="3" spans="1:3">
      <c r="A3" s="4" t="s">
        <v>78</v>
      </c>
      <c r="B3" s="9" t="n">
        <v>0.001</v>
      </c>
      <c r="C3" s="9" t="n">
        <v>0.001</v>
      </c>
    </row>
    <row r="4" spans="1:3">
      <c r="A4" s="4" t="s">
        <v>79</v>
      </c>
      <c r="B4" s="6" t="n">
        <v>33333333</v>
      </c>
      <c r="C4" s="6" t="n">
        <v>33333333</v>
      </c>
    </row>
    <row r="5" spans="1:3">
      <c r="A5" s="4" t="s">
        <v>80</v>
      </c>
      <c r="B5" s="6" t="n">
        <v>19949012</v>
      </c>
      <c r="C5" s="6" t="n">
        <v>19575150</v>
      </c>
    </row>
    <row r="6" spans="1:3">
      <c r="A6" s="4" t="s">
        <v>81</v>
      </c>
      <c r="B6" s="6" t="n">
        <v>19949012</v>
      </c>
      <c r="C6" s="6" t="n">
        <v>195751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342</v>
      </c>
      <c r="B1" s="2" t="s">
        <v>343</v>
      </c>
      <c r="J1" s="2" t="s">
        <v>344</v>
      </c>
      <c r="K1" s="2" t="s">
        <v>345</v>
      </c>
      <c r="L1" s="2" t="s">
        <v>1</v>
      </c>
    </row>
    <row r="2" spans="1:14">
      <c r="B2" s="2" t="s">
        <v>2</v>
      </c>
      <c r="C2" s="2" t="s">
        <v>346</v>
      </c>
      <c r="D2" s="2" t="s">
        <v>4</v>
      </c>
      <c r="E2" s="2" t="s">
        <v>347</v>
      </c>
      <c r="F2" s="2" t="s">
        <v>30</v>
      </c>
      <c r="G2" s="2" t="s">
        <v>348</v>
      </c>
      <c r="H2" s="2" t="s">
        <v>349</v>
      </c>
      <c r="I2" s="2" t="s">
        <v>350</v>
      </c>
      <c r="J2" s="2" t="s">
        <v>4</v>
      </c>
      <c r="K2" s="2" t="s">
        <v>346</v>
      </c>
      <c r="L2" s="2" t="s">
        <v>2</v>
      </c>
      <c r="M2" s="2" t="s">
        <v>30</v>
      </c>
      <c r="N2" s="2" t="s">
        <v>83</v>
      </c>
    </row>
    <row r="3" spans="1:14">
      <c r="A3" s="3" t="s">
        <v>351</v>
      </c>
    </row>
    <row r="4" spans="1:14">
      <c r="A4" s="4" t="s">
        <v>352</v>
      </c>
      <c r="B4" s="8" t="n">
        <v>216564</v>
      </c>
      <c r="C4" s="8" t="n">
        <v>208530</v>
      </c>
      <c r="K4" s="8" t="n">
        <v>208530</v>
      </c>
      <c r="L4" s="8" t="n">
        <v>216564</v>
      </c>
    </row>
    <row r="5" spans="1:14">
      <c r="A5" s="4" t="s">
        <v>353</v>
      </c>
      <c r="B5" s="6" t="n">
        <v>514</v>
      </c>
      <c r="C5" s="6" t="n">
        <v>219362</v>
      </c>
      <c r="D5" s="8" t="n">
        <v>-265</v>
      </c>
      <c r="E5" s="8" t="n">
        <v>-15</v>
      </c>
      <c r="F5" s="8" t="n">
        <v>-280</v>
      </c>
      <c r="G5" s="8" t="n">
        <v>-124</v>
      </c>
      <c r="H5" s="8" t="n">
        <v>47</v>
      </c>
      <c r="I5" s="8" t="n">
        <v>-53</v>
      </c>
      <c r="K5" s="6" t="n">
        <v>219083</v>
      </c>
      <c r="L5" s="6" t="n">
        <v>219596</v>
      </c>
      <c r="M5" s="8" t="n">
        <v>-410</v>
      </c>
      <c r="N5" s="8" t="n">
        <v>-374</v>
      </c>
    </row>
    <row r="6" spans="1:14">
      <c r="A6" s="4" t="s">
        <v>111</v>
      </c>
      <c r="B6" s="8" t="n">
        <v>6341</v>
      </c>
      <c r="C6" s="8" t="n">
        <v>226646</v>
      </c>
      <c r="D6" s="8" t="n">
        <v>23564</v>
      </c>
      <c r="E6" s="8" t="n">
        <v>754</v>
      </c>
      <c r="F6" s="8" t="n">
        <v>7055</v>
      </c>
      <c r="G6" s="8" t="n">
        <v>1280</v>
      </c>
      <c r="H6" s="8" t="n">
        <v>1592</v>
      </c>
      <c r="I6" s="8" t="n">
        <v>2097</v>
      </c>
      <c r="K6" s="8" t="n">
        <v>250964</v>
      </c>
      <c r="L6" s="8" t="n">
        <v>257305</v>
      </c>
      <c r="M6" s="8" t="n">
        <v>12024</v>
      </c>
      <c r="N6" s="8" t="n">
        <v>11420</v>
      </c>
    </row>
    <row r="7" spans="1:14">
      <c r="A7" s="4" t="s">
        <v>354</v>
      </c>
      <c r="B7" s="10" t="n">
        <v>-0.32</v>
      </c>
      <c r="C7" s="10" t="n">
        <v>-11.4</v>
      </c>
      <c r="D7" s="10" t="n">
        <v>-1.19</v>
      </c>
      <c r="E7" s="10" t="n">
        <v>-0.04</v>
      </c>
      <c r="F7" s="10" t="n">
        <v>-0.35</v>
      </c>
      <c r="G7" s="10" t="n">
        <v>-0.06</v>
      </c>
      <c r="H7" s="10" t="n">
        <v>-0.08</v>
      </c>
      <c r="I7" s="10" t="n">
        <v>-0.1</v>
      </c>
      <c r="K7" s="10" t="n">
        <v>-12.71</v>
      </c>
      <c r="L7" s="8" t="n">
        <v>-13</v>
      </c>
      <c r="M7" s="10" t="n">
        <v>-0.59</v>
      </c>
      <c r="N7" s="10" t="n">
        <v>-0.5600000000000001</v>
      </c>
    </row>
    <row r="8" spans="1:14">
      <c r="A8" s="4" t="s">
        <v>355</v>
      </c>
      <c r="B8" s="10" t="n">
        <v>-0.29</v>
      </c>
      <c r="C8" s="10" t="n">
        <v>-10.56</v>
      </c>
      <c r="D8" s="10" t="n">
        <v>-1.11</v>
      </c>
      <c r="E8" s="10" t="n">
        <v>-0.04</v>
      </c>
      <c r="F8" s="10" t="n">
        <v>-0.34</v>
      </c>
      <c r="G8" s="10" t="n">
        <v>-0.06</v>
      </c>
      <c r="H8" s="10" t="n">
        <v>-0.07000000000000001</v>
      </c>
      <c r="I8" s="10" t="n">
        <v>-0.1</v>
      </c>
      <c r="K8" s="10" t="n">
        <v>-11.88</v>
      </c>
      <c r="L8" s="10" t="n">
        <v>-12.12</v>
      </c>
      <c r="M8" s="10" t="n">
        <v>-0.5600000000000001</v>
      </c>
      <c r="N8" s="10" t="n">
        <v>-0.55</v>
      </c>
    </row>
    <row r="9" spans="1:14">
      <c r="A9" s="4" t="s">
        <v>54</v>
      </c>
      <c r="B9" s="8" t="n">
        <v>10414</v>
      </c>
      <c r="F9" s="8" t="n">
        <v>6796</v>
      </c>
      <c r="L9" s="8" t="n">
        <v>10414</v>
      </c>
      <c r="M9" s="8" t="n">
        <v>6796</v>
      </c>
    </row>
    <row r="10" spans="1:14">
      <c r="A10" s="4" t="s">
        <v>356</v>
      </c>
    </row>
    <row r="11" spans="1:14">
      <c r="A11" s="3" t="s">
        <v>351</v>
      </c>
    </row>
    <row r="12" spans="1:14">
      <c r="A12" s="4" t="s">
        <v>352</v>
      </c>
      <c r="C12" s="8" t="n">
        <v>2100</v>
      </c>
      <c r="K12" s="8" t="n">
        <v>2100</v>
      </c>
    </row>
    <row r="13" spans="1:14">
      <c r="A13" s="4" t="s">
        <v>357</v>
      </c>
      <c r="C13" s="4" t="s">
        <v>358</v>
      </c>
      <c r="K13" s="4" t="s">
        <v>358</v>
      </c>
    </row>
    <row r="14" spans="1:14">
      <c r="A14" s="4" t="s">
        <v>353</v>
      </c>
      <c r="C14" s="8" t="n">
        <v>2100</v>
      </c>
      <c r="K14" s="8" t="n">
        <v>2100</v>
      </c>
    </row>
    <row r="15" spans="1:14">
      <c r="A15" s="4" t="s">
        <v>111</v>
      </c>
      <c r="C15" s="8" t="n">
        <v>2100</v>
      </c>
      <c r="K15" s="8" t="n">
        <v>2100</v>
      </c>
    </row>
    <row r="16" spans="1:14">
      <c r="A16" s="4" t="s">
        <v>359</v>
      </c>
      <c r="C16" s="4" t="s">
        <v>358</v>
      </c>
      <c r="K16" s="4" t="s">
        <v>358</v>
      </c>
    </row>
    <row r="17" spans="1:14">
      <c r="A17" s="4" t="s">
        <v>54</v>
      </c>
      <c r="D17" s="8" t="n">
        <v>600</v>
      </c>
      <c r="J17" s="8" t="n">
        <v>600</v>
      </c>
    </row>
    <row r="18" spans="1:14">
      <c r="A18" s="4" t="s">
        <v>360</v>
      </c>
    </row>
    <row r="19" spans="1:14">
      <c r="A19" s="3" t="s">
        <v>351</v>
      </c>
    </row>
    <row r="20" spans="1:14">
      <c r="A20" s="4" t="s">
        <v>111</v>
      </c>
      <c r="D20" s="8" t="n">
        <v>600</v>
      </c>
      <c r="J20" s="8" t="n">
        <v>600</v>
      </c>
    </row>
    <row r="21" spans="1:14">
      <c r="A21" s="4" t="s">
        <v>354</v>
      </c>
      <c r="D21" s="10" t="n">
        <v>-0.03</v>
      </c>
      <c r="J21" s="10" t="n">
        <v>-0.03</v>
      </c>
    </row>
    <row r="22" spans="1:14">
      <c r="A22" s="4" t="s">
        <v>361</v>
      </c>
    </row>
    <row r="23" spans="1:14">
      <c r="A23" s="3" t="s">
        <v>351</v>
      </c>
    </row>
    <row r="24" spans="1:14">
      <c r="A24" s="4" t="s">
        <v>111</v>
      </c>
      <c r="C24" s="8" t="n">
        <v>-600</v>
      </c>
    </row>
    <row r="25" spans="1:14">
      <c r="A25" s="4" t="s">
        <v>354</v>
      </c>
      <c r="C25" s="10" t="n">
        <v>0.03</v>
      </c>
    </row>
    <row r="26" spans="1:14">
      <c r="A26" s="4" t="s">
        <v>362</v>
      </c>
    </row>
    <row r="27" spans="1:14">
      <c r="A27" s="3" t="s">
        <v>351</v>
      </c>
    </row>
    <row r="28" spans="1:14">
      <c r="A28" s="4" t="s">
        <v>354</v>
      </c>
      <c r="C28" s="11" t="n">
        <v>0.11</v>
      </c>
      <c r="K28" s="10" t="n">
        <v>0.11</v>
      </c>
    </row>
    <row r="29" spans="1:14">
      <c r="A29" s="4" t="s">
        <v>355</v>
      </c>
      <c r="C29" s="10" t="n">
        <v>0.1</v>
      </c>
      <c r="K29" s="10" t="n">
        <v>0.1</v>
      </c>
    </row>
  </sheetData>
  <mergeCells count="3">
    <mergeCell ref="A1:A2"/>
    <mergeCell ref="B1:I1"/>
    <mergeCell ref="L1:N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363</v>
      </c>
      <c r="B1" s="2" t="s">
        <v>343</v>
      </c>
      <c r="J1" s="2" t="s">
        <v>345</v>
      </c>
      <c r="K1" s="2" t="s">
        <v>1</v>
      </c>
    </row>
    <row r="2" spans="1:13">
      <c r="B2" s="2" t="s">
        <v>2</v>
      </c>
      <c r="C2" s="2" t="s">
        <v>346</v>
      </c>
      <c r="D2" s="2" t="s">
        <v>4</v>
      </c>
      <c r="E2" s="2" t="s">
        <v>347</v>
      </c>
      <c r="F2" s="2" t="s">
        <v>30</v>
      </c>
      <c r="G2" s="2" t="s">
        <v>348</v>
      </c>
      <c r="H2" s="2" t="s">
        <v>349</v>
      </c>
      <c r="I2" s="2" t="s">
        <v>350</v>
      </c>
      <c r="J2" s="2" t="s">
        <v>346</v>
      </c>
      <c r="K2" s="2" t="s">
        <v>2</v>
      </c>
      <c r="L2" s="2" t="s">
        <v>30</v>
      </c>
      <c r="M2" s="2" t="s">
        <v>83</v>
      </c>
    </row>
    <row r="3" spans="1:13">
      <c r="A3" s="3" t="s">
        <v>282</v>
      </c>
    </row>
    <row r="4" spans="1:13">
      <c r="A4" s="4" t="s">
        <v>108</v>
      </c>
      <c r="B4" s="8" t="n">
        <v>6341</v>
      </c>
      <c r="C4" s="8" t="n">
        <v>226646</v>
      </c>
      <c r="D4" s="8" t="n">
        <v>22027</v>
      </c>
      <c r="E4" s="8" t="n">
        <v>-89</v>
      </c>
      <c r="F4" s="8" t="n">
        <v>6730</v>
      </c>
      <c r="G4" s="8" t="n">
        <v>777</v>
      </c>
      <c r="H4" s="8" t="n">
        <v>1288</v>
      </c>
      <c r="I4" s="8" t="n">
        <v>2097</v>
      </c>
      <c r="K4" s="8" t="n">
        <v>257305</v>
      </c>
      <c r="L4" s="8" t="n">
        <v>12024</v>
      </c>
      <c r="M4" s="8" t="n">
        <v>8832</v>
      </c>
    </row>
    <row r="5" spans="1:13">
      <c r="A5" s="4" t="s">
        <v>364</v>
      </c>
      <c r="M5" s="6" t="n">
        <v>2588</v>
      </c>
    </row>
    <row r="6" spans="1:13">
      <c r="A6" s="4" t="s">
        <v>111</v>
      </c>
      <c r="B6" s="8" t="n">
        <v>6341</v>
      </c>
      <c r="C6" s="8" t="n">
        <v>226646</v>
      </c>
      <c r="D6" s="8" t="n">
        <v>23564</v>
      </c>
      <c r="E6" s="8" t="n">
        <v>754</v>
      </c>
      <c r="F6" s="8" t="n">
        <v>7055</v>
      </c>
      <c r="G6" s="8" t="n">
        <v>1280</v>
      </c>
      <c r="H6" s="8" t="n">
        <v>1592</v>
      </c>
      <c r="I6" s="8" t="n">
        <v>2097</v>
      </c>
      <c r="J6" s="8" t="n">
        <v>250964</v>
      </c>
      <c r="K6" s="8" t="n">
        <v>257305</v>
      </c>
      <c r="L6" s="8" t="n">
        <v>12024</v>
      </c>
      <c r="M6" s="8" t="n">
        <v>11420</v>
      </c>
    </row>
    <row r="7" spans="1:13">
      <c r="A7" s="4" t="s">
        <v>365</v>
      </c>
      <c r="K7" s="6" t="n">
        <v>19789991</v>
      </c>
      <c r="L7" s="6" t="n">
        <v>20418569</v>
      </c>
      <c r="M7" s="6" t="n">
        <v>20312395</v>
      </c>
    </row>
    <row r="8" spans="1:13">
      <c r="A8" s="3" t="s">
        <v>366</v>
      </c>
    </row>
    <row r="9" spans="1:13">
      <c r="A9" s="4" t="s">
        <v>367</v>
      </c>
      <c r="K9" s="6" t="n">
        <v>56088</v>
      </c>
      <c r="L9" s="6" t="n">
        <v>36446</v>
      </c>
      <c r="M9" s="6" t="n">
        <v>80100</v>
      </c>
    </row>
    <row r="10" spans="1:13">
      <c r="A10" s="4" t="s">
        <v>368</v>
      </c>
      <c r="K10" s="6" t="n">
        <v>882378</v>
      </c>
      <c r="L10" s="6" t="n">
        <v>978163</v>
      </c>
      <c r="M10" s="6" t="n">
        <v>352959</v>
      </c>
    </row>
    <row r="11" spans="1:13">
      <c r="A11" s="4" t="s">
        <v>369</v>
      </c>
      <c r="K11" s="6" t="n">
        <v>499430</v>
      </c>
    </row>
    <row r="12" spans="1:13">
      <c r="A12" s="4" t="s">
        <v>370</v>
      </c>
      <c r="B12" s="6" t="n">
        <v>21542000</v>
      </c>
      <c r="C12" s="6" t="n">
        <v>21460000</v>
      </c>
      <c r="D12" s="6" t="n">
        <v>21276000</v>
      </c>
      <c r="E12" s="6" t="n">
        <v>20631000</v>
      </c>
      <c r="F12" s="6" t="n">
        <v>20792000</v>
      </c>
      <c r="G12" s="6" t="n">
        <v>21345000</v>
      </c>
      <c r="H12" s="6" t="n">
        <v>21780000</v>
      </c>
      <c r="I12" s="6" t="n">
        <v>21208000</v>
      </c>
      <c r="K12" s="6" t="n">
        <v>21227887</v>
      </c>
      <c r="L12" s="6" t="n">
        <v>21433178</v>
      </c>
      <c r="M12" s="6" t="n">
        <v>20745454</v>
      </c>
    </row>
    <row r="13" spans="1:13">
      <c r="A13" s="3" t="s">
        <v>112</v>
      </c>
    </row>
    <row r="14" spans="1:13">
      <c r="A14" s="4" t="s">
        <v>371</v>
      </c>
      <c r="K14" s="8" t="n">
        <v>13</v>
      </c>
      <c r="L14" s="10" t="n">
        <v>0.59</v>
      </c>
      <c r="M14" s="10" t="n">
        <v>0.43</v>
      </c>
    </row>
    <row r="15" spans="1:13">
      <c r="A15" s="4" t="s">
        <v>372</v>
      </c>
      <c r="M15" s="11" t="n">
        <v>0.13</v>
      </c>
    </row>
    <row r="16" spans="1:13">
      <c r="A16" s="4" t="s">
        <v>115</v>
      </c>
      <c r="B16" s="10" t="n">
        <v>0.32</v>
      </c>
      <c r="C16" s="10" t="n">
        <v>11.4</v>
      </c>
      <c r="D16" s="10" t="n">
        <v>1.19</v>
      </c>
      <c r="E16" s="10" t="n">
        <v>0.04</v>
      </c>
      <c r="F16" s="10" t="n">
        <v>0.35</v>
      </c>
      <c r="G16" s="10" t="n">
        <v>0.06</v>
      </c>
      <c r="H16" s="10" t="n">
        <v>0.08</v>
      </c>
      <c r="I16" s="10" t="n">
        <v>0.1</v>
      </c>
      <c r="J16" s="10" t="n">
        <v>12.71</v>
      </c>
      <c r="K16" s="6" t="n">
        <v>13</v>
      </c>
      <c r="L16" s="11" t="n">
        <v>0.59</v>
      </c>
      <c r="M16" s="11" t="n">
        <v>0.5600000000000001</v>
      </c>
    </row>
    <row r="17" spans="1:13">
      <c r="A17" s="3" t="s">
        <v>117</v>
      </c>
    </row>
    <row r="18" spans="1:13">
      <c r="A18" s="4" t="s">
        <v>371</v>
      </c>
      <c r="K18" s="11" t="n">
        <v>12.12</v>
      </c>
      <c r="L18" s="11" t="n">
        <v>0.5600000000000001</v>
      </c>
      <c r="M18" s="11" t="n">
        <v>0.43</v>
      </c>
    </row>
    <row r="19" spans="1:13">
      <c r="A19" s="4" t="s">
        <v>372</v>
      </c>
      <c r="M19" s="11" t="n">
        <v>0.12</v>
      </c>
    </row>
    <row r="20" spans="1:13">
      <c r="A20" s="4" t="s">
        <v>115</v>
      </c>
      <c r="B20" s="10" t="n">
        <v>0.29</v>
      </c>
      <c r="C20" s="10" t="n">
        <v>10.56</v>
      </c>
      <c r="D20" s="10" t="n">
        <v>1.11</v>
      </c>
      <c r="E20" s="10" t="n">
        <v>0.04</v>
      </c>
      <c r="F20" s="10" t="n">
        <v>0.34</v>
      </c>
      <c r="G20" s="10" t="n">
        <v>0.06</v>
      </c>
      <c r="H20" s="10" t="n">
        <v>0.07000000000000001</v>
      </c>
      <c r="I20" s="10" t="n">
        <v>0.1</v>
      </c>
      <c r="J20" s="10" t="n">
        <v>11.88</v>
      </c>
      <c r="K20" s="10" t="n">
        <v>12.12</v>
      </c>
      <c r="L20" s="10" t="n">
        <v>0.5600000000000001</v>
      </c>
      <c r="M20" s="10" t="n">
        <v>0.55</v>
      </c>
    </row>
  </sheetData>
  <mergeCells count="3">
    <mergeCell ref="A1:A2"/>
    <mergeCell ref="B1:I1"/>
    <mergeCell ref="K1:M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30</v>
      </c>
    </row>
    <row r="2" spans="1:3">
      <c r="A2" s="3" t="s">
        <v>374</v>
      </c>
    </row>
    <row r="3" spans="1:3">
      <c r="A3" s="4" t="s">
        <v>375</v>
      </c>
      <c r="C3" s="8" t="n">
        <v>3440</v>
      </c>
    </row>
    <row r="4" spans="1:3">
      <c r="A4" s="4" t="s">
        <v>376</v>
      </c>
      <c r="C4" s="6" t="n">
        <v>4954</v>
      </c>
    </row>
    <row r="5" spans="1:3">
      <c r="A5" s="4" t="s">
        <v>377</v>
      </c>
      <c r="C5" s="6" t="n">
        <v>0</v>
      </c>
    </row>
    <row r="6" spans="1:3">
      <c r="A6" s="4" t="s">
        <v>378</v>
      </c>
      <c r="C6" s="6" t="n">
        <v>8394</v>
      </c>
    </row>
    <row r="7" spans="1:3">
      <c r="A7" s="4" t="s">
        <v>33</v>
      </c>
    </row>
    <row r="8" spans="1:3">
      <c r="A8" s="3" t="s">
        <v>374</v>
      </c>
    </row>
    <row r="9" spans="1:3">
      <c r="A9" s="4" t="s">
        <v>375</v>
      </c>
      <c r="B9" s="8" t="n">
        <v>97891</v>
      </c>
      <c r="C9" s="6" t="n">
        <v>2179</v>
      </c>
    </row>
    <row r="10" spans="1:3">
      <c r="A10" s="4" t="s">
        <v>376</v>
      </c>
      <c r="B10" s="6" t="n">
        <v>4944</v>
      </c>
      <c r="C10" s="6" t="n">
        <v>4954</v>
      </c>
    </row>
    <row r="11" spans="1:3">
      <c r="A11" s="4" t="s">
        <v>377</v>
      </c>
      <c r="B11" s="6" t="n">
        <v>-44</v>
      </c>
      <c r="C11" s="6" t="n">
        <v>0</v>
      </c>
    </row>
    <row r="12" spans="1:3">
      <c r="A12" s="4" t="s">
        <v>378</v>
      </c>
      <c r="B12" s="6" t="n">
        <v>102791</v>
      </c>
      <c r="C12" s="6" t="n">
        <v>7133</v>
      </c>
    </row>
    <row r="13" spans="1:3">
      <c r="A13" s="4" t="s">
        <v>379</v>
      </c>
    </row>
    <row r="14" spans="1:3">
      <c r="A14" s="3" t="s">
        <v>374</v>
      </c>
    </row>
    <row r="15" spans="1:3">
      <c r="A15" s="4" t="s">
        <v>375</v>
      </c>
      <c r="B15" s="6" t="n">
        <v>43043</v>
      </c>
    </row>
    <row r="16" spans="1:3">
      <c r="A16" s="4" t="s">
        <v>376</v>
      </c>
      <c r="B16" s="6" t="n">
        <v>0</v>
      </c>
    </row>
    <row r="17" spans="1:3">
      <c r="A17" s="4" t="s">
        <v>377</v>
      </c>
      <c r="B17" s="6" t="n">
        <v>-4</v>
      </c>
    </row>
    <row r="18" spans="1:3">
      <c r="A18" s="4" t="s">
        <v>378</v>
      </c>
      <c r="B18" s="6" t="n">
        <v>43039</v>
      </c>
    </row>
    <row r="19" spans="1:3">
      <c r="A19" s="4" t="s">
        <v>380</v>
      </c>
    </row>
    <row r="20" spans="1:3">
      <c r="A20" s="3" t="s">
        <v>374</v>
      </c>
    </row>
    <row r="21" spans="1:3">
      <c r="A21" s="4" t="s">
        <v>375</v>
      </c>
      <c r="B21" s="6" t="n">
        <v>41238</v>
      </c>
    </row>
    <row r="22" spans="1:3">
      <c r="A22" s="4" t="s">
        <v>376</v>
      </c>
      <c r="B22" s="6" t="n">
        <v>0</v>
      </c>
    </row>
    <row r="23" spans="1:3">
      <c r="A23" s="4" t="s">
        <v>377</v>
      </c>
      <c r="B23" s="6" t="n">
        <v>-35</v>
      </c>
    </row>
    <row r="24" spans="1:3">
      <c r="A24" s="4" t="s">
        <v>378</v>
      </c>
      <c r="B24" s="6" t="n">
        <v>41203</v>
      </c>
    </row>
    <row r="25" spans="1:3">
      <c r="A25" s="4" t="s">
        <v>381</v>
      </c>
    </row>
    <row r="26" spans="1:3">
      <c r="A26" s="3" t="s">
        <v>374</v>
      </c>
    </row>
    <row r="27" spans="1:3">
      <c r="A27" s="4" t="s">
        <v>375</v>
      </c>
      <c r="B27" s="6" t="n">
        <v>1747</v>
      </c>
    </row>
    <row r="28" spans="1:3">
      <c r="A28" s="4" t="s">
        <v>376</v>
      </c>
      <c r="B28" s="6" t="n">
        <v>0</v>
      </c>
    </row>
    <row r="29" spans="1:3">
      <c r="A29" s="4" t="s">
        <v>377</v>
      </c>
      <c r="B29" s="6" t="n">
        <v>0</v>
      </c>
    </row>
    <row r="30" spans="1:3">
      <c r="A30" s="4" t="s">
        <v>378</v>
      </c>
      <c r="B30" s="6" t="n">
        <v>1747</v>
      </c>
    </row>
    <row r="31" spans="1:3">
      <c r="A31" s="4" t="s">
        <v>382</v>
      </c>
    </row>
    <row r="32" spans="1:3">
      <c r="A32" s="3" t="s">
        <v>374</v>
      </c>
    </row>
    <row r="33" spans="1:3">
      <c r="A33" s="4" t="s">
        <v>375</v>
      </c>
      <c r="B33" s="6" t="n">
        <v>10020</v>
      </c>
    </row>
    <row r="34" spans="1:3">
      <c r="A34" s="4" t="s">
        <v>376</v>
      </c>
      <c r="B34" s="6" t="n">
        <v>0</v>
      </c>
    </row>
    <row r="35" spans="1:3">
      <c r="A35" s="4" t="s">
        <v>377</v>
      </c>
      <c r="B35" s="6" t="n">
        <v>-5</v>
      </c>
    </row>
    <row r="36" spans="1:3">
      <c r="A36" s="4" t="s">
        <v>378</v>
      </c>
      <c r="B36" s="6" t="n">
        <v>10015</v>
      </c>
    </row>
    <row r="37" spans="1:3">
      <c r="A37" s="4" t="s">
        <v>383</v>
      </c>
    </row>
    <row r="38" spans="1:3">
      <c r="A38" s="3" t="s">
        <v>374</v>
      </c>
    </row>
    <row r="39" spans="1:3">
      <c r="A39" s="4" t="s">
        <v>375</v>
      </c>
      <c r="B39" s="6" t="n">
        <v>1843</v>
      </c>
    </row>
    <row r="40" spans="1:3">
      <c r="A40" s="4" t="s">
        <v>376</v>
      </c>
      <c r="B40" s="6" t="n">
        <v>4944</v>
      </c>
    </row>
    <row r="41" spans="1:3">
      <c r="A41" s="4" t="s">
        <v>377</v>
      </c>
      <c r="B41" s="6" t="n">
        <v>0</v>
      </c>
    </row>
    <row r="42" spans="1:3">
      <c r="A42" s="4" t="s">
        <v>378</v>
      </c>
      <c r="B42" s="8" t="n">
        <v>6787</v>
      </c>
    </row>
    <row r="43" spans="1:3">
      <c r="A43" s="4" t="s">
        <v>384</v>
      </c>
    </row>
    <row r="44" spans="1:3">
      <c r="A44" s="3" t="s">
        <v>374</v>
      </c>
    </row>
    <row r="45" spans="1:3">
      <c r="A45" s="4" t="s">
        <v>375</v>
      </c>
      <c r="C45" s="6" t="n">
        <v>1261</v>
      </c>
    </row>
    <row r="46" spans="1:3">
      <c r="A46" s="4" t="s">
        <v>376</v>
      </c>
      <c r="C46" s="6" t="n">
        <v>0</v>
      </c>
    </row>
    <row r="47" spans="1:3">
      <c r="A47" s="4" t="s">
        <v>377</v>
      </c>
      <c r="C47" s="6" t="n">
        <v>0</v>
      </c>
    </row>
    <row r="48" spans="1:3">
      <c r="A48" s="4" t="s">
        <v>378</v>
      </c>
      <c r="C48" s="8" t="n">
        <v>126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5</v>
      </c>
      <c r="B1" s="2" t="s">
        <v>1</v>
      </c>
    </row>
    <row r="2" spans="1:4">
      <c r="B2" s="2" t="s">
        <v>2</v>
      </c>
      <c r="C2" s="2" t="s">
        <v>30</v>
      </c>
      <c r="D2" s="2" t="s">
        <v>83</v>
      </c>
    </row>
    <row r="3" spans="1:4">
      <c r="A3" s="4" t="s">
        <v>386</v>
      </c>
    </row>
    <row r="4" spans="1:4">
      <c r="A4" s="3" t="s">
        <v>387</v>
      </c>
    </row>
    <row r="5" spans="1:4">
      <c r="A5" s="4" t="s">
        <v>88</v>
      </c>
      <c r="B5" s="4" t="s">
        <v>388</v>
      </c>
      <c r="C5" s="4" t="s">
        <v>389</v>
      </c>
      <c r="D5" s="4" t="s">
        <v>390</v>
      </c>
    </row>
    <row r="6" spans="1:4">
      <c r="A6" s="4" t="s">
        <v>391</v>
      </c>
    </row>
    <row r="7" spans="1:4">
      <c r="A7" s="3" t="s">
        <v>387</v>
      </c>
    </row>
    <row r="8" spans="1:4">
      <c r="A8" s="4" t="s">
        <v>88</v>
      </c>
      <c r="B8" s="4" t="s">
        <v>392</v>
      </c>
      <c r="C8" s="4" t="s">
        <v>393</v>
      </c>
      <c r="D8" s="4" t="s">
        <v>394</v>
      </c>
    </row>
    <row r="9" spans="1:4">
      <c r="A9" s="4" t="s">
        <v>395</v>
      </c>
    </row>
    <row r="10" spans="1:4">
      <c r="A10" s="3" t="s">
        <v>387</v>
      </c>
    </row>
    <row r="11" spans="1:4">
      <c r="A11" s="4" t="s">
        <v>88</v>
      </c>
      <c r="B11" s="4" t="s">
        <v>396</v>
      </c>
      <c r="C11" s="4" t="s">
        <v>397</v>
      </c>
      <c r="D11" s="4" t="s">
        <v>39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v>
      </c>
      <c r="C1" s="2" t="s">
        <v>30</v>
      </c>
    </row>
    <row r="2" spans="1:3">
      <c r="A2" s="3" t="s">
        <v>400</v>
      </c>
    </row>
    <row r="3" spans="1:3">
      <c r="A3" s="4" t="s">
        <v>44</v>
      </c>
      <c r="B3" s="8" t="n">
        <v>12238</v>
      </c>
      <c r="C3" s="8" t="n">
        <v>12238</v>
      </c>
    </row>
    <row r="4" spans="1:3">
      <c r="A4" s="4" t="s">
        <v>401</v>
      </c>
      <c r="B4" s="6" t="n">
        <v>60585</v>
      </c>
      <c r="C4" s="6" t="n">
        <v>62961</v>
      </c>
    </row>
    <row r="5" spans="1:3">
      <c r="A5" s="4" t="s">
        <v>402</v>
      </c>
    </row>
    <row r="6" spans="1:3">
      <c r="A6" s="3" t="s">
        <v>400</v>
      </c>
    </row>
    <row r="7" spans="1:3">
      <c r="A7" s="4" t="s">
        <v>403</v>
      </c>
      <c r="B7" s="6" t="n">
        <v>15267</v>
      </c>
      <c r="C7" s="6" t="n">
        <v>15267</v>
      </c>
    </row>
    <row r="8" spans="1:3">
      <c r="A8" s="4" t="s">
        <v>404</v>
      </c>
      <c r="B8" s="6" t="n">
        <v>-3762</v>
      </c>
      <c r="C8" s="6" t="n">
        <v>-2999</v>
      </c>
    </row>
    <row r="9" spans="1:3">
      <c r="A9" s="4" t="s">
        <v>405</v>
      </c>
    </row>
    <row r="10" spans="1:3">
      <c r="A10" s="3" t="s">
        <v>400</v>
      </c>
    </row>
    <row r="11" spans="1:3">
      <c r="A11" s="4" t="s">
        <v>403</v>
      </c>
      <c r="B11" s="6" t="n">
        <v>2642</v>
      </c>
      <c r="C11" s="6" t="n">
        <v>2642</v>
      </c>
    </row>
    <row r="12" spans="1:3">
      <c r="A12" s="4" t="s">
        <v>404</v>
      </c>
      <c r="B12" s="6" t="n">
        <v>-652</v>
      </c>
      <c r="C12" s="6" t="n">
        <v>-519</v>
      </c>
    </row>
    <row r="13" spans="1:3">
      <c r="A13" s="4" t="s">
        <v>406</v>
      </c>
    </row>
    <row r="14" spans="1:3">
      <c r="A14" s="3" t="s">
        <v>400</v>
      </c>
    </row>
    <row r="15" spans="1:3">
      <c r="A15" s="4" t="s">
        <v>403</v>
      </c>
      <c r="B15" s="6" t="n">
        <v>29600</v>
      </c>
      <c r="C15" s="6" t="n">
        <v>29600</v>
      </c>
    </row>
    <row r="16" spans="1:3">
      <c r="A16" s="4" t="s">
        <v>404</v>
      </c>
      <c r="B16" s="6" t="n">
        <v>-7304</v>
      </c>
      <c r="C16" s="6" t="n">
        <v>-5824</v>
      </c>
    </row>
    <row r="17" spans="1:3">
      <c r="A17" s="4" t="s">
        <v>253</v>
      </c>
    </row>
    <row r="18" spans="1:3">
      <c r="A18" s="3" t="s">
        <v>400</v>
      </c>
    </row>
    <row r="19" spans="1:3">
      <c r="A19" s="4" t="s">
        <v>407</v>
      </c>
      <c r="B19" s="8" t="n">
        <v>12556</v>
      </c>
      <c r="C19" s="8" t="n">
        <v>1255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30</v>
      </c>
    </row>
    <row r="2" spans="1:3">
      <c r="A2" s="3" t="s">
        <v>409</v>
      </c>
    </row>
    <row r="3" spans="1:3">
      <c r="A3" s="4" t="s">
        <v>410</v>
      </c>
      <c r="B3" s="8" t="n">
        <v>3153</v>
      </c>
      <c r="C3" s="8" t="n">
        <v>3129</v>
      </c>
    </row>
    <row r="4" spans="1:3">
      <c r="A4" s="4" t="s">
        <v>411</v>
      </c>
      <c r="B4" s="6" t="n">
        <v>-2781</v>
      </c>
      <c r="C4" s="6" t="n">
        <v>-2643</v>
      </c>
    </row>
    <row r="5" spans="1:3">
      <c r="A5" s="4" t="s">
        <v>47</v>
      </c>
      <c r="B5" s="6" t="n">
        <v>372</v>
      </c>
      <c r="C5" s="6" t="n">
        <v>486</v>
      </c>
    </row>
    <row r="6" spans="1:3">
      <c r="A6" s="4" t="s">
        <v>412</v>
      </c>
    </row>
    <row r="7" spans="1:3">
      <c r="A7" s="3" t="s">
        <v>409</v>
      </c>
    </row>
    <row r="8" spans="1:3">
      <c r="A8" s="4" t="s">
        <v>410</v>
      </c>
      <c r="B8" s="6" t="n">
        <v>2248</v>
      </c>
      <c r="C8" s="6" t="n">
        <v>2232</v>
      </c>
    </row>
    <row r="9" spans="1:3">
      <c r="A9" s="4" t="s">
        <v>413</v>
      </c>
    </row>
    <row r="10" spans="1:3">
      <c r="A10" s="3" t="s">
        <v>409</v>
      </c>
    </row>
    <row r="11" spans="1:3">
      <c r="A11" s="4" t="s">
        <v>410</v>
      </c>
      <c r="B11" s="6" t="n">
        <v>273</v>
      </c>
      <c r="C11" s="6" t="n">
        <v>273</v>
      </c>
    </row>
    <row r="12" spans="1:3">
      <c r="A12" s="4" t="s">
        <v>414</v>
      </c>
    </row>
    <row r="13" spans="1:3">
      <c r="A13" s="3" t="s">
        <v>409</v>
      </c>
    </row>
    <row r="14" spans="1:3">
      <c r="A14" s="4" t="s">
        <v>410</v>
      </c>
      <c r="B14" s="8" t="n">
        <v>632</v>
      </c>
      <c r="C14" s="8" t="n">
        <v>6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415</v>
      </c>
      <c r="B1" s="2" t="s">
        <v>1</v>
      </c>
    </row>
    <row r="2" spans="1:4">
      <c r="B2" s="2" t="s">
        <v>2</v>
      </c>
      <c r="C2" s="2" t="s">
        <v>30</v>
      </c>
      <c r="D2" s="2" t="s">
        <v>83</v>
      </c>
    </row>
    <row r="3" spans="1:4">
      <c r="A3" s="3" t="s">
        <v>202</v>
      </c>
    </row>
    <row r="4" spans="1:4">
      <c r="A4" s="4" t="s">
        <v>416</v>
      </c>
      <c r="C4" s="4" t="s">
        <v>417</v>
      </c>
    </row>
    <row r="5" spans="1:4">
      <c r="A5" s="4" t="s">
        <v>418</v>
      </c>
      <c r="B5" s="4" t="s">
        <v>419</v>
      </c>
      <c r="D5" s="4" t="s">
        <v>420</v>
      </c>
    </row>
    <row r="6" spans="1:4">
      <c r="A6" s="4" t="s">
        <v>421</v>
      </c>
      <c r="B6" s="4" t="s">
        <v>422</v>
      </c>
      <c r="D6" s="4" t="s">
        <v>423</v>
      </c>
    </row>
    <row r="7" spans="1:4">
      <c r="A7" s="4" t="s">
        <v>424</v>
      </c>
      <c r="B7" s="4" t="s">
        <v>425</v>
      </c>
      <c r="C7" s="4" t="s">
        <v>426</v>
      </c>
      <c r="D7" s="4" t="s">
        <v>427</v>
      </c>
    </row>
    <row r="8" spans="1:4">
      <c r="A8" s="4" t="s">
        <v>428</v>
      </c>
      <c r="B8" s="4" t="s">
        <v>429</v>
      </c>
      <c r="C8" s="4" t="s">
        <v>427</v>
      </c>
    </row>
    <row r="9" spans="1:4">
      <c r="A9" s="4" t="s">
        <v>430</v>
      </c>
      <c r="B9" s="4" t="s">
        <v>431</v>
      </c>
      <c r="C9" s="4" t="s">
        <v>432</v>
      </c>
      <c r="D9" s="4" t="s">
        <v>432</v>
      </c>
    </row>
    <row r="10" spans="1:4">
      <c r="A10" s="4" t="s">
        <v>433</v>
      </c>
      <c r="B10" s="4" t="s">
        <v>434</v>
      </c>
    </row>
    <row r="11" spans="1:4">
      <c r="A11" s="4" t="s">
        <v>435</v>
      </c>
      <c r="C11" s="4" t="s">
        <v>436</v>
      </c>
      <c r="D11" s="4" t="s">
        <v>437</v>
      </c>
    </row>
    <row r="12" spans="1:4">
      <c r="A12" s="4" t="s">
        <v>438</v>
      </c>
      <c r="C12" s="4" t="s">
        <v>439</v>
      </c>
      <c r="D12" s="4" t="s">
        <v>44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83</v>
      </c>
    </row>
    <row r="3" spans="1:4">
      <c r="A3" s="3" t="s">
        <v>442</v>
      </c>
    </row>
    <row r="4" spans="1:4">
      <c r="A4" s="4" t="s">
        <v>443</v>
      </c>
      <c r="B4" s="8" t="n">
        <v>12458</v>
      </c>
      <c r="C4" s="8" t="n">
        <v>11270</v>
      </c>
      <c r="D4" s="8" t="n">
        <v>5666</v>
      </c>
    </row>
    <row r="5" spans="1:4">
      <c r="A5" s="4" t="s">
        <v>444</v>
      </c>
    </row>
    <row r="6" spans="1:4">
      <c r="A6" s="3" t="s">
        <v>442</v>
      </c>
    </row>
    <row r="7" spans="1:4">
      <c r="A7" s="4" t="s">
        <v>443</v>
      </c>
      <c r="B7" s="6" t="n">
        <v>4080</v>
      </c>
      <c r="C7" s="6" t="n">
        <v>3595</v>
      </c>
      <c r="D7" s="6" t="n">
        <v>1705</v>
      </c>
    </row>
    <row r="8" spans="1:4">
      <c r="A8" s="4" t="s">
        <v>445</v>
      </c>
    </row>
    <row r="9" spans="1:4">
      <c r="A9" s="3" t="s">
        <v>442</v>
      </c>
    </row>
    <row r="10" spans="1:4">
      <c r="A10" s="4" t="s">
        <v>443</v>
      </c>
      <c r="B10" s="8" t="n">
        <v>8378</v>
      </c>
      <c r="C10" s="8" t="n">
        <v>7675</v>
      </c>
      <c r="D10" s="8" t="n">
        <v>396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20"/>
    <col customWidth="1" max="3" min="3" width="26"/>
    <col customWidth="1" max="4" min="4" width="34"/>
    <col customWidth="1" max="5" min="5" width="34"/>
    <col customWidth="1" max="6" min="6" width="27"/>
    <col customWidth="1" max="7" min="7" width="21"/>
  </cols>
  <sheetData>
    <row r="1" spans="1:7">
      <c r="A1" s="1" t="s">
        <v>446</v>
      </c>
      <c r="B1" s="2" t="s">
        <v>447</v>
      </c>
      <c r="D1" s="2" t="s">
        <v>1</v>
      </c>
    </row>
    <row r="2" spans="1:7">
      <c r="B2" s="2" t="s">
        <v>448</v>
      </c>
      <c r="C2" s="2" t="s">
        <v>449</v>
      </c>
      <c r="D2" s="2" t="s">
        <v>450</v>
      </c>
      <c r="E2" s="2" t="s">
        <v>451</v>
      </c>
      <c r="F2" s="2" t="s">
        <v>452</v>
      </c>
      <c r="G2" s="2" t="s">
        <v>453</v>
      </c>
    </row>
    <row r="3" spans="1:7">
      <c r="A3" s="3" t="s">
        <v>442</v>
      </c>
    </row>
    <row r="4" spans="1:7">
      <c r="A4" s="4" t="s">
        <v>454</v>
      </c>
      <c r="D4" s="6" t="n">
        <v>3300000</v>
      </c>
      <c r="E4" s="6" t="n">
        <v>5100000</v>
      </c>
      <c r="F4" s="6" t="n">
        <v>800000</v>
      </c>
    </row>
    <row r="5" spans="1:7">
      <c r="A5" s="4" t="s">
        <v>455</v>
      </c>
      <c r="D5" s="4" t="s">
        <v>456</v>
      </c>
    </row>
    <row r="6" spans="1:7">
      <c r="A6" s="4" t="s">
        <v>457</v>
      </c>
      <c r="D6" s="8" t="n">
        <v>0</v>
      </c>
      <c r="E6" s="8" t="n">
        <v>0</v>
      </c>
    </row>
    <row r="7" spans="1:7">
      <c r="A7" s="4" t="s">
        <v>458</v>
      </c>
      <c r="D7" s="4" t="s">
        <v>459</v>
      </c>
    </row>
    <row r="8" spans="1:7">
      <c r="A8" s="4" t="s">
        <v>460</v>
      </c>
      <c r="D8" s="4" t="s">
        <v>461</v>
      </c>
    </row>
    <row r="9" spans="1:7">
      <c r="A9" s="4" t="s">
        <v>462</v>
      </c>
      <c r="D9" s="8" t="n">
        <v>0</v>
      </c>
      <c r="E9" s="6" t="n">
        <v>0</v>
      </c>
    </row>
    <row r="10" spans="1:7">
      <c r="A10" s="4" t="s">
        <v>463</v>
      </c>
      <c r="D10" s="4" t="s">
        <v>464</v>
      </c>
    </row>
    <row r="11" spans="1:7">
      <c r="A11" s="4" t="s">
        <v>465</v>
      </c>
      <c r="D11" s="8" t="n">
        <v>2400000</v>
      </c>
      <c r="E11" s="6" t="n">
        <v>2400000</v>
      </c>
      <c r="F11" s="8" t="n">
        <v>2400000</v>
      </c>
    </row>
    <row r="12" spans="1:7">
      <c r="A12" s="3" t="s">
        <v>466</v>
      </c>
    </row>
    <row r="13" spans="1:7">
      <c r="A13" s="4" t="s">
        <v>467</v>
      </c>
      <c r="D13" s="6" t="n">
        <v>2400000</v>
      </c>
    </row>
    <row r="14" spans="1:7">
      <c r="A14" s="4" t="s">
        <v>468</v>
      </c>
      <c r="D14" s="6" t="n">
        <v>2400000</v>
      </c>
    </row>
    <row r="15" spans="1:7">
      <c r="A15" s="4" t="s">
        <v>469</v>
      </c>
      <c r="D15" s="6" t="n">
        <v>2400000</v>
      </c>
    </row>
    <row r="16" spans="1:7">
      <c r="A16" s="4" t="s">
        <v>470</v>
      </c>
      <c r="D16" s="6" t="n">
        <v>2400000</v>
      </c>
    </row>
    <row r="17" spans="1:7">
      <c r="A17" s="4" t="s">
        <v>471</v>
      </c>
      <c r="D17" s="6" t="n">
        <v>2400000</v>
      </c>
    </row>
    <row r="18" spans="1:7">
      <c r="A18" s="4" t="s">
        <v>472</v>
      </c>
      <c r="D18" s="6" t="n">
        <v>2400000</v>
      </c>
    </row>
    <row r="19" spans="1:7">
      <c r="A19" s="4" t="s">
        <v>473</v>
      </c>
      <c r="D19" s="8" t="n">
        <v>200000</v>
      </c>
      <c r="E19" s="8" t="n">
        <v>300000</v>
      </c>
      <c r="F19" s="6" t="n">
        <v>300000</v>
      </c>
    </row>
    <row r="20" spans="1:7">
      <c r="A20" s="4" t="s">
        <v>474</v>
      </c>
      <c r="D20" s="4" t="s">
        <v>475</v>
      </c>
    </row>
    <row r="21" spans="1:7">
      <c r="A21" s="4" t="s">
        <v>476</v>
      </c>
      <c r="D21" s="8" t="n">
        <v>0</v>
      </c>
    </row>
    <row r="22" spans="1:7">
      <c r="A22" s="3" t="s">
        <v>477</v>
      </c>
    </row>
    <row r="23" spans="1:7">
      <c r="A23" s="4" t="s">
        <v>478</v>
      </c>
      <c r="D23" s="6" t="n">
        <v>1</v>
      </c>
      <c r="E23" s="6" t="n">
        <v>2</v>
      </c>
    </row>
    <row r="24" spans="1:7">
      <c r="A24" s="4" t="s">
        <v>479</v>
      </c>
      <c r="D24" s="8" t="n">
        <v>6740000</v>
      </c>
      <c r="E24" s="8" t="n">
        <v>3493000</v>
      </c>
      <c r="F24" s="6" t="n">
        <v>989000</v>
      </c>
    </row>
    <row r="25" spans="1:7">
      <c r="A25" s="4" t="s">
        <v>56</v>
      </c>
      <c r="D25" s="6" t="n">
        <v>8000</v>
      </c>
      <c r="E25" s="6" t="n">
        <v>1063000</v>
      </c>
    </row>
    <row r="26" spans="1:7">
      <c r="A26" s="4" t="s">
        <v>62</v>
      </c>
      <c r="E26" s="6" t="n">
        <v>2792000</v>
      </c>
    </row>
    <row r="27" spans="1:7">
      <c r="A27" s="4" t="s">
        <v>480</v>
      </c>
      <c r="D27" s="8" t="n">
        <v>0</v>
      </c>
      <c r="E27" s="6" t="n">
        <v>0</v>
      </c>
      <c r="F27" s="6" t="n">
        <v>0</v>
      </c>
    </row>
    <row r="28" spans="1:7">
      <c r="A28" s="4" t="s">
        <v>481</v>
      </c>
    </row>
    <row r="29" spans="1:7">
      <c r="A29" s="3" t="s">
        <v>477</v>
      </c>
    </row>
    <row r="30" spans="1:7">
      <c r="A30" s="4" t="s">
        <v>482</v>
      </c>
      <c r="D30" s="4" t="s">
        <v>483</v>
      </c>
    </row>
    <row r="31" spans="1:7">
      <c r="A31" s="4" t="s">
        <v>484</v>
      </c>
    </row>
    <row r="32" spans="1:7">
      <c r="A32" s="3" t="s">
        <v>477</v>
      </c>
    </row>
    <row r="33" spans="1:7">
      <c r="A33" s="4" t="s">
        <v>485</v>
      </c>
      <c r="D33" s="4" t="s">
        <v>486</v>
      </c>
    </row>
    <row r="34" spans="1:7">
      <c r="A34" s="4" t="s">
        <v>487</v>
      </c>
      <c r="D34" s="4" t="s">
        <v>488</v>
      </c>
    </row>
    <row r="35" spans="1:7">
      <c r="A35" s="4" t="s">
        <v>489</v>
      </c>
    </row>
    <row r="36" spans="1:7">
      <c r="A36" s="3" t="s">
        <v>477</v>
      </c>
    </row>
    <row r="37" spans="1:7">
      <c r="A37" s="4" t="s">
        <v>485</v>
      </c>
      <c r="D37" s="4" t="s">
        <v>490</v>
      </c>
    </row>
    <row r="38" spans="1:7">
      <c r="A38" s="4" t="s">
        <v>487</v>
      </c>
      <c r="D38" s="4" t="s">
        <v>491</v>
      </c>
    </row>
    <row r="39" spans="1:7">
      <c r="A39" s="4" t="s">
        <v>492</v>
      </c>
    </row>
    <row r="40" spans="1:7">
      <c r="A40" s="3" t="s">
        <v>477</v>
      </c>
    </row>
    <row r="41" spans="1:7">
      <c r="A41" s="4" t="s">
        <v>485</v>
      </c>
      <c r="D41" s="4" t="s">
        <v>493</v>
      </c>
    </row>
    <row r="42" spans="1:7">
      <c r="A42" s="4" t="s">
        <v>494</v>
      </c>
    </row>
    <row r="43" spans="1:7">
      <c r="A43" s="3" t="s">
        <v>466</v>
      </c>
    </row>
    <row r="44" spans="1:7">
      <c r="A44" s="4" t="s">
        <v>495</v>
      </c>
      <c r="D44" s="4" t="s">
        <v>459</v>
      </c>
    </row>
    <row r="45" spans="1:7">
      <c r="A45" s="4" t="s">
        <v>496</v>
      </c>
    </row>
    <row r="46" spans="1:7">
      <c r="A46" s="3" t="s">
        <v>466</v>
      </c>
    </row>
    <row r="47" spans="1:7">
      <c r="A47" s="4" t="s">
        <v>495</v>
      </c>
      <c r="D47" s="4" t="s">
        <v>497</v>
      </c>
    </row>
    <row r="48" spans="1:7">
      <c r="A48" s="4" t="s">
        <v>498</v>
      </c>
    </row>
    <row r="49" spans="1:7">
      <c r="A49" s="3" t="s">
        <v>466</v>
      </c>
    </row>
    <row r="50" spans="1:7">
      <c r="A50" s="4" t="s">
        <v>499</v>
      </c>
      <c r="D50" s="8" t="n">
        <v>9500000</v>
      </c>
      <c r="E50" s="6" t="n">
        <v>11500000</v>
      </c>
    </row>
    <row r="51" spans="1:7">
      <c r="A51" s="4" t="s">
        <v>500</v>
      </c>
      <c r="D51" s="6" t="n">
        <v>3800000</v>
      </c>
      <c r="E51" s="6" t="n">
        <v>5700000</v>
      </c>
      <c r="F51" s="6" t="n">
        <v>-600000</v>
      </c>
    </row>
    <row r="52" spans="1:7">
      <c r="A52" s="4" t="s">
        <v>501</v>
      </c>
      <c r="D52" s="6" t="n">
        <v>5800000</v>
      </c>
      <c r="E52" s="6" t="n">
        <v>3500000</v>
      </c>
      <c r="F52" s="6" t="n">
        <v>1000000</v>
      </c>
    </row>
    <row r="53" spans="1:7">
      <c r="A53" s="4" t="s">
        <v>502</v>
      </c>
    </row>
    <row r="54" spans="1:7">
      <c r="A54" s="3" t="s">
        <v>466</v>
      </c>
    </row>
    <row r="55" spans="1:7">
      <c r="A55" s="4" t="s">
        <v>499</v>
      </c>
      <c r="C55" s="8" t="n">
        <v>9100000</v>
      </c>
      <c r="D55" s="6" t="n">
        <v>4000000</v>
      </c>
      <c r="E55" s="6" t="n">
        <v>3700000</v>
      </c>
    </row>
    <row r="56" spans="1:7">
      <c r="A56" s="4" t="s">
        <v>500</v>
      </c>
      <c r="D56" s="6" t="n">
        <v>1200000</v>
      </c>
      <c r="E56" s="6" t="n">
        <v>-500000</v>
      </c>
      <c r="F56" s="6" t="n">
        <v>4200000</v>
      </c>
    </row>
    <row r="57" spans="1:7">
      <c r="A57" s="4" t="s">
        <v>503</v>
      </c>
      <c r="C57" s="6" t="n">
        <v>4</v>
      </c>
    </row>
    <row r="58" spans="1:7">
      <c r="A58" s="4" t="s">
        <v>504</v>
      </c>
      <c r="C58" s="6" t="n">
        <v>1</v>
      </c>
    </row>
    <row r="59" spans="1:7">
      <c r="A59" s="4" t="s">
        <v>505</v>
      </c>
      <c r="C59" s="6" t="n">
        <v>4</v>
      </c>
    </row>
    <row r="60" spans="1:7">
      <c r="A60" s="4" t="s">
        <v>506</v>
      </c>
      <c r="C60" s="4" t="s">
        <v>486</v>
      </c>
    </row>
    <row r="61" spans="1:7">
      <c r="A61" s="3" t="s">
        <v>477</v>
      </c>
    </row>
    <row r="62" spans="1:7">
      <c r="A62" s="4" t="s">
        <v>479</v>
      </c>
      <c r="D62" s="6" t="n">
        <v>900000</v>
      </c>
      <c r="E62" s="6" t="n">
        <v>0</v>
      </c>
      <c r="F62" s="6" t="n">
        <v>0</v>
      </c>
    </row>
    <row r="63" spans="1:7">
      <c r="A63" s="4" t="s">
        <v>507</v>
      </c>
    </row>
    <row r="64" spans="1:7">
      <c r="A64" s="3" t="s">
        <v>477</v>
      </c>
    </row>
    <row r="65" spans="1:7">
      <c r="A65" s="4" t="s">
        <v>508</v>
      </c>
      <c r="D65" s="6" t="n">
        <v>245000000</v>
      </c>
      <c r="E65" s="6" t="n">
        <v>245000000</v>
      </c>
    </row>
    <row r="66" spans="1:7">
      <c r="A66" s="4" t="s">
        <v>509</v>
      </c>
    </row>
    <row r="67" spans="1:7">
      <c r="A67" s="3" t="s">
        <v>477</v>
      </c>
    </row>
    <row r="68" spans="1:7">
      <c r="A68" s="4" t="s">
        <v>508</v>
      </c>
      <c r="G68" s="8" t="n">
        <v>245000000</v>
      </c>
    </row>
    <row r="69" spans="1:7">
      <c r="A69" s="4" t="s">
        <v>510</v>
      </c>
      <c r="G69" s="4" t="s">
        <v>511</v>
      </c>
    </row>
    <row r="70" spans="1:7">
      <c r="A70" s="4" t="s">
        <v>512</v>
      </c>
    </row>
    <row r="71" spans="1:7">
      <c r="A71" s="3" t="s">
        <v>466</v>
      </c>
    </row>
    <row r="72" spans="1:7">
      <c r="A72" s="4" t="s">
        <v>513</v>
      </c>
      <c r="D72" s="6" t="n">
        <v>1000000</v>
      </c>
    </row>
    <row r="73" spans="1:7">
      <c r="A73" s="4" t="s">
        <v>514</v>
      </c>
      <c r="E73" s="6" t="n">
        <v>500000</v>
      </c>
    </row>
    <row r="74" spans="1:7">
      <c r="A74" s="4" t="s">
        <v>515</v>
      </c>
    </row>
    <row r="75" spans="1:7">
      <c r="A75" s="3" t="s">
        <v>466</v>
      </c>
    </row>
    <row r="76" spans="1:7">
      <c r="A76" s="4" t="s">
        <v>513</v>
      </c>
      <c r="D76" s="6" t="n">
        <v>100000</v>
      </c>
      <c r="E76" s="6" t="n">
        <v>400000</v>
      </c>
    </row>
    <row r="77" spans="1:7">
      <c r="A77" s="4" t="s">
        <v>516</v>
      </c>
    </row>
    <row r="78" spans="1:7">
      <c r="A78" s="3" t="s">
        <v>442</v>
      </c>
    </row>
    <row r="79" spans="1:7">
      <c r="A79" s="4" t="s">
        <v>517</v>
      </c>
      <c r="D79" s="6" t="n">
        <v>12300000</v>
      </c>
    </row>
    <row r="80" spans="1:7">
      <c r="A80" s="4" t="s">
        <v>407</v>
      </c>
    </row>
    <row r="81" spans="1:7">
      <c r="A81" s="3" t="s">
        <v>466</v>
      </c>
    </row>
    <row r="82" spans="1:7">
      <c r="A82" s="4" t="s">
        <v>518</v>
      </c>
      <c r="D82" s="8" t="n">
        <v>0</v>
      </c>
      <c r="E82" s="6" t="n">
        <v>0</v>
      </c>
      <c r="F82" s="8" t="n">
        <v>480000</v>
      </c>
    </row>
    <row r="83" spans="1:7">
      <c r="A83" s="4" t="s">
        <v>519</v>
      </c>
    </row>
    <row r="84" spans="1:7">
      <c r="A84" s="3" t="s">
        <v>477</v>
      </c>
    </row>
    <row r="85" spans="1:7">
      <c r="A85" s="4" t="s">
        <v>56</v>
      </c>
      <c r="E85" s="6" t="n">
        <v>-300000</v>
      </c>
    </row>
    <row r="86" spans="1:7">
      <c r="A86" s="4" t="s">
        <v>62</v>
      </c>
      <c r="E86" s="8" t="n">
        <v>300000</v>
      </c>
    </row>
    <row r="87" spans="1:7">
      <c r="A87" s="4" t="s">
        <v>520</v>
      </c>
    </row>
    <row r="88" spans="1:7">
      <c r="A88" s="3" t="s">
        <v>477</v>
      </c>
    </row>
    <row r="89" spans="1:7">
      <c r="A89" s="4" t="s">
        <v>521</v>
      </c>
      <c r="B89" s="6" t="n">
        <v>793594</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s="1" t="s">
        <v>522</v>
      </c>
      <c r="B1" s="2" t="s">
        <v>2</v>
      </c>
      <c r="C1" s="2" t="s">
        <v>30</v>
      </c>
      <c r="D1" s="2" t="s">
        <v>83</v>
      </c>
      <c r="E1" s="2" t="s">
        <v>523</v>
      </c>
    </row>
    <row r="2" spans="1:5">
      <c r="A2" s="3" t="s">
        <v>524</v>
      </c>
    </row>
    <row r="3" spans="1:5">
      <c r="A3" s="4" t="s">
        <v>32</v>
      </c>
      <c r="B3" s="8" t="n">
        <v>97428</v>
      </c>
      <c r="C3" s="8" t="n">
        <v>160203</v>
      </c>
      <c r="D3" s="8" t="n">
        <v>11639</v>
      </c>
      <c r="E3" s="8" t="n">
        <v>12381</v>
      </c>
    </row>
    <row r="4" spans="1:5">
      <c r="A4" s="4" t="s">
        <v>39</v>
      </c>
      <c r="B4" s="6" t="n">
        <v>1908</v>
      </c>
      <c r="C4" s="6" t="n">
        <v>1842</v>
      </c>
    </row>
    <row r="5" spans="1:5">
      <c r="A5" s="4" t="s">
        <v>525</v>
      </c>
      <c r="C5" s="6" t="n">
        <v>2268</v>
      </c>
    </row>
    <row r="6" spans="1:5">
      <c r="A6" s="4" t="s">
        <v>40</v>
      </c>
      <c r="B6" s="6" t="n">
        <v>215572</v>
      </c>
      <c r="C6" s="6" t="n">
        <v>185158</v>
      </c>
    </row>
    <row r="7" spans="1:5">
      <c r="A7" s="4" t="s">
        <v>49</v>
      </c>
      <c r="B7" s="6" t="n">
        <v>27</v>
      </c>
      <c r="C7" s="6" t="n">
        <v>207</v>
      </c>
    </row>
    <row r="8" spans="1:5">
      <c r="A8" s="4" t="s">
        <v>50</v>
      </c>
      <c r="B8" s="6" t="n">
        <v>533929</v>
      </c>
      <c r="C8" s="6" t="n">
        <v>258029</v>
      </c>
    </row>
    <row r="9" spans="1:5">
      <c r="A9" s="4" t="s">
        <v>52</v>
      </c>
      <c r="B9" s="6" t="n">
        <v>4083</v>
      </c>
      <c r="C9" s="6" t="n">
        <v>7698</v>
      </c>
    </row>
    <row r="10" spans="1:5">
      <c r="A10" s="4" t="s">
        <v>53</v>
      </c>
      <c r="B10" s="6" t="n">
        <v>5397</v>
      </c>
      <c r="C10" s="6" t="n">
        <v>4866</v>
      </c>
    </row>
    <row r="11" spans="1:5">
      <c r="A11" s="4" t="s">
        <v>526</v>
      </c>
      <c r="C11" s="6" t="n">
        <v>334</v>
      </c>
    </row>
    <row r="12" spans="1:5">
      <c r="A12" s="4" t="s">
        <v>57</v>
      </c>
      <c r="B12" s="6" t="n">
        <v>20836</v>
      </c>
      <c r="C12" s="6" t="n">
        <v>22779</v>
      </c>
    </row>
    <row r="13" spans="1:5">
      <c r="A13" s="4" t="s">
        <v>527</v>
      </c>
      <c r="B13" s="6" t="n">
        <v>205372</v>
      </c>
      <c r="C13" s="6" t="n">
        <v>195908</v>
      </c>
    </row>
    <row r="14" spans="1:5">
      <c r="A14" s="4" t="s">
        <v>64</v>
      </c>
      <c r="B14" s="8" t="n">
        <v>229538</v>
      </c>
      <c r="C14" s="6" t="n">
        <v>233621</v>
      </c>
    </row>
    <row r="15" spans="1:5">
      <c r="A15" s="4" t="s">
        <v>528</v>
      </c>
    </row>
    <row r="16" spans="1:5">
      <c r="A16" s="3" t="s">
        <v>524</v>
      </c>
    </row>
    <row r="17" spans="1:5">
      <c r="A17" s="4" t="s">
        <v>32</v>
      </c>
      <c r="C17" s="6" t="n">
        <v>756</v>
      </c>
    </row>
    <row r="18" spans="1:5">
      <c r="A18" s="4" t="s">
        <v>39</v>
      </c>
      <c r="C18" s="6" t="n">
        <v>18</v>
      </c>
    </row>
    <row r="19" spans="1:5">
      <c r="A19" s="4" t="s">
        <v>525</v>
      </c>
      <c r="C19" s="6" t="n">
        <v>2268</v>
      </c>
    </row>
    <row r="20" spans="1:5">
      <c r="A20" s="4" t="s">
        <v>40</v>
      </c>
      <c r="C20" s="6" t="n">
        <v>3042</v>
      </c>
    </row>
    <row r="21" spans="1:5">
      <c r="A21" s="4" t="s">
        <v>49</v>
      </c>
      <c r="C21" s="6" t="n">
        <v>1</v>
      </c>
    </row>
    <row r="22" spans="1:5">
      <c r="A22" s="4" t="s">
        <v>50</v>
      </c>
      <c r="C22" s="6" t="n">
        <v>3043</v>
      </c>
    </row>
    <row r="23" spans="1:5">
      <c r="A23" s="4" t="s">
        <v>52</v>
      </c>
      <c r="C23" s="6" t="n">
        <v>2211</v>
      </c>
    </row>
    <row r="24" spans="1:5">
      <c r="A24" s="4" t="s">
        <v>53</v>
      </c>
      <c r="C24" s="6" t="n">
        <v>77</v>
      </c>
    </row>
    <row r="25" spans="1:5">
      <c r="A25" s="4" t="s">
        <v>526</v>
      </c>
      <c r="C25" s="6" t="n">
        <v>334</v>
      </c>
    </row>
    <row r="26" spans="1:5">
      <c r="A26" s="4" t="s">
        <v>57</v>
      </c>
      <c r="C26" s="6" t="n">
        <v>2622</v>
      </c>
    </row>
    <row r="27" spans="1:5">
      <c r="A27" s="4" t="s">
        <v>527</v>
      </c>
      <c r="C27" s="6" t="n">
        <v>2331</v>
      </c>
    </row>
    <row r="28" spans="1:5">
      <c r="A28" s="4" t="s">
        <v>64</v>
      </c>
      <c r="C28" s="8" t="n">
        <v>49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8" t="n">
        <v>38194</v>
      </c>
      <c r="C4" s="8" t="n">
        <v>29994</v>
      </c>
      <c r="D4" s="8" t="n">
        <v>23584</v>
      </c>
    </row>
    <row r="5" spans="1:4">
      <c r="A5" s="4" t="s">
        <v>86</v>
      </c>
      <c r="B5" s="6" t="n">
        <v>27662</v>
      </c>
      <c r="C5" s="6" t="n">
        <v>28488</v>
      </c>
      <c r="D5" s="6" t="n">
        <v>19072</v>
      </c>
    </row>
    <row r="6" spans="1:4">
      <c r="A6" s="4" t="s">
        <v>87</v>
      </c>
      <c r="B6" s="6" t="n">
        <v>6058</v>
      </c>
      <c r="C6" s="6" t="n">
        <v>6056</v>
      </c>
      <c r="D6" s="6" t="n">
        <v>6317</v>
      </c>
    </row>
    <row r="7" spans="1:4">
      <c r="A7" s="4" t="s">
        <v>88</v>
      </c>
      <c r="B7" s="6" t="n">
        <v>71914</v>
      </c>
      <c r="C7" s="6" t="n">
        <v>64538</v>
      </c>
      <c r="D7" s="6" t="n">
        <v>48973</v>
      </c>
    </row>
    <row r="8" spans="1:4">
      <c r="A8" s="3" t="s">
        <v>89</v>
      </c>
    </row>
    <row r="9" spans="1:4">
      <c r="A9" s="4" t="s">
        <v>90</v>
      </c>
      <c r="B9" s="6" t="n">
        <v>5807</v>
      </c>
      <c r="C9" s="6" t="n">
        <v>9136</v>
      </c>
      <c r="D9" s="6" t="n">
        <v>5732</v>
      </c>
    </row>
    <row r="10" spans="1:4">
      <c r="A10" s="4" t="s">
        <v>91</v>
      </c>
      <c r="B10" s="6" t="n">
        <v>13380</v>
      </c>
      <c r="C10" s="6" t="n">
        <v>12122</v>
      </c>
      <c r="D10" s="6" t="n">
        <v>9274</v>
      </c>
    </row>
    <row r="11" spans="1:4">
      <c r="A11" s="4" t="s">
        <v>92</v>
      </c>
      <c r="B11" s="6" t="n">
        <v>24378</v>
      </c>
      <c r="C11" s="6" t="n">
        <v>22570</v>
      </c>
      <c r="D11" s="6" t="n">
        <v>17984</v>
      </c>
    </row>
    <row r="12" spans="1:4">
      <c r="A12" s="4" t="s">
        <v>93</v>
      </c>
      <c r="B12" s="6" t="n">
        <v>1020</v>
      </c>
      <c r="C12" s="6" t="n">
        <v>1084</v>
      </c>
      <c r="D12" s="6" t="n">
        <v>560</v>
      </c>
    </row>
    <row r="13" spans="1:4">
      <c r="A13" s="4" t="s">
        <v>94</v>
      </c>
      <c r="B13" s="6" t="n">
        <v>0</v>
      </c>
      <c r="C13" s="6" t="n">
        <v>0</v>
      </c>
      <c r="D13" s="6" t="n">
        <v>480</v>
      </c>
    </row>
    <row r="14" spans="1:4">
      <c r="A14" s="4" t="s">
        <v>95</v>
      </c>
      <c r="B14" s="6" t="n">
        <v>44585</v>
      </c>
      <c r="C14" s="6" t="n">
        <v>44912</v>
      </c>
      <c r="D14" s="6" t="n">
        <v>34030</v>
      </c>
    </row>
    <row r="15" spans="1:4">
      <c r="A15" s="4" t="s">
        <v>96</v>
      </c>
      <c r="B15" s="6" t="n">
        <v>27329</v>
      </c>
      <c r="C15" s="6" t="n">
        <v>19626</v>
      </c>
      <c r="D15" s="6" t="n">
        <v>14943</v>
      </c>
    </row>
    <row r="16" spans="1:4">
      <c r="A16" s="3" t="s">
        <v>97</v>
      </c>
    </row>
    <row r="17" spans="1:4">
      <c r="A17" s="4" t="s">
        <v>98</v>
      </c>
      <c r="B17" s="6" t="n">
        <v>-11802</v>
      </c>
      <c r="C17" s="6" t="n">
        <v>-4860</v>
      </c>
      <c r="D17" s="6" t="n">
        <v>-2077</v>
      </c>
    </row>
    <row r="18" spans="1:4">
      <c r="A18" s="4" t="s">
        <v>99</v>
      </c>
      <c r="B18" s="6" t="n">
        <v>-5013</v>
      </c>
      <c r="C18" s="6" t="n">
        <v>-5135</v>
      </c>
      <c r="D18" s="6" t="n">
        <v>-3597</v>
      </c>
    </row>
    <row r="19" spans="1:4">
      <c r="A19" s="4" t="s">
        <v>100</v>
      </c>
      <c r="B19" s="6" t="n">
        <v>28190</v>
      </c>
      <c r="C19" s="6" t="n">
        <v>0</v>
      </c>
      <c r="D19" s="6" t="n">
        <v>0</v>
      </c>
    </row>
    <row r="20" spans="1:4">
      <c r="A20" s="4" t="s">
        <v>101</v>
      </c>
      <c r="B20" s="6" t="n">
        <v>-5143</v>
      </c>
      <c r="C20" s="6" t="n">
        <v>0</v>
      </c>
      <c r="D20" s="6" t="n">
        <v>0</v>
      </c>
    </row>
    <row r="21" spans="1:4">
      <c r="A21" s="4" t="s">
        <v>102</v>
      </c>
      <c r="B21" s="6" t="n">
        <v>1768</v>
      </c>
      <c r="C21" s="6" t="n">
        <v>1671</v>
      </c>
      <c r="D21" s="6" t="n">
        <v>-63</v>
      </c>
    </row>
    <row r="22" spans="1:4">
      <c r="A22" s="4" t="s">
        <v>103</v>
      </c>
      <c r="B22" s="6" t="n">
        <v>8000</v>
      </c>
      <c r="C22" s="6" t="n">
        <v>-8324</v>
      </c>
      <c r="D22" s="6" t="n">
        <v>-5737</v>
      </c>
    </row>
    <row r="23" spans="1:4">
      <c r="A23" s="4" t="s">
        <v>104</v>
      </c>
      <c r="B23" s="6" t="n">
        <v>35329</v>
      </c>
      <c r="C23" s="6" t="n">
        <v>11302</v>
      </c>
      <c r="D23" s="6" t="n">
        <v>9206</v>
      </c>
    </row>
    <row r="24" spans="1:4">
      <c r="A24" s="4" t="s">
        <v>105</v>
      </c>
      <c r="B24" s="6" t="n">
        <v>219596</v>
      </c>
      <c r="C24" s="6" t="n">
        <v>-410</v>
      </c>
      <c r="D24" s="6" t="n">
        <v>-374</v>
      </c>
    </row>
    <row r="25" spans="1:4">
      <c r="A25" s="4" t="s">
        <v>106</v>
      </c>
      <c r="B25" s="6" t="n">
        <v>254925</v>
      </c>
      <c r="C25" s="6" t="n">
        <v>10892</v>
      </c>
      <c r="D25" s="6" t="n">
        <v>8832</v>
      </c>
    </row>
    <row r="26" spans="1:4">
      <c r="A26" s="4" t="s">
        <v>107</v>
      </c>
      <c r="B26" s="6" t="n">
        <v>-2380</v>
      </c>
      <c r="C26" s="6" t="n">
        <v>-1132</v>
      </c>
    </row>
    <row r="27" spans="1:4">
      <c r="A27" s="4" t="s">
        <v>108</v>
      </c>
      <c r="B27" s="6" t="n">
        <v>257305</v>
      </c>
      <c r="C27" s="6" t="n">
        <v>12024</v>
      </c>
      <c r="D27" s="6" t="n">
        <v>8832</v>
      </c>
    </row>
    <row r="28" spans="1:4">
      <c r="A28" s="3" t="s">
        <v>109</v>
      </c>
    </row>
    <row r="29" spans="1:4">
      <c r="A29" s="4" t="s">
        <v>110</v>
      </c>
      <c r="D29" s="6" t="n">
        <v>2588</v>
      </c>
    </row>
    <row r="30" spans="1:4">
      <c r="A30" s="4" t="s">
        <v>111</v>
      </c>
      <c r="B30" s="8" t="n">
        <v>257305</v>
      </c>
      <c r="C30" s="8" t="n">
        <v>12024</v>
      </c>
      <c r="D30" s="8" t="n">
        <v>11420</v>
      </c>
    </row>
    <row r="31" spans="1:4">
      <c r="A31" s="3" t="s">
        <v>112</v>
      </c>
    </row>
    <row r="32" spans="1:4">
      <c r="A32" s="4" t="s">
        <v>113</v>
      </c>
      <c r="B32" s="8" t="n">
        <v>13</v>
      </c>
      <c r="C32" s="10" t="n">
        <v>0.59</v>
      </c>
      <c r="D32" s="10" t="n">
        <v>0.43</v>
      </c>
    </row>
    <row r="33" spans="1:4">
      <c r="A33" s="4" t="s">
        <v>114</v>
      </c>
      <c r="D33" s="11" t="n">
        <v>0.13</v>
      </c>
    </row>
    <row r="34" spans="1:4">
      <c r="A34" s="4" t="s">
        <v>115</v>
      </c>
      <c r="B34" s="8" t="n">
        <v>13</v>
      </c>
      <c r="C34" s="10" t="n">
        <v>0.59</v>
      </c>
      <c r="D34" s="10" t="n">
        <v>0.5600000000000001</v>
      </c>
    </row>
    <row r="35" spans="1:4">
      <c r="A35" s="4" t="s">
        <v>116</v>
      </c>
      <c r="B35" s="6" t="n">
        <v>19789991</v>
      </c>
      <c r="C35" s="6" t="n">
        <v>20418569</v>
      </c>
      <c r="D35" s="6" t="n">
        <v>20312395</v>
      </c>
    </row>
    <row r="36" spans="1:4">
      <c r="A36" s="3" t="s">
        <v>117</v>
      </c>
    </row>
    <row r="37" spans="1:4">
      <c r="A37" s="4" t="s">
        <v>113</v>
      </c>
      <c r="B37" s="10" t="n">
        <v>12.12</v>
      </c>
      <c r="C37" s="10" t="n">
        <v>0.5600000000000001</v>
      </c>
      <c r="D37" s="10" t="n">
        <v>0.43</v>
      </c>
    </row>
    <row r="38" spans="1:4">
      <c r="A38" s="4" t="s">
        <v>114</v>
      </c>
      <c r="D38" s="11" t="n">
        <v>0.12</v>
      </c>
    </row>
    <row r="39" spans="1:4">
      <c r="A39" s="4" t="s">
        <v>115</v>
      </c>
      <c r="B39" s="10" t="n">
        <v>12.12</v>
      </c>
      <c r="C39" s="10" t="n">
        <v>0.5600000000000001</v>
      </c>
      <c r="D39" s="10" t="n">
        <v>0.55</v>
      </c>
    </row>
    <row r="40" spans="1:4">
      <c r="A40" s="4" t="s">
        <v>118</v>
      </c>
      <c r="B40" s="6" t="n">
        <v>21227887</v>
      </c>
      <c r="C40" s="6" t="n">
        <v>21433178</v>
      </c>
      <c r="D40" s="6" t="n">
        <v>207454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14"/>
    <col customWidth="1" max="5" min="5" width="28"/>
    <col customWidth="1" max="6" min="6" width="21"/>
    <col customWidth="1" max="7" min="7" width="21"/>
    <col customWidth="1" max="8" min="8" width="21"/>
    <col customWidth="1" max="9" min="9" width="21"/>
    <col customWidth="1" max="10" min="10" width="14"/>
  </cols>
  <sheetData>
    <row r="1" spans="1:10">
      <c r="A1" s="1" t="s">
        <v>529</v>
      </c>
      <c r="B1" s="2" t="s">
        <v>530</v>
      </c>
      <c r="C1" s="2" t="s">
        <v>531</v>
      </c>
      <c r="D1" s="2" t="s">
        <v>532</v>
      </c>
      <c r="E1" s="2" t="s">
        <v>533</v>
      </c>
      <c r="F1" s="2" t="s">
        <v>534</v>
      </c>
      <c r="G1" s="2" t="s">
        <v>535</v>
      </c>
      <c r="H1" s="2" t="s">
        <v>536</v>
      </c>
      <c r="I1" s="2" t="s">
        <v>537</v>
      </c>
      <c r="J1" s="2" t="s">
        <v>346</v>
      </c>
    </row>
    <row r="2" spans="1:10">
      <c r="A2" s="3" t="s">
        <v>524</v>
      </c>
    </row>
    <row r="3" spans="1:10">
      <c r="A3" s="4" t="s">
        <v>35</v>
      </c>
      <c r="G3" s="8" t="n">
        <v>4782</v>
      </c>
    </row>
    <row r="4" spans="1:10">
      <c r="A4" s="4" t="s">
        <v>176</v>
      </c>
      <c r="G4" s="6" t="n">
        <v>9000</v>
      </c>
      <c r="H4" s="8" t="n">
        <v>0</v>
      </c>
      <c r="I4" s="8" t="n">
        <v>0</v>
      </c>
    </row>
    <row r="5" spans="1:10">
      <c r="A5" s="4" t="s">
        <v>42</v>
      </c>
      <c r="G5" s="6" t="n">
        <v>29728</v>
      </c>
    </row>
    <row r="6" spans="1:10">
      <c r="A6" s="4" t="s">
        <v>538</v>
      </c>
      <c r="F6" s="4" t="s">
        <v>539</v>
      </c>
    </row>
    <row r="7" spans="1:10">
      <c r="A7" s="4" t="s">
        <v>100</v>
      </c>
      <c r="G7" s="6" t="n">
        <v>28190</v>
      </c>
      <c r="H7" s="6" t="n">
        <v>0</v>
      </c>
      <c r="I7" s="6" t="n">
        <v>0</v>
      </c>
    </row>
    <row r="8" spans="1:10">
      <c r="A8" s="4" t="s">
        <v>101</v>
      </c>
      <c r="G8" s="6" t="n">
        <v>-5143</v>
      </c>
      <c r="H8" s="6" t="n">
        <v>0</v>
      </c>
      <c r="I8" s="6" t="n">
        <v>0</v>
      </c>
    </row>
    <row r="9" spans="1:10">
      <c r="A9" s="4" t="s">
        <v>540</v>
      </c>
      <c r="G9" s="6" t="n">
        <v>-765</v>
      </c>
      <c r="H9" s="6" t="n">
        <v>0</v>
      </c>
      <c r="I9" s="6" t="n">
        <v>0</v>
      </c>
    </row>
    <row r="10" spans="1:10">
      <c r="A10" s="4" t="s">
        <v>528</v>
      </c>
    </row>
    <row r="11" spans="1:10">
      <c r="A11" s="3" t="s">
        <v>524</v>
      </c>
    </row>
    <row r="12" spans="1:10">
      <c r="A12" s="4" t="s">
        <v>541</v>
      </c>
      <c r="E12" s="6" t="n">
        <v>5</v>
      </c>
    </row>
    <row r="13" spans="1:10">
      <c r="A13" s="4" t="s">
        <v>542</v>
      </c>
      <c r="D13" s="4" t="s">
        <v>493</v>
      </c>
    </row>
    <row r="14" spans="1:10">
      <c r="A14" s="4" t="s">
        <v>543</v>
      </c>
    </row>
    <row r="15" spans="1:10">
      <c r="A15" s="3" t="s">
        <v>524</v>
      </c>
    </row>
    <row r="16" spans="1:10">
      <c r="A16" s="4" t="s">
        <v>544</v>
      </c>
      <c r="E16" s="8" t="n">
        <v>2500</v>
      </c>
    </row>
    <row r="17" spans="1:10">
      <c r="A17" s="4" t="s">
        <v>545</v>
      </c>
      <c r="E17" s="4" t="s">
        <v>546</v>
      </c>
    </row>
    <row r="18" spans="1:10">
      <c r="A18" s="4" t="s">
        <v>547</v>
      </c>
      <c r="D18" s="4" t="s">
        <v>548</v>
      </c>
    </row>
    <row r="19" spans="1:10">
      <c r="A19" s="4" t="s">
        <v>126</v>
      </c>
    </row>
    <row r="20" spans="1:10">
      <c r="A20" s="3" t="s">
        <v>524</v>
      </c>
    </row>
    <row r="21" spans="1:10">
      <c r="A21" s="4" t="s">
        <v>549</v>
      </c>
      <c r="C21" s="8" t="n">
        <v>29200</v>
      </c>
    </row>
    <row r="22" spans="1:10">
      <c r="A22" s="4" t="s">
        <v>550</v>
      </c>
      <c r="C22" s="12" t="n">
        <v>1.1</v>
      </c>
    </row>
    <row r="23" spans="1:10">
      <c r="A23" s="4" t="s">
        <v>176</v>
      </c>
      <c r="C23" s="8" t="n">
        <v>9000</v>
      </c>
    </row>
    <row r="24" spans="1:10">
      <c r="A24" s="4" t="s">
        <v>551</v>
      </c>
      <c r="C24" s="12" t="n">
        <v>3.7</v>
      </c>
    </row>
    <row r="25" spans="1:10">
      <c r="A25" s="4" t="s">
        <v>552</v>
      </c>
      <c r="J25" s="4" t="s">
        <v>553</v>
      </c>
    </row>
    <row r="26" spans="1:10">
      <c r="A26" s="4" t="s">
        <v>554</v>
      </c>
    </row>
    <row r="27" spans="1:10">
      <c r="A27" s="3" t="s">
        <v>524</v>
      </c>
    </row>
    <row r="28" spans="1:10">
      <c r="A28" s="4" t="s">
        <v>555</v>
      </c>
      <c r="D28" s="4" t="s">
        <v>556</v>
      </c>
    </row>
    <row r="29" spans="1:10">
      <c r="A29" s="4" t="s">
        <v>557</v>
      </c>
    </row>
    <row r="30" spans="1:10">
      <c r="A30" s="3" t="s">
        <v>524</v>
      </c>
    </row>
    <row r="31" spans="1:10">
      <c r="A31" s="4" t="s">
        <v>35</v>
      </c>
      <c r="F31" s="8" t="n">
        <v>5500</v>
      </c>
    </row>
    <row r="32" spans="1:10">
      <c r="A32" s="4" t="s">
        <v>558</v>
      </c>
    </row>
    <row r="33" spans="1:10">
      <c r="A33" s="3" t="s">
        <v>524</v>
      </c>
    </row>
    <row r="34" spans="1:10">
      <c r="A34" s="4" t="s">
        <v>42</v>
      </c>
      <c r="F34" s="8" t="n">
        <v>34900</v>
      </c>
    </row>
    <row r="35" spans="1:10">
      <c r="A35" s="4" t="s">
        <v>559</v>
      </c>
    </row>
    <row r="36" spans="1:10">
      <c r="A36" s="3" t="s">
        <v>524</v>
      </c>
    </row>
    <row r="37" spans="1:10">
      <c r="A37" s="4" t="s">
        <v>560</v>
      </c>
      <c r="C37" s="8" t="n">
        <v>8</v>
      </c>
    </row>
    <row r="38" spans="1:10">
      <c r="A38" s="4" t="s">
        <v>561</v>
      </c>
    </row>
    <row r="39" spans="1:10">
      <c r="A39" s="3" t="s">
        <v>524</v>
      </c>
    </row>
    <row r="40" spans="1:10">
      <c r="A40" s="4" t="s">
        <v>562</v>
      </c>
      <c r="C40" s="12" t="n">
        <v>3.5</v>
      </c>
    </row>
    <row r="41" spans="1:10">
      <c r="A41" s="4" t="s">
        <v>560</v>
      </c>
      <c r="C41" s="8" t="n">
        <v>8</v>
      </c>
    </row>
    <row r="42" spans="1:10">
      <c r="A42" s="4" t="s">
        <v>563</v>
      </c>
      <c r="C42" s="8" t="n">
        <v>27600</v>
      </c>
    </row>
    <row r="43" spans="1:10">
      <c r="A43" s="4" t="s">
        <v>502</v>
      </c>
    </row>
    <row r="44" spans="1:10">
      <c r="A44" s="3" t="s">
        <v>524</v>
      </c>
    </row>
    <row r="45" spans="1:10">
      <c r="A45" s="4" t="s">
        <v>500</v>
      </c>
      <c r="G45" s="6" t="n">
        <v>1200</v>
      </c>
      <c r="H45" s="8" t="n">
        <v>-500</v>
      </c>
      <c r="I45" s="8" t="n">
        <v>4200</v>
      </c>
    </row>
    <row r="46" spans="1:10">
      <c r="A46" s="4" t="s">
        <v>564</v>
      </c>
    </row>
    <row r="47" spans="1:10">
      <c r="A47" s="3" t="s">
        <v>524</v>
      </c>
    </row>
    <row r="48" spans="1:10">
      <c r="A48" s="4" t="s">
        <v>500</v>
      </c>
      <c r="B48" s="8" t="n">
        <v>-2600</v>
      </c>
    </row>
    <row r="49" spans="1:10">
      <c r="A49" s="4" t="s">
        <v>565</v>
      </c>
    </row>
    <row r="50" spans="1:10">
      <c r="A50" s="3" t="s">
        <v>524</v>
      </c>
    </row>
    <row r="51" spans="1:10">
      <c r="A51" s="4" t="s">
        <v>500</v>
      </c>
      <c r="G51" s="8" t="n">
        <v>8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r="1" spans="1:5">
      <c r="A1" s="1" t="s">
        <v>566</v>
      </c>
      <c r="C1" s="2" t="s">
        <v>1</v>
      </c>
      <c r="D1" t="n"/>
    </row>
    <row r="2" spans="1:5">
      <c r="C2" s="2" t="s">
        <v>2</v>
      </c>
      <c r="D2" s="2" t="s">
        <v>30</v>
      </c>
    </row>
    <row r="3" spans="1:5">
      <c r="A3" s="3" t="s">
        <v>567</v>
      </c>
    </row>
    <row r="4" spans="1:5">
      <c r="A4" s="4" t="s">
        <v>568</v>
      </c>
      <c r="C4" s="8" t="n">
        <v>100572</v>
      </c>
      <c r="D4" s="8" t="n">
        <v>7455</v>
      </c>
    </row>
    <row r="5" spans="1:5">
      <c r="A5" s="4" t="s">
        <v>569</v>
      </c>
      <c r="C5" s="6" t="n">
        <v>14241</v>
      </c>
      <c r="D5" s="6" t="n">
        <v>16244</v>
      </c>
    </row>
    <row r="6" spans="1:5">
      <c r="A6" s="4" t="s">
        <v>570</v>
      </c>
    </row>
    <row r="7" spans="1:5">
      <c r="A7" s="3" t="s">
        <v>567</v>
      </c>
    </row>
    <row r="8" spans="1:5">
      <c r="A8" s="4" t="s">
        <v>569</v>
      </c>
      <c r="B8" s="4" t="s">
        <v>571</v>
      </c>
      <c r="C8" s="6" t="n">
        <v>7812</v>
      </c>
      <c r="D8" s="6" t="n">
        <v>6796</v>
      </c>
    </row>
    <row r="9" spans="1:5">
      <c r="A9" s="4" t="s">
        <v>572</v>
      </c>
    </row>
    <row r="10" spans="1:5">
      <c r="A10" s="3" t="s">
        <v>567</v>
      </c>
    </row>
    <row r="11" spans="1:5">
      <c r="A11" s="4" t="s">
        <v>569</v>
      </c>
      <c r="B11" s="4" t="s">
        <v>573</v>
      </c>
      <c r="C11" s="6" t="n">
        <v>2602</v>
      </c>
    </row>
    <row r="12" spans="1:5">
      <c r="A12" s="4" t="s">
        <v>574</v>
      </c>
    </row>
    <row r="13" spans="1:5">
      <c r="A13" s="3" t="s">
        <v>567</v>
      </c>
    </row>
    <row r="14" spans="1:5">
      <c r="A14" s="4" t="s">
        <v>569</v>
      </c>
      <c r="B14" s="4" t="s">
        <v>575</v>
      </c>
      <c r="D14" s="6" t="n">
        <v>322</v>
      </c>
    </row>
    <row r="15" spans="1:5">
      <c r="A15" s="4" t="s">
        <v>576</v>
      </c>
    </row>
    <row r="16" spans="1:5">
      <c r="A16" s="3" t="s">
        <v>567</v>
      </c>
    </row>
    <row r="17" spans="1:5">
      <c r="A17" s="4" t="s">
        <v>569</v>
      </c>
      <c r="B17" s="4" t="s">
        <v>573</v>
      </c>
      <c r="C17" s="6" t="n">
        <v>1355</v>
      </c>
      <c r="D17" s="6" t="n">
        <v>3652</v>
      </c>
    </row>
    <row r="18" spans="1:5">
      <c r="A18" s="4" t="s">
        <v>577</v>
      </c>
    </row>
    <row r="19" spans="1:5">
      <c r="A19" s="3" t="s">
        <v>567</v>
      </c>
    </row>
    <row r="20" spans="1:5">
      <c r="A20" s="4" t="s">
        <v>569</v>
      </c>
      <c r="B20" s="4" t="s">
        <v>571</v>
      </c>
      <c r="C20" s="6" t="n">
        <v>1678</v>
      </c>
      <c r="D20" s="6" t="n">
        <v>4701</v>
      </c>
    </row>
    <row r="21" spans="1:5">
      <c r="A21" s="4" t="s">
        <v>578</v>
      </c>
    </row>
    <row r="22" spans="1:5">
      <c r="A22" s="3" t="s">
        <v>567</v>
      </c>
    </row>
    <row r="23" spans="1:5">
      <c r="A23" s="4" t="s">
        <v>569</v>
      </c>
      <c r="B23" s="4" t="s">
        <v>579</v>
      </c>
      <c r="C23" s="6" t="n">
        <v>794</v>
      </c>
      <c r="D23" s="6" t="n">
        <v>773</v>
      </c>
    </row>
    <row r="24" spans="1:5">
      <c r="A24" s="4" t="s">
        <v>580</v>
      </c>
    </row>
    <row r="25" spans="1:5">
      <c r="A25" s="3" t="s">
        <v>567</v>
      </c>
    </row>
    <row r="26" spans="1:5">
      <c r="A26" s="4" t="s">
        <v>568</v>
      </c>
      <c r="B26" s="4" t="s">
        <v>581</v>
      </c>
      <c r="C26" s="6" t="n">
        <v>3015</v>
      </c>
    </row>
    <row r="27" spans="1:5">
      <c r="A27" s="4" t="s">
        <v>582</v>
      </c>
    </row>
    <row r="28" spans="1:5">
      <c r="A28" s="3" t="s">
        <v>567</v>
      </c>
    </row>
    <row r="29" spans="1:5">
      <c r="A29" s="4" t="s">
        <v>568</v>
      </c>
      <c r="B29" s="4" t="s">
        <v>575</v>
      </c>
      <c r="D29" s="6" t="n">
        <v>322</v>
      </c>
    </row>
    <row r="30" spans="1:5">
      <c r="A30" s="4" t="s">
        <v>33</v>
      </c>
    </row>
    <row r="31" spans="1:5">
      <c r="A31" s="3" t="s">
        <v>567</v>
      </c>
    </row>
    <row r="32" spans="1:5">
      <c r="A32" s="4" t="s">
        <v>568</v>
      </c>
      <c r="B32" s="4" t="s">
        <v>583</v>
      </c>
      <c r="C32" s="6" t="n">
        <v>92775</v>
      </c>
      <c r="D32" s="6" t="n">
        <v>7133</v>
      </c>
    </row>
    <row r="33" spans="1:5">
      <c r="A33" s="4" t="s">
        <v>584</v>
      </c>
    </row>
    <row r="34" spans="1:5">
      <c r="A34" s="3" t="s">
        <v>567</v>
      </c>
    </row>
    <row r="35" spans="1:5">
      <c r="A35" s="4" t="s">
        <v>568</v>
      </c>
      <c r="B35" s="4" t="s">
        <v>585</v>
      </c>
      <c r="C35" s="8" t="n">
        <v>4782</v>
      </c>
    </row>
    <row r="36" spans="1:5">
      <c r="A36" s="4" t="s">
        <v>586</v>
      </c>
      <c r="C36" s="4" t="s">
        <v>587</v>
      </c>
    </row>
    <row r="37" spans="1:5">
      <c r="A37" s="4" t="s">
        <v>588</v>
      </c>
    </row>
    <row r="38" spans="1:5">
      <c r="A38" s="3" t="s">
        <v>567</v>
      </c>
    </row>
    <row r="39" spans="1:5">
      <c r="A39" s="4" t="s">
        <v>568</v>
      </c>
      <c r="C39" s="8" t="n">
        <v>6786</v>
      </c>
      <c r="D39" s="6" t="n">
        <v>7133</v>
      </c>
    </row>
    <row r="40" spans="1:5">
      <c r="A40" s="4" t="s">
        <v>569</v>
      </c>
      <c r="C40" s="6" t="n">
        <v>794</v>
      </c>
      <c r="D40" s="6" t="n">
        <v>773</v>
      </c>
    </row>
    <row r="41" spans="1:5">
      <c r="A41" s="4" t="s">
        <v>589</v>
      </c>
    </row>
    <row r="42" spans="1:5">
      <c r="A42" s="3" t="s">
        <v>567</v>
      </c>
    </row>
    <row r="43" spans="1:5">
      <c r="A43" s="4" t="s">
        <v>569</v>
      </c>
      <c r="B43" s="4" t="s">
        <v>571</v>
      </c>
      <c r="C43" s="6" t="n">
        <v>0</v>
      </c>
      <c r="D43" s="6" t="n">
        <v>0</v>
      </c>
    </row>
    <row r="44" spans="1:5">
      <c r="A44" s="4" t="s">
        <v>590</v>
      </c>
    </row>
    <row r="45" spans="1:5">
      <c r="A45" s="3" t="s">
        <v>567</v>
      </c>
    </row>
    <row r="46" spans="1:5">
      <c r="A46" s="4" t="s">
        <v>569</v>
      </c>
      <c r="B46" s="4" t="s">
        <v>573</v>
      </c>
      <c r="C46" s="6" t="n">
        <v>0</v>
      </c>
    </row>
    <row r="47" spans="1:5">
      <c r="A47" s="4" t="s">
        <v>591</v>
      </c>
    </row>
    <row r="48" spans="1:5">
      <c r="A48" s="3" t="s">
        <v>567</v>
      </c>
    </row>
    <row r="49" spans="1:5">
      <c r="A49" s="4" t="s">
        <v>569</v>
      </c>
      <c r="B49" s="4" t="s">
        <v>575</v>
      </c>
      <c r="D49" s="6" t="n">
        <v>0</v>
      </c>
    </row>
    <row r="50" spans="1:5">
      <c r="A50" s="4" t="s">
        <v>592</v>
      </c>
    </row>
    <row r="51" spans="1:5">
      <c r="A51" s="3" t="s">
        <v>567</v>
      </c>
    </row>
    <row r="52" spans="1:5">
      <c r="A52" s="4" t="s">
        <v>569</v>
      </c>
      <c r="B52" s="4" t="s">
        <v>573</v>
      </c>
      <c r="C52" s="6" t="n">
        <v>0</v>
      </c>
      <c r="D52" s="6" t="n">
        <v>0</v>
      </c>
    </row>
    <row r="53" spans="1:5">
      <c r="A53" s="4" t="s">
        <v>593</v>
      </c>
    </row>
    <row r="54" spans="1:5">
      <c r="A54" s="3" t="s">
        <v>567</v>
      </c>
    </row>
    <row r="55" spans="1:5">
      <c r="A55" s="4" t="s">
        <v>569</v>
      </c>
      <c r="B55" s="4" t="s">
        <v>571</v>
      </c>
      <c r="C55" s="6" t="n">
        <v>0</v>
      </c>
      <c r="D55" s="6" t="n">
        <v>0</v>
      </c>
    </row>
    <row r="56" spans="1:5">
      <c r="A56" s="4" t="s">
        <v>594</v>
      </c>
    </row>
    <row r="57" spans="1:5">
      <c r="A57" s="3" t="s">
        <v>567</v>
      </c>
    </row>
    <row r="58" spans="1:5">
      <c r="A58" s="4" t="s">
        <v>569</v>
      </c>
      <c r="B58" s="4" t="s">
        <v>579</v>
      </c>
      <c r="C58" s="6" t="n">
        <v>794</v>
      </c>
      <c r="D58" s="6" t="n">
        <v>773</v>
      </c>
    </row>
    <row r="59" spans="1:5">
      <c r="A59" s="4" t="s">
        <v>595</v>
      </c>
    </row>
    <row r="60" spans="1:5">
      <c r="A60" s="3" t="s">
        <v>567</v>
      </c>
    </row>
    <row r="61" spans="1:5">
      <c r="A61" s="4" t="s">
        <v>568</v>
      </c>
      <c r="B61" s="4" t="s">
        <v>581</v>
      </c>
      <c r="C61" s="6" t="n">
        <v>0</v>
      </c>
    </row>
    <row r="62" spans="1:5">
      <c r="A62" s="4" t="s">
        <v>596</v>
      </c>
    </row>
    <row r="63" spans="1:5">
      <c r="A63" s="3" t="s">
        <v>567</v>
      </c>
    </row>
    <row r="64" spans="1:5">
      <c r="A64" s="4" t="s">
        <v>568</v>
      </c>
      <c r="B64" s="4" t="s">
        <v>575</v>
      </c>
      <c r="D64" s="6" t="n">
        <v>0</v>
      </c>
    </row>
    <row r="65" spans="1:5">
      <c r="A65" s="4" t="s">
        <v>597</v>
      </c>
    </row>
    <row r="66" spans="1:5">
      <c r="A66" s="3" t="s">
        <v>567</v>
      </c>
    </row>
    <row r="67" spans="1:5">
      <c r="A67" s="4" t="s">
        <v>568</v>
      </c>
      <c r="B67" s="4" t="s">
        <v>583</v>
      </c>
      <c r="C67" s="6" t="n">
        <v>6786</v>
      </c>
      <c r="D67" s="6" t="n">
        <v>7133</v>
      </c>
    </row>
    <row r="68" spans="1:5">
      <c r="A68" s="4" t="s">
        <v>598</v>
      </c>
    </row>
    <row r="69" spans="1:5">
      <c r="A69" s="3" t="s">
        <v>567</v>
      </c>
    </row>
    <row r="70" spans="1:5">
      <c r="A70" s="4" t="s">
        <v>568</v>
      </c>
      <c r="B70" s="4" t="s">
        <v>585</v>
      </c>
      <c r="C70" s="6" t="n">
        <v>0</v>
      </c>
    </row>
    <row r="71" spans="1:5">
      <c r="A71" s="4" t="s">
        <v>599</v>
      </c>
    </row>
    <row r="72" spans="1:5">
      <c r="A72" s="3" t="s">
        <v>567</v>
      </c>
    </row>
    <row r="73" spans="1:5">
      <c r="A73" s="4" t="s">
        <v>568</v>
      </c>
      <c r="C73" s="6" t="n">
        <v>89004</v>
      </c>
      <c r="D73" s="6" t="n">
        <v>0</v>
      </c>
    </row>
    <row r="74" spans="1:5">
      <c r="A74" s="4" t="s">
        <v>569</v>
      </c>
      <c r="C74" s="6" t="n">
        <v>3957</v>
      </c>
      <c r="D74" s="6" t="n">
        <v>3652</v>
      </c>
    </row>
    <row r="75" spans="1:5">
      <c r="A75" s="4" t="s">
        <v>600</v>
      </c>
    </row>
    <row r="76" spans="1:5">
      <c r="A76" s="3" t="s">
        <v>567</v>
      </c>
    </row>
    <row r="77" spans="1:5">
      <c r="A77" s="4" t="s">
        <v>569</v>
      </c>
      <c r="B77" s="4" t="s">
        <v>571</v>
      </c>
      <c r="C77" s="6" t="n">
        <v>0</v>
      </c>
      <c r="D77" s="6" t="n">
        <v>0</v>
      </c>
      <c r="E77" s="4" t="s">
        <v>601</v>
      </c>
    </row>
    <row r="78" spans="1:5">
      <c r="A78" s="4" t="s">
        <v>602</v>
      </c>
    </row>
    <row r="79" spans="1:5">
      <c r="A79" s="3" t="s">
        <v>567</v>
      </c>
    </row>
    <row r="80" spans="1:5">
      <c r="A80" s="4" t="s">
        <v>569</v>
      </c>
      <c r="B80" s="4" t="s">
        <v>573</v>
      </c>
      <c r="C80" s="6" t="n">
        <v>2602</v>
      </c>
    </row>
    <row r="81" spans="1:5">
      <c r="A81" s="4" t="s">
        <v>603</v>
      </c>
    </row>
    <row r="82" spans="1:5">
      <c r="A82" s="3" t="s">
        <v>567</v>
      </c>
    </row>
    <row r="83" spans="1:5">
      <c r="A83" s="4" t="s">
        <v>569</v>
      </c>
      <c r="B83" s="4" t="s">
        <v>604</v>
      </c>
      <c r="D83" s="6" t="n">
        <v>0</v>
      </c>
    </row>
    <row r="84" spans="1:5">
      <c r="A84" s="4" t="s">
        <v>605</v>
      </c>
    </row>
    <row r="85" spans="1:5">
      <c r="A85" s="3" t="s">
        <v>567</v>
      </c>
    </row>
    <row r="86" spans="1:5">
      <c r="A86" s="4" t="s">
        <v>569</v>
      </c>
      <c r="B86" s="4" t="s">
        <v>573</v>
      </c>
      <c r="C86" s="6" t="n">
        <v>1355</v>
      </c>
      <c r="D86" s="6" t="n">
        <v>3652</v>
      </c>
      <c r="E86" s="4" t="s">
        <v>601</v>
      </c>
    </row>
    <row r="87" spans="1:5">
      <c r="A87" s="4" t="s">
        <v>606</v>
      </c>
    </row>
    <row r="88" spans="1:5">
      <c r="A88" s="3" t="s">
        <v>567</v>
      </c>
    </row>
    <row r="89" spans="1:5">
      <c r="A89" s="4" t="s">
        <v>569</v>
      </c>
      <c r="B89" s="4" t="s">
        <v>571</v>
      </c>
      <c r="C89" s="6" t="n">
        <v>0</v>
      </c>
      <c r="D89" s="6" t="n">
        <v>0</v>
      </c>
      <c r="E89" s="4" t="s">
        <v>601</v>
      </c>
    </row>
    <row r="90" spans="1:5">
      <c r="A90" s="4" t="s">
        <v>607</v>
      </c>
    </row>
    <row r="91" spans="1:5">
      <c r="A91" s="3" t="s">
        <v>567</v>
      </c>
    </row>
    <row r="92" spans="1:5">
      <c r="A92" s="4" t="s">
        <v>569</v>
      </c>
      <c r="B92" s="4" t="s">
        <v>579</v>
      </c>
      <c r="C92" s="6" t="n">
        <v>0</v>
      </c>
      <c r="D92" s="6" t="n">
        <v>0</v>
      </c>
      <c r="E92" s="4" t="s">
        <v>601</v>
      </c>
    </row>
    <row r="93" spans="1:5">
      <c r="A93" s="4" t="s">
        <v>608</v>
      </c>
    </row>
    <row r="94" spans="1:5">
      <c r="A94" s="3" t="s">
        <v>567</v>
      </c>
    </row>
    <row r="95" spans="1:5">
      <c r="A95" s="4" t="s">
        <v>568</v>
      </c>
      <c r="B95" s="4" t="s">
        <v>581</v>
      </c>
      <c r="C95" s="6" t="n">
        <v>3015</v>
      </c>
    </row>
    <row r="96" spans="1:5">
      <c r="A96" s="4" t="s">
        <v>609</v>
      </c>
    </row>
    <row r="97" spans="1:5">
      <c r="A97" s="3" t="s">
        <v>567</v>
      </c>
    </row>
    <row r="98" spans="1:5">
      <c r="A98" s="4" t="s">
        <v>568</v>
      </c>
      <c r="B98" s="4" t="s">
        <v>604</v>
      </c>
      <c r="D98" s="6" t="n">
        <v>0</v>
      </c>
    </row>
    <row r="99" spans="1:5">
      <c r="A99" s="4" t="s">
        <v>610</v>
      </c>
    </row>
    <row r="100" spans="1:5">
      <c r="A100" s="3" t="s">
        <v>567</v>
      </c>
    </row>
    <row r="101" spans="1:5">
      <c r="A101" s="4" t="s">
        <v>568</v>
      </c>
      <c r="B101" s="4" t="s">
        <v>583</v>
      </c>
      <c r="C101" s="6" t="n">
        <v>85989</v>
      </c>
      <c r="D101" s="6" t="n">
        <v>0</v>
      </c>
      <c r="E101" s="4" t="s">
        <v>601</v>
      </c>
    </row>
    <row r="102" spans="1:5">
      <c r="A102" s="4" t="s">
        <v>611</v>
      </c>
    </row>
    <row r="103" spans="1:5">
      <c r="A103" s="3" t="s">
        <v>567</v>
      </c>
    </row>
    <row r="104" spans="1:5">
      <c r="A104" s="4" t="s">
        <v>568</v>
      </c>
      <c r="B104" s="4" t="s">
        <v>585</v>
      </c>
      <c r="C104" s="6" t="n">
        <v>0</v>
      </c>
    </row>
    <row r="105" spans="1:5">
      <c r="A105" s="4" t="s">
        <v>612</v>
      </c>
    </row>
    <row r="106" spans="1:5">
      <c r="A106" s="3" t="s">
        <v>567</v>
      </c>
    </row>
    <row r="107" spans="1:5">
      <c r="A107" s="4" t="s">
        <v>568</v>
      </c>
      <c r="C107" s="6" t="n">
        <v>4782</v>
      </c>
      <c r="D107" s="6" t="n">
        <v>322</v>
      </c>
    </row>
    <row r="108" spans="1:5">
      <c r="A108" s="4" t="s">
        <v>569</v>
      </c>
      <c r="C108" s="6" t="n">
        <v>9490</v>
      </c>
      <c r="D108" s="6" t="n">
        <v>11819</v>
      </c>
    </row>
    <row r="109" spans="1:5">
      <c r="A109" s="4" t="s">
        <v>613</v>
      </c>
    </row>
    <row r="110" spans="1:5">
      <c r="A110" s="3" t="s">
        <v>567</v>
      </c>
    </row>
    <row r="111" spans="1:5">
      <c r="A111" s="4" t="s">
        <v>569</v>
      </c>
      <c r="B111" s="4" t="s">
        <v>571</v>
      </c>
      <c r="C111" s="6" t="n">
        <v>7812</v>
      </c>
      <c r="D111" s="6" t="n">
        <v>6796</v>
      </c>
    </row>
    <row r="112" spans="1:5">
      <c r="A112" s="4" t="s">
        <v>614</v>
      </c>
    </row>
    <row r="113" spans="1:5">
      <c r="A113" s="3" t="s">
        <v>567</v>
      </c>
    </row>
    <row r="114" spans="1:5">
      <c r="A114" s="4" t="s">
        <v>569</v>
      </c>
      <c r="B114" s="4" t="s">
        <v>573</v>
      </c>
      <c r="C114" s="6" t="n">
        <v>0</v>
      </c>
    </row>
    <row r="115" spans="1:5">
      <c r="A115" s="4" t="s">
        <v>615</v>
      </c>
    </row>
    <row r="116" spans="1:5">
      <c r="A116" s="3" t="s">
        <v>567</v>
      </c>
    </row>
    <row r="117" spans="1:5">
      <c r="A117" s="4" t="s">
        <v>569</v>
      </c>
      <c r="B117" s="4" t="s">
        <v>575</v>
      </c>
      <c r="D117" s="6" t="n">
        <v>322</v>
      </c>
    </row>
    <row r="118" spans="1:5">
      <c r="A118" s="4" t="s">
        <v>616</v>
      </c>
    </row>
    <row r="119" spans="1:5">
      <c r="A119" s="3" t="s">
        <v>567</v>
      </c>
    </row>
    <row r="120" spans="1:5">
      <c r="A120" s="4" t="s">
        <v>569</v>
      </c>
      <c r="B120" s="4" t="s">
        <v>573</v>
      </c>
      <c r="C120" s="6" t="n">
        <v>0</v>
      </c>
      <c r="D120" s="6" t="n">
        <v>0</v>
      </c>
    </row>
    <row r="121" spans="1:5">
      <c r="A121" s="4" t="s">
        <v>617</v>
      </c>
    </row>
    <row r="122" spans="1:5">
      <c r="A122" s="3" t="s">
        <v>567</v>
      </c>
    </row>
    <row r="123" spans="1:5">
      <c r="A123" s="4" t="s">
        <v>569</v>
      </c>
      <c r="B123" s="4" t="s">
        <v>571</v>
      </c>
      <c r="C123" s="6" t="n">
        <v>1678</v>
      </c>
      <c r="D123" s="6" t="n">
        <v>4701</v>
      </c>
    </row>
    <row r="124" spans="1:5">
      <c r="A124" s="4" t="s">
        <v>618</v>
      </c>
    </row>
    <row r="125" spans="1:5">
      <c r="A125" s="3" t="s">
        <v>567</v>
      </c>
    </row>
    <row r="126" spans="1:5">
      <c r="A126" s="4" t="s">
        <v>569</v>
      </c>
      <c r="B126" s="4" t="s">
        <v>579</v>
      </c>
      <c r="C126" s="6" t="n">
        <v>0</v>
      </c>
      <c r="D126" s="6" t="n">
        <v>0</v>
      </c>
    </row>
    <row r="127" spans="1:5">
      <c r="A127" s="4" t="s">
        <v>619</v>
      </c>
    </row>
    <row r="128" spans="1:5">
      <c r="A128" s="3" t="s">
        <v>567</v>
      </c>
    </row>
    <row r="129" spans="1:5">
      <c r="A129" s="4" t="s">
        <v>568</v>
      </c>
      <c r="B129" s="4" t="s">
        <v>575</v>
      </c>
      <c r="D129" s="6" t="n">
        <v>322</v>
      </c>
    </row>
    <row r="130" spans="1:5">
      <c r="A130" s="4" t="s">
        <v>620</v>
      </c>
    </row>
    <row r="131" spans="1:5">
      <c r="A131" s="3" t="s">
        <v>567</v>
      </c>
    </row>
    <row r="132" spans="1:5">
      <c r="A132" s="4" t="s">
        <v>568</v>
      </c>
      <c r="B132" s="4" t="s">
        <v>583</v>
      </c>
      <c r="C132" s="6" t="n">
        <v>0</v>
      </c>
      <c r="D132" s="8" t="n">
        <v>0</v>
      </c>
    </row>
    <row r="133" spans="1:5">
      <c r="A133" s="4" t="s">
        <v>621</v>
      </c>
    </row>
    <row r="134" spans="1:5">
      <c r="A134" s="3" t="s">
        <v>567</v>
      </c>
    </row>
    <row r="135" spans="1:5">
      <c r="A135" s="4" t="s">
        <v>568</v>
      </c>
      <c r="B135" s="4" t="s">
        <v>585</v>
      </c>
      <c r="C135" s="8" t="n">
        <v>4782</v>
      </c>
    </row>
    <row r="136" spans="1:5">
      <c r="A136" t="n"/>
    </row>
    <row r="137" spans="1:5">
      <c r="A137" s="4" t="s">
        <v>571</v>
      </c>
      <c r="B137" s="4" t="s">
        <v>622</v>
      </c>
    </row>
    <row r="138" spans="1:5">
      <c r="A138" s="4" t="s">
        <v>573</v>
      </c>
      <c r="B138" s="4" t="s">
        <v>623</v>
      </c>
    </row>
    <row r="139" spans="1:5">
      <c r="A139" s="4" t="s">
        <v>575</v>
      </c>
      <c r="B139" s="4" t="s">
        <v>624</v>
      </c>
    </row>
    <row r="140" spans="1:5">
      <c r="A140" s="4" t="s">
        <v>579</v>
      </c>
      <c r="B140" s="4" t="s">
        <v>625</v>
      </c>
    </row>
    <row r="141" spans="1:5">
      <c r="A141" s="4" t="s">
        <v>581</v>
      </c>
      <c r="B141" s="4" t="s">
        <v>626</v>
      </c>
    </row>
    <row r="142" spans="1:5">
      <c r="A142" s="4" t="s">
        <v>583</v>
      </c>
      <c r="B142" s="4" t="s">
        <v>627</v>
      </c>
    </row>
    <row r="143" spans="1:5">
      <c r="A143" s="4" t="s">
        <v>585</v>
      </c>
      <c r="B143" s="4" t="s">
        <v>628</v>
      </c>
    </row>
    <row r="144" spans="1:5">
      <c r="A144" s="4" t="s">
        <v>601</v>
      </c>
      <c r="B144" s="4" t="s">
        <v>629</v>
      </c>
    </row>
  </sheetData>
  <mergeCells count="12">
    <mergeCell ref="A1:B2"/>
    <mergeCell ref="D1:E1"/>
    <mergeCell ref="D2:E2"/>
    <mergeCell ref="A136:D136"/>
    <mergeCell ref="B137:D137"/>
    <mergeCell ref="B138:D138"/>
    <mergeCell ref="B139:D139"/>
    <mergeCell ref="B140:D140"/>
    <mergeCell ref="B141:D141"/>
    <mergeCell ref="B142:D142"/>
    <mergeCell ref="B143:D143"/>
    <mergeCell ref="B144:D14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0"/>
    <col customWidth="1" max="2" min="2" width="80"/>
    <col customWidth="1" max="3" min="3" width="16"/>
    <col customWidth="1" max="4" min="4" width="14"/>
    <col customWidth="1" max="5" min="5" width="14"/>
  </cols>
  <sheetData>
    <row r="1" spans="1:5">
      <c r="A1" s="1" t="s">
        <v>630</v>
      </c>
      <c r="C1" s="2" t="s">
        <v>1</v>
      </c>
    </row>
    <row r="2" spans="1:5">
      <c r="C2" s="2" t="s">
        <v>2</v>
      </c>
      <c r="D2" s="2" t="s">
        <v>30</v>
      </c>
      <c r="E2" s="2" t="s">
        <v>83</v>
      </c>
    </row>
    <row r="3" spans="1:5">
      <c r="A3" s="3" t="s">
        <v>631</v>
      </c>
    </row>
    <row r="4" spans="1:5">
      <c r="A4" s="4" t="s">
        <v>540</v>
      </c>
      <c r="C4" s="8" t="n">
        <v>-765</v>
      </c>
      <c r="D4" s="8" t="n">
        <v>0</v>
      </c>
      <c r="E4" s="8" t="n">
        <v>0</v>
      </c>
    </row>
    <row r="5" spans="1:5">
      <c r="A5" s="4" t="s">
        <v>498</v>
      </c>
    </row>
    <row r="6" spans="1:5">
      <c r="A6" s="3" t="s">
        <v>631</v>
      </c>
    </row>
    <row r="7" spans="1:5">
      <c r="A7" s="4" t="s">
        <v>632</v>
      </c>
      <c r="C7" s="6" t="n">
        <v>15000</v>
      </c>
    </row>
    <row r="8" spans="1:5">
      <c r="A8" s="4" t="s">
        <v>633</v>
      </c>
    </row>
    <row r="9" spans="1:5">
      <c r="A9" s="3" t="s">
        <v>631</v>
      </c>
    </row>
    <row r="10" spans="1:5">
      <c r="A10" s="4" t="s">
        <v>634</v>
      </c>
      <c r="B10" s="4" t="s">
        <v>571</v>
      </c>
      <c r="C10" s="8" t="n">
        <v>22500</v>
      </c>
    </row>
    <row r="11" spans="1:5">
      <c r="A11" s="4" t="s">
        <v>586</v>
      </c>
      <c r="C11" s="4" t="s">
        <v>635</v>
      </c>
      <c r="D11" s="4" t="s">
        <v>635</v>
      </c>
    </row>
    <row r="12" spans="1:5">
      <c r="A12" s="4" t="s">
        <v>636</v>
      </c>
      <c r="C12" s="4" t="s">
        <v>637</v>
      </c>
      <c r="D12" s="4" t="s">
        <v>638</v>
      </c>
    </row>
    <row r="13" spans="1:5">
      <c r="A13" s="4" t="s">
        <v>639</v>
      </c>
      <c r="C13" s="11" t="n">
        <v>0.4</v>
      </c>
      <c r="D13" s="11" t="n">
        <v>0.6</v>
      </c>
    </row>
    <row r="14" spans="1:5">
      <c r="A14" s="4" t="s">
        <v>640</v>
      </c>
      <c r="C14" s="4" t="s">
        <v>641</v>
      </c>
      <c r="D14" s="4" t="s">
        <v>642</v>
      </c>
    </row>
    <row r="15" spans="1:5">
      <c r="A15" s="4" t="s">
        <v>643</v>
      </c>
      <c r="C15" s="4" t="s">
        <v>644</v>
      </c>
      <c r="D15" s="4" t="s">
        <v>644</v>
      </c>
    </row>
    <row r="16" spans="1:5">
      <c r="A16" s="4" t="s">
        <v>645</v>
      </c>
    </row>
    <row r="17" spans="1:5">
      <c r="A17" s="3" t="s">
        <v>631</v>
      </c>
    </row>
    <row r="18" spans="1:5">
      <c r="A18" s="4" t="s">
        <v>634</v>
      </c>
      <c r="B18" s="4" t="s">
        <v>571</v>
      </c>
      <c r="D18" s="8" t="n">
        <v>17200</v>
      </c>
    </row>
    <row r="19" spans="1:5">
      <c r="A19" s="4" t="s">
        <v>646</v>
      </c>
    </row>
    <row r="20" spans="1:5">
      <c r="A20" s="3" t="s">
        <v>631</v>
      </c>
    </row>
    <row r="21" spans="1:5">
      <c r="A21" s="4" t="s">
        <v>634</v>
      </c>
      <c r="B21" s="4" t="s">
        <v>571</v>
      </c>
      <c r="D21" s="8" t="n">
        <v>17300</v>
      </c>
    </row>
    <row r="22" spans="1:5">
      <c r="A22" t="n"/>
    </row>
    <row r="23" spans="1:5">
      <c r="A23" s="4" t="s">
        <v>571</v>
      </c>
      <c r="B23" s="4" t="s">
        <v>647</v>
      </c>
    </row>
  </sheetData>
  <mergeCells count="4">
    <mergeCell ref="A1:B2"/>
    <mergeCell ref="C1:E1"/>
    <mergeCell ref="A22:D22"/>
    <mergeCell ref="B23:D2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648</v>
      </c>
      <c r="B1" s="2" t="s">
        <v>1</v>
      </c>
    </row>
    <row r="2" spans="1:2">
      <c r="B2" s="2" t="s">
        <v>535</v>
      </c>
    </row>
    <row r="3" spans="1:2">
      <c r="A3" s="3" t="s">
        <v>649</v>
      </c>
    </row>
    <row r="4" spans="1:2">
      <c r="A4" s="4" t="s">
        <v>650</v>
      </c>
      <c r="B4" s="8" t="n">
        <v>322</v>
      </c>
    </row>
    <row r="5" spans="1:2">
      <c r="A5" s="4" t="s">
        <v>651</v>
      </c>
      <c r="B5" s="6" t="n">
        <v>-390</v>
      </c>
    </row>
    <row r="6" spans="1:2">
      <c r="A6" s="4" t="s">
        <v>652</v>
      </c>
      <c r="B6" s="6" t="n">
        <v>68</v>
      </c>
    </row>
    <row r="7" spans="1:2">
      <c r="A7" s="4" t="s">
        <v>653</v>
      </c>
      <c r="B7" s="6" t="n">
        <v>4782</v>
      </c>
    </row>
    <row r="8" spans="1:2">
      <c r="A8" s="4" t="s">
        <v>654</v>
      </c>
      <c r="B8" s="6" t="n">
        <v>4782</v>
      </c>
    </row>
    <row r="9" spans="1:2">
      <c r="A9" s="3" t="s">
        <v>655</v>
      </c>
    </row>
    <row r="10" spans="1:2">
      <c r="A10" s="4" t="s">
        <v>650</v>
      </c>
      <c r="B10" s="6" t="n">
        <v>11819</v>
      </c>
    </row>
    <row r="11" spans="1:2">
      <c r="A11" s="4" t="s">
        <v>651</v>
      </c>
      <c r="B11" s="6" t="n">
        <v>-390</v>
      </c>
    </row>
    <row r="12" spans="1:2">
      <c r="A12" s="4" t="s">
        <v>178</v>
      </c>
      <c r="B12" s="6" t="n">
        <v>-5848</v>
      </c>
    </row>
    <row r="13" spans="1:2">
      <c r="A13" s="4" t="s">
        <v>656</v>
      </c>
      <c r="B13" s="6" t="n">
        <v>3841</v>
      </c>
    </row>
    <row r="14" spans="1:2">
      <c r="A14" s="4" t="s">
        <v>652</v>
      </c>
      <c r="B14" s="6" t="n">
        <v>68</v>
      </c>
    </row>
    <row r="15" spans="1:2">
      <c r="A15" s="4" t="s">
        <v>657</v>
      </c>
      <c r="B15" s="6" t="n">
        <v>9490</v>
      </c>
    </row>
    <row r="16" spans="1:2">
      <c r="A16" s="4" t="s">
        <v>509</v>
      </c>
    </row>
    <row r="17" spans="1:2">
      <c r="A17" s="3" t="s">
        <v>567</v>
      </c>
    </row>
    <row r="18" spans="1:2">
      <c r="A18" s="4" t="s">
        <v>658</v>
      </c>
      <c r="B18" s="6" t="n">
        <v>377900</v>
      </c>
    </row>
    <row r="19" spans="1:2">
      <c r="A19" s="4" t="s">
        <v>557</v>
      </c>
    </row>
    <row r="20" spans="1:2">
      <c r="A20" s="3" t="s">
        <v>567</v>
      </c>
    </row>
    <row r="21" spans="1:2">
      <c r="A21" s="4" t="s">
        <v>659</v>
      </c>
      <c r="B21" s="8" t="n">
        <v>16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72"/>
    <col customWidth="1" max="2" min="2" width="21"/>
  </cols>
  <sheetData>
    <row r="1" spans="1:2">
      <c r="A1" s="1" t="s">
        <v>660</v>
      </c>
      <c r="B1" s="2" t="s">
        <v>1</v>
      </c>
    </row>
    <row r="2" spans="1:2">
      <c r="B2" s="2" t="s">
        <v>535</v>
      </c>
    </row>
    <row r="3" spans="1:2">
      <c r="A3" s="3" t="s">
        <v>307</v>
      </c>
    </row>
    <row r="4" spans="1:2">
      <c r="A4" s="4" t="s">
        <v>661</v>
      </c>
      <c r="B4" s="8" t="n">
        <v>2048</v>
      </c>
    </row>
    <row r="5" spans="1:2">
      <c r="A5" s="4" t="s">
        <v>662</v>
      </c>
      <c r="B5" s="6" t="n">
        <v>313</v>
      </c>
    </row>
    <row r="6" spans="1:2">
      <c r="A6" s="4" t="s">
        <v>663</v>
      </c>
      <c r="B6" s="6" t="n">
        <v>275</v>
      </c>
    </row>
    <row r="7" spans="1:2">
      <c r="A7" s="4" t="s">
        <v>664</v>
      </c>
      <c r="B7" s="6" t="n">
        <v>341</v>
      </c>
    </row>
    <row r="8" spans="1:2">
      <c r="A8" s="4" t="s">
        <v>665</v>
      </c>
      <c r="B8" s="6" t="n">
        <v>2977</v>
      </c>
    </row>
    <row r="9" spans="1:2">
      <c r="A9" s="4" t="s">
        <v>666</v>
      </c>
      <c r="B9" s="6" t="n">
        <v>1762</v>
      </c>
    </row>
    <row r="10" spans="1:2">
      <c r="A10" s="4" t="s">
        <v>667</v>
      </c>
      <c r="B10" s="6" t="n">
        <v>313</v>
      </c>
    </row>
    <row r="11" spans="1:2">
      <c r="A11" s="4" t="s">
        <v>668</v>
      </c>
      <c r="B11" s="6" t="n">
        <v>275</v>
      </c>
    </row>
    <row r="12" spans="1:2">
      <c r="A12" s="4" t="s">
        <v>669</v>
      </c>
      <c r="B12" s="6" t="n">
        <v>341</v>
      </c>
    </row>
    <row r="13" spans="1:2">
      <c r="A13" s="4" t="s">
        <v>670</v>
      </c>
      <c r="B13" s="8" t="n">
        <v>2691</v>
      </c>
    </row>
    <row r="14" spans="1:2">
      <c r="A14" s="4" t="s">
        <v>671</v>
      </c>
    </row>
    <row r="15" spans="1:2">
      <c r="A15" s="3" t="s">
        <v>307</v>
      </c>
    </row>
    <row r="16" spans="1:2">
      <c r="A16" s="4" t="s">
        <v>672</v>
      </c>
      <c r="B16" s="4" t="s">
        <v>673</v>
      </c>
    </row>
    <row r="17" spans="1:2">
      <c r="A17" s="4" t="s">
        <v>661</v>
      </c>
      <c r="B17" s="8" t="n">
        <v>230</v>
      </c>
    </row>
    <row r="18" spans="1:2">
      <c r="A18" s="4" t="s">
        <v>665</v>
      </c>
      <c r="B18" s="8" t="n">
        <v>230</v>
      </c>
    </row>
    <row r="19" spans="1:2">
      <c r="A19" s="4" t="s">
        <v>674</v>
      </c>
    </row>
    <row r="20" spans="1:2">
      <c r="A20" s="3" t="s">
        <v>307</v>
      </c>
    </row>
    <row r="21" spans="1:2">
      <c r="A21" s="4" t="s">
        <v>672</v>
      </c>
      <c r="B21" s="4" t="s">
        <v>675</v>
      </c>
    </row>
    <row r="22" spans="1:2">
      <c r="A22" s="4" t="s">
        <v>661</v>
      </c>
      <c r="B22" s="8" t="n">
        <v>21</v>
      </c>
    </row>
    <row r="23" spans="1:2">
      <c r="A23" s="4" t="s">
        <v>662</v>
      </c>
      <c r="B23" s="6" t="n">
        <v>259</v>
      </c>
    </row>
    <row r="24" spans="1:2">
      <c r="A24" s="4" t="s">
        <v>663</v>
      </c>
      <c r="B24" s="6" t="n">
        <v>275</v>
      </c>
    </row>
    <row r="25" spans="1:2">
      <c r="A25" s="4" t="s">
        <v>664</v>
      </c>
      <c r="B25" s="6" t="n">
        <v>341</v>
      </c>
    </row>
    <row r="26" spans="1:2">
      <c r="A26" s="4" t="s">
        <v>665</v>
      </c>
      <c r="B26" s="8" t="n">
        <v>896</v>
      </c>
    </row>
    <row r="27" spans="1:2">
      <c r="A27" s="4" t="s">
        <v>676</v>
      </c>
    </row>
    <row r="28" spans="1:2">
      <c r="A28" s="3" t="s">
        <v>307</v>
      </c>
    </row>
    <row r="29" spans="1:2">
      <c r="A29" s="4" t="s">
        <v>672</v>
      </c>
      <c r="B29" s="4" t="s">
        <v>677</v>
      </c>
    </row>
    <row r="30" spans="1:2">
      <c r="A30" s="4" t="s">
        <v>661</v>
      </c>
      <c r="B30" s="8" t="n">
        <v>54</v>
      </c>
    </row>
    <row r="31" spans="1:2">
      <c r="A31" s="4" t="s">
        <v>662</v>
      </c>
      <c r="B31" s="6" t="n">
        <v>54</v>
      </c>
    </row>
    <row r="32" spans="1:2">
      <c r="A32" s="4" t="s">
        <v>665</v>
      </c>
      <c r="B32" s="8" t="n">
        <v>108</v>
      </c>
    </row>
    <row r="33" spans="1:2">
      <c r="A33" s="4" t="s">
        <v>678</v>
      </c>
    </row>
    <row r="34" spans="1:2">
      <c r="A34" s="3" t="s">
        <v>307</v>
      </c>
    </row>
    <row r="35" spans="1:2">
      <c r="A35" s="4" t="s">
        <v>672</v>
      </c>
      <c r="B35" s="4" t="s">
        <v>679</v>
      </c>
    </row>
    <row r="36" spans="1:2">
      <c r="A36" s="4" t="s">
        <v>661</v>
      </c>
      <c r="B36" s="8" t="n">
        <v>1743</v>
      </c>
    </row>
    <row r="37" spans="1:2">
      <c r="A37" s="4" t="s">
        <v>665</v>
      </c>
      <c r="B37" s="8" t="n">
        <v>1743</v>
      </c>
    </row>
    <row r="38" spans="1:2">
      <c r="A38" s="4" t="s">
        <v>680</v>
      </c>
    </row>
    <row r="39" spans="1:2">
      <c r="A39" s="3" t="s">
        <v>307</v>
      </c>
    </row>
    <row r="40" spans="1:2">
      <c r="A40" s="4" t="s">
        <v>672</v>
      </c>
      <c r="B40" s="4" t="s">
        <v>673</v>
      </c>
    </row>
    <row r="41" spans="1:2">
      <c r="A41" s="4" t="s">
        <v>666</v>
      </c>
      <c r="B41" s="8" t="n">
        <v>145</v>
      </c>
    </row>
    <row r="42" spans="1:2">
      <c r="A42" s="4" t="s">
        <v>670</v>
      </c>
      <c r="B42" s="8" t="n">
        <v>145</v>
      </c>
    </row>
    <row r="43" spans="1:2">
      <c r="A43" s="4" t="s">
        <v>681</v>
      </c>
    </row>
    <row r="44" spans="1:2">
      <c r="A44" s="3" t="s">
        <v>307</v>
      </c>
    </row>
    <row r="45" spans="1:2">
      <c r="A45" s="4" t="s">
        <v>672</v>
      </c>
      <c r="B45" s="4" t="s">
        <v>679</v>
      </c>
    </row>
    <row r="46" spans="1:2">
      <c r="A46" s="4" t="s">
        <v>666</v>
      </c>
      <c r="B46" s="8" t="n">
        <v>141</v>
      </c>
    </row>
    <row r="47" spans="1:2">
      <c r="A47" s="4" t="s">
        <v>670</v>
      </c>
      <c r="B47" s="8" t="n">
        <v>1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s>
  <sheetData>
    <row r="1" spans="1:5">
      <c r="A1" s="1" t="s">
        <v>682</v>
      </c>
      <c r="B1" s="2" t="s">
        <v>447</v>
      </c>
      <c r="C1" s="2" t="s">
        <v>1</v>
      </c>
    </row>
    <row r="2" spans="1:5">
      <c r="B2" s="2" t="s">
        <v>683</v>
      </c>
      <c r="C2" s="2" t="s">
        <v>2</v>
      </c>
      <c r="D2" s="2" t="s">
        <v>30</v>
      </c>
      <c r="E2" s="2" t="s">
        <v>83</v>
      </c>
    </row>
    <row r="3" spans="1:5">
      <c r="A3" s="3" t="s">
        <v>684</v>
      </c>
    </row>
    <row r="4" spans="1:5">
      <c r="A4" s="4" t="s">
        <v>685</v>
      </c>
      <c r="C4" s="6" t="n">
        <v>2016</v>
      </c>
    </row>
    <row r="5" spans="1:5">
      <c r="A5" s="4" t="s">
        <v>686</v>
      </c>
      <c r="C5" s="6" t="n">
        <v>2019</v>
      </c>
    </row>
    <row r="6" spans="1:5">
      <c r="A6" s="4" t="s">
        <v>687</v>
      </c>
      <c r="C6" s="4" t="s">
        <v>688</v>
      </c>
    </row>
    <row r="7" spans="1:5">
      <c r="A7" s="4" t="s">
        <v>689</v>
      </c>
      <c r="C7" s="4" t="s">
        <v>690</v>
      </c>
    </row>
    <row r="8" spans="1:5">
      <c r="A8" s="4" t="s">
        <v>691</v>
      </c>
      <c r="C8" s="8" t="n">
        <v>1020</v>
      </c>
      <c r="D8" s="8" t="n">
        <v>1084</v>
      </c>
      <c r="E8" s="8" t="n">
        <v>560</v>
      </c>
    </row>
    <row r="9" spans="1:5">
      <c r="A9" s="4" t="s">
        <v>692</v>
      </c>
      <c r="C9" s="6" t="n">
        <v>3300</v>
      </c>
      <c r="D9" s="6" t="n">
        <v>3500</v>
      </c>
    </row>
    <row r="10" spans="1:5">
      <c r="A10" s="4" t="s">
        <v>693</v>
      </c>
      <c r="C10" s="6" t="n">
        <v>900</v>
      </c>
      <c r="D10" s="6" t="n">
        <v>1100</v>
      </c>
      <c r="E10" s="6" t="n">
        <v>600</v>
      </c>
    </row>
    <row r="11" spans="1:5">
      <c r="A11" s="4" t="s">
        <v>694</v>
      </c>
      <c r="C11" s="6" t="n">
        <v>400</v>
      </c>
      <c r="D11" s="6" t="n">
        <v>700</v>
      </c>
      <c r="E11" s="8" t="n">
        <v>700</v>
      </c>
    </row>
    <row r="12" spans="1:5">
      <c r="A12" s="4" t="s">
        <v>695</v>
      </c>
      <c r="C12" s="6" t="n">
        <v>190</v>
      </c>
      <c r="D12" s="6" t="n">
        <v>327</v>
      </c>
    </row>
    <row r="13" spans="1:5">
      <c r="A13" s="4" t="s">
        <v>696</v>
      </c>
    </row>
    <row r="14" spans="1:5">
      <c r="A14" s="3" t="s">
        <v>684</v>
      </c>
    </row>
    <row r="15" spans="1:5">
      <c r="A15" s="4" t="s">
        <v>691</v>
      </c>
      <c r="C15" s="8" t="n">
        <v>900</v>
      </c>
      <c r="D15" s="8" t="n">
        <v>3300</v>
      </c>
    </row>
    <row r="16" spans="1:5">
      <c r="A16" s="4" t="s">
        <v>697</v>
      </c>
    </row>
    <row r="17" spans="1:5">
      <c r="A17" s="3" t="s">
        <v>684</v>
      </c>
    </row>
    <row r="18" spans="1:5">
      <c r="A18" s="4" t="s">
        <v>698</v>
      </c>
      <c r="B18" s="4" t="s">
        <v>699</v>
      </c>
    </row>
    <row r="19" spans="1:5">
      <c r="A19" s="4" t="s">
        <v>694</v>
      </c>
      <c r="B19" s="8" t="n">
        <v>100</v>
      </c>
    </row>
    <row r="20" spans="1:5">
      <c r="A20" s="4" t="s">
        <v>700</v>
      </c>
      <c r="B20" s="4" t="s">
        <v>688</v>
      </c>
    </row>
    <row r="21" spans="1:5">
      <c r="A21" s="4" t="s">
        <v>701</v>
      </c>
      <c r="B21" s="4" t="s">
        <v>702</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703</v>
      </c>
      <c r="B1" s="2" t="s">
        <v>2</v>
      </c>
      <c r="C1" s="2" t="s">
        <v>30</v>
      </c>
    </row>
    <row r="2" spans="1:3">
      <c r="A2" s="3" t="s">
        <v>704</v>
      </c>
    </row>
    <row r="3" spans="1:3">
      <c r="A3" s="4" t="s">
        <v>526</v>
      </c>
      <c r="C3" s="8" t="n">
        <v>334</v>
      </c>
    </row>
    <row r="4" spans="1:3">
      <c r="A4" s="4" t="s">
        <v>705</v>
      </c>
      <c r="B4" s="8" t="n">
        <v>205372</v>
      </c>
      <c r="C4" s="6" t="n">
        <v>195908</v>
      </c>
    </row>
    <row r="5" spans="1:3">
      <c r="A5" s="4" t="s">
        <v>706</v>
      </c>
    </row>
    <row r="6" spans="1:3">
      <c r="A6" s="3" t="s">
        <v>704</v>
      </c>
    </row>
    <row r="7" spans="1:3">
      <c r="A7" s="4" t="s">
        <v>526</v>
      </c>
      <c r="B7" s="8" t="n">
        <v>0</v>
      </c>
      <c r="C7" s="6" t="n">
        <v>334</v>
      </c>
    </row>
    <row r="8" spans="1:3">
      <c r="A8" s="4" t="s">
        <v>707</v>
      </c>
    </row>
    <row r="9" spans="1:3">
      <c r="A9" s="3" t="s">
        <v>704</v>
      </c>
    </row>
    <row r="10" spans="1:3">
      <c r="A10" s="4" t="s">
        <v>510</v>
      </c>
      <c r="B10" s="4" t="s">
        <v>708</v>
      </c>
    </row>
    <row r="11" spans="1:3">
      <c r="A11" s="4" t="s">
        <v>709</v>
      </c>
    </row>
    <row r="12" spans="1:3">
      <c r="A12" s="3" t="s">
        <v>704</v>
      </c>
    </row>
    <row r="13" spans="1:3">
      <c r="A13" s="4" t="s">
        <v>510</v>
      </c>
      <c r="B13" s="4" t="s">
        <v>710</v>
      </c>
    </row>
    <row r="14" spans="1:3">
      <c r="A14" s="4" t="s">
        <v>507</v>
      </c>
    </row>
    <row r="15" spans="1:3">
      <c r="A15" s="3" t="s">
        <v>704</v>
      </c>
    </row>
    <row r="16" spans="1:3">
      <c r="A16" s="4" t="s">
        <v>508</v>
      </c>
      <c r="B16" s="8" t="n">
        <v>245000</v>
      </c>
      <c r="C16" s="6" t="n">
        <v>245000</v>
      </c>
    </row>
    <row r="17" spans="1:3">
      <c r="A17" s="4" t="s">
        <v>711</v>
      </c>
      <c r="B17" s="6" t="n">
        <v>-39628</v>
      </c>
      <c r="C17" s="6" t="n">
        <v>-49092</v>
      </c>
    </row>
    <row r="18" spans="1:3">
      <c r="A18" s="4" t="s">
        <v>705</v>
      </c>
      <c r="B18" s="8" t="n">
        <v>205372</v>
      </c>
      <c r="C18" s="8" t="n">
        <v>1959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1"/>
  </cols>
  <sheetData>
    <row r="1" spans="1:5">
      <c r="A1" s="1" t="s">
        <v>712</v>
      </c>
      <c r="B1" s="2" t="s">
        <v>447</v>
      </c>
      <c r="C1" s="2" t="s">
        <v>1</v>
      </c>
    </row>
    <row r="2" spans="1:5">
      <c r="B2" s="2" t="s">
        <v>713</v>
      </c>
      <c r="C2" s="2" t="s">
        <v>535</v>
      </c>
      <c r="D2" s="2" t="s">
        <v>536</v>
      </c>
      <c r="E2" s="2" t="s">
        <v>537</v>
      </c>
    </row>
    <row r="3" spans="1:5">
      <c r="A3" s="3" t="s">
        <v>714</v>
      </c>
    </row>
    <row r="4" spans="1:5">
      <c r="A4" s="4" t="s">
        <v>146</v>
      </c>
      <c r="D4" s="8" t="n">
        <v>51271000</v>
      </c>
    </row>
    <row r="5" spans="1:5">
      <c r="A5" s="4" t="s">
        <v>715</v>
      </c>
      <c r="C5" s="8" t="n">
        <v>2527000</v>
      </c>
      <c r="D5" s="6" t="n">
        <v>3388000</v>
      </c>
    </row>
    <row r="6" spans="1:5">
      <c r="A6" s="4" t="s">
        <v>716</v>
      </c>
      <c r="B6" s="6" t="n">
        <v>3264643</v>
      </c>
    </row>
    <row r="7" spans="1:5">
      <c r="A7" s="4" t="s">
        <v>717</v>
      </c>
      <c r="B7" s="10" t="n">
        <v>75.05</v>
      </c>
    </row>
    <row r="8" spans="1:5">
      <c r="A8" s="4" t="s">
        <v>718</v>
      </c>
      <c r="C8" s="6" t="n">
        <v>0</v>
      </c>
      <c r="D8" s="6" t="n">
        <v>48143000</v>
      </c>
      <c r="E8" s="8" t="n">
        <v>0</v>
      </c>
    </row>
    <row r="9" spans="1:5">
      <c r="A9" s="4" t="s">
        <v>719</v>
      </c>
      <c r="B9" s="10" t="n">
        <v>125.08</v>
      </c>
    </row>
    <row r="10" spans="1:5">
      <c r="A10" s="4" t="s">
        <v>144</v>
      </c>
      <c r="B10" s="8" t="n">
        <v>11600000</v>
      </c>
      <c r="D10" s="6" t="n">
        <v>11638000</v>
      </c>
    </row>
    <row r="11" spans="1:5">
      <c r="A11" s="4" t="s">
        <v>720</v>
      </c>
      <c r="D11" s="6" t="n">
        <v>334000</v>
      </c>
    </row>
    <row r="12" spans="1:5">
      <c r="A12" s="4" t="s">
        <v>721</v>
      </c>
      <c r="C12" s="6" t="n">
        <v>245000000</v>
      </c>
    </row>
    <row r="13" spans="1:5">
      <c r="A13" s="4" t="s">
        <v>507</v>
      </c>
    </row>
    <row r="14" spans="1:5">
      <c r="A14" s="3" t="s">
        <v>714</v>
      </c>
    </row>
    <row r="15" spans="1:5">
      <c r="A15" s="4" t="s">
        <v>508</v>
      </c>
      <c r="C15" s="6" t="n">
        <v>245000000</v>
      </c>
      <c r="D15" s="6" t="n">
        <v>245000000</v>
      </c>
    </row>
    <row r="16" spans="1:5">
      <c r="A16" s="4" t="s">
        <v>722</v>
      </c>
    </row>
    <row r="17" spans="1:5">
      <c r="A17" s="3" t="s">
        <v>714</v>
      </c>
    </row>
    <row r="18" spans="1:5">
      <c r="A18" s="4" t="s">
        <v>720</v>
      </c>
      <c r="C18" s="6" t="n">
        <v>0</v>
      </c>
      <c r="D18" s="8" t="n">
        <v>334000</v>
      </c>
    </row>
    <row r="19" spans="1:5">
      <c r="A19" s="4" t="s">
        <v>723</v>
      </c>
    </row>
    <row r="20" spans="1:5">
      <c r="A20" s="3" t="s">
        <v>714</v>
      </c>
    </row>
    <row r="21" spans="1:5">
      <c r="A21" s="4" t="s">
        <v>718</v>
      </c>
      <c r="B21" s="8" t="n">
        <v>48100000</v>
      </c>
    </row>
    <row r="22" spans="1:5">
      <c r="A22" s="4" t="s">
        <v>724</v>
      </c>
    </row>
    <row r="23" spans="1:5">
      <c r="A23" s="3" t="s">
        <v>714</v>
      </c>
    </row>
    <row r="24" spans="1:5">
      <c r="A24" s="4" t="s">
        <v>510</v>
      </c>
      <c r="B24" s="4" t="s">
        <v>511</v>
      </c>
    </row>
    <row r="25" spans="1:5">
      <c r="A25" s="4" t="s">
        <v>508</v>
      </c>
      <c r="B25" s="8" t="n">
        <v>245000000</v>
      </c>
    </row>
    <row r="26" spans="1:5">
      <c r="A26" s="4" t="s">
        <v>725</v>
      </c>
      <c r="B26" s="13" t="n">
        <v>0.0133251</v>
      </c>
    </row>
    <row r="27" spans="1:5">
      <c r="A27" s="4" t="s">
        <v>726</v>
      </c>
      <c r="B27" s="8" t="n">
        <v>239300000</v>
      </c>
    </row>
    <row r="28" spans="1:5">
      <c r="A28" s="4" t="s">
        <v>727</v>
      </c>
      <c r="B28" s="10" t="n">
        <v>75.05</v>
      </c>
    </row>
    <row r="29" spans="1:5">
      <c r="A29" s="4" t="s">
        <v>728</v>
      </c>
      <c r="B29" s="8" t="n">
        <v>245000000</v>
      </c>
    </row>
    <row r="30" spans="1:5">
      <c r="A30" s="4" t="s">
        <v>729</v>
      </c>
      <c r="C30" s="6" t="n">
        <v>101900000</v>
      </c>
    </row>
    <row r="31" spans="1:5">
      <c r="A31" s="4" t="s">
        <v>730</v>
      </c>
      <c r="B31" s="4" t="s">
        <v>731</v>
      </c>
    </row>
    <row r="32" spans="1:5">
      <c r="A32" s="4" t="s">
        <v>732</v>
      </c>
      <c r="B32" s="8" t="n">
        <v>192500000</v>
      </c>
    </row>
    <row r="33" spans="1:5">
      <c r="A33" s="4" t="s">
        <v>733</v>
      </c>
      <c r="B33" s="6" t="n">
        <v>5700000</v>
      </c>
    </row>
    <row r="34" spans="1:5">
      <c r="A34" s="4" t="s">
        <v>146</v>
      </c>
      <c r="B34" s="6" t="n">
        <v>1200000</v>
      </c>
    </row>
    <row r="35" spans="1:5">
      <c r="A35" s="4" t="s">
        <v>715</v>
      </c>
      <c r="B35" s="8" t="n">
        <v>4500000</v>
      </c>
    </row>
    <row r="36" spans="1:5">
      <c r="A36" s="4" t="s">
        <v>734</v>
      </c>
      <c r="B36" s="4" t="s">
        <v>702</v>
      </c>
    </row>
    <row r="37" spans="1:5">
      <c r="A37" s="4" t="s">
        <v>735</v>
      </c>
      <c r="C37" s="8" t="n">
        <v>51300000</v>
      </c>
    </row>
    <row r="38" spans="1:5">
      <c r="A38" s="4" t="s">
        <v>736</v>
      </c>
    </row>
    <row r="39" spans="1:5">
      <c r="A39" s="3" t="s">
        <v>714</v>
      </c>
    </row>
    <row r="40" spans="1:5">
      <c r="A40" s="4" t="s">
        <v>737</v>
      </c>
      <c r="B40" s="6" t="n">
        <v>20</v>
      </c>
    </row>
    <row r="41" spans="1:5">
      <c r="A41" s="4" t="s">
        <v>738</v>
      </c>
      <c r="B41" s="4" t="s">
        <v>459</v>
      </c>
    </row>
    <row r="42" spans="1:5">
      <c r="A42" s="4" t="s">
        <v>739</v>
      </c>
      <c r="B42" s="4" t="s">
        <v>740</v>
      </c>
    </row>
    <row r="43" spans="1:5">
      <c r="A43" s="4" t="s">
        <v>741</v>
      </c>
    </row>
    <row r="44" spans="1:5">
      <c r="A44" s="3" t="s">
        <v>714</v>
      </c>
    </row>
    <row r="45" spans="1:5">
      <c r="A45" s="4" t="s">
        <v>737</v>
      </c>
      <c r="B45" s="6" t="n">
        <v>5</v>
      </c>
    </row>
    <row r="46" spans="1:5">
      <c r="A46" s="4" t="s">
        <v>738</v>
      </c>
      <c r="B46" s="4" t="s">
        <v>742</v>
      </c>
    </row>
    <row r="47" spans="1:5">
      <c r="A47" s="4" t="s">
        <v>743</v>
      </c>
      <c r="B47" s="4" t="s">
        <v>744</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83</v>
      </c>
    </row>
    <row r="3" spans="1:4">
      <c r="A3" s="4" t="s">
        <v>746</v>
      </c>
    </row>
    <row r="4" spans="1:4">
      <c r="A4" s="3" t="s">
        <v>747</v>
      </c>
    </row>
    <row r="5" spans="1:4">
      <c r="A5" s="4" t="s">
        <v>748</v>
      </c>
      <c r="B5" s="8" t="n">
        <v>0</v>
      </c>
      <c r="C5" s="8" t="n">
        <v>0</v>
      </c>
      <c r="D5" s="7" t="n">
        <v>2.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749</v>
      </c>
      <c r="B1" s="2" t="s">
        <v>2</v>
      </c>
      <c r="C1" s="2" t="s">
        <v>30</v>
      </c>
    </row>
    <row r="2" spans="1:3">
      <c r="A2" s="3" t="s">
        <v>218</v>
      </c>
    </row>
    <row r="3" spans="1:3">
      <c r="A3" s="4" t="s">
        <v>750</v>
      </c>
      <c r="B3" s="8" t="n">
        <v>0</v>
      </c>
      <c r="C3" s="8" t="n">
        <v>322</v>
      </c>
    </row>
    <row r="4" spans="1:3">
      <c r="A4" s="4" t="s">
        <v>751</v>
      </c>
      <c r="B4" s="6" t="n">
        <v>1177</v>
      </c>
      <c r="C4" s="6" t="n">
        <v>835</v>
      </c>
    </row>
    <row r="5" spans="1:3">
      <c r="A5" s="4" t="s">
        <v>752</v>
      </c>
      <c r="B5" s="6" t="n">
        <v>731</v>
      </c>
      <c r="C5" s="6" t="n">
        <v>685</v>
      </c>
    </row>
    <row r="6" spans="1:3">
      <c r="A6" s="4" t="s">
        <v>39</v>
      </c>
      <c r="B6" s="8" t="n">
        <v>1908</v>
      </c>
      <c r="C6" s="8" t="n">
        <v>18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83</v>
      </c>
    </row>
    <row r="3" spans="1:4">
      <c r="A3" s="3" t="s">
        <v>120</v>
      </c>
    </row>
    <row r="4" spans="1:4">
      <c r="A4" s="4" t="s">
        <v>111</v>
      </c>
      <c r="B4" s="8" t="n">
        <v>257305</v>
      </c>
      <c r="C4" s="8" t="n">
        <v>12024</v>
      </c>
      <c r="D4" s="8" t="n">
        <v>11420</v>
      </c>
    </row>
    <row r="5" spans="1:4">
      <c r="A5" s="4" t="s">
        <v>121</v>
      </c>
      <c r="B5" s="6" t="n">
        <v>1933</v>
      </c>
      <c r="C5" s="6" t="n">
        <v>3872</v>
      </c>
      <c r="D5" s="6" t="n">
        <v>2914</v>
      </c>
    </row>
    <row r="6" spans="1:4">
      <c r="A6" s="4" t="s">
        <v>122</v>
      </c>
      <c r="B6" s="6" t="n">
        <v>-1965</v>
      </c>
      <c r="C6" s="6" t="n">
        <v>-1833</v>
      </c>
    </row>
    <row r="7" spans="1:4">
      <c r="A7" s="4" t="s">
        <v>123</v>
      </c>
      <c r="B7" s="8" t="n">
        <v>257273</v>
      </c>
      <c r="C7" s="8" t="n">
        <v>14063</v>
      </c>
      <c r="D7" s="8" t="n">
        <v>143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753</v>
      </c>
      <c r="B1" s="2" t="s">
        <v>2</v>
      </c>
      <c r="C1" s="2" t="s">
        <v>30</v>
      </c>
    </row>
    <row r="2" spans="1:3">
      <c r="A2" s="3" t="s">
        <v>218</v>
      </c>
    </row>
    <row r="3" spans="1:3">
      <c r="A3" s="4" t="s">
        <v>754</v>
      </c>
      <c r="B3" s="8" t="n">
        <v>1711</v>
      </c>
      <c r="C3" s="8" t="n">
        <v>1708</v>
      </c>
    </row>
    <row r="4" spans="1:3">
      <c r="A4" s="4" t="s">
        <v>755</v>
      </c>
      <c r="B4" s="6" t="n">
        <v>726</v>
      </c>
      <c r="C4" s="6" t="n">
        <v>459</v>
      </c>
    </row>
    <row r="5" spans="1:3">
      <c r="A5" s="4" t="s">
        <v>756</v>
      </c>
      <c r="B5" s="6" t="n">
        <v>915</v>
      </c>
      <c r="C5" s="6" t="n">
        <v>925</v>
      </c>
    </row>
    <row r="6" spans="1:3">
      <c r="A6" s="4" t="s">
        <v>757</v>
      </c>
      <c r="B6" s="6" t="n">
        <v>823</v>
      </c>
      <c r="C6" s="6" t="n">
        <v>705</v>
      </c>
    </row>
    <row r="7" spans="1:3">
      <c r="A7" s="4" t="s">
        <v>166</v>
      </c>
      <c r="B7" s="6" t="n">
        <v>1222</v>
      </c>
      <c r="C7" s="6" t="n">
        <v>1069</v>
      </c>
    </row>
    <row r="8" spans="1:3">
      <c r="A8" s="4" t="s">
        <v>53</v>
      </c>
      <c r="B8" s="8" t="n">
        <v>5397</v>
      </c>
      <c r="C8" s="8" t="n">
        <v>486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758</v>
      </c>
      <c r="B1" s="2" t="s">
        <v>2</v>
      </c>
      <c r="C1" s="2" t="s">
        <v>30</v>
      </c>
    </row>
    <row r="2" spans="1:3">
      <c r="A2" s="3" t="s">
        <v>218</v>
      </c>
    </row>
    <row r="3" spans="1:3">
      <c r="A3" s="4" t="s">
        <v>695</v>
      </c>
      <c r="B3" s="8" t="n">
        <v>0</v>
      </c>
      <c r="C3" s="8" t="n">
        <v>327</v>
      </c>
    </row>
    <row r="4" spans="1:3">
      <c r="A4" s="4" t="s">
        <v>759</v>
      </c>
      <c r="B4" s="6" t="n">
        <v>268</v>
      </c>
      <c r="C4" s="6" t="n">
        <v>411</v>
      </c>
    </row>
    <row r="5" spans="1:3">
      <c r="A5" s="4" t="s">
        <v>166</v>
      </c>
      <c r="B5" s="6" t="n">
        <v>29</v>
      </c>
      <c r="C5" s="6" t="n">
        <v>32</v>
      </c>
    </row>
    <row r="6" spans="1:3">
      <c r="A6" s="4" t="s">
        <v>63</v>
      </c>
      <c r="B6" s="8" t="n">
        <v>297</v>
      </c>
      <c r="C6" s="8" t="n">
        <v>7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17"/>
  </cols>
  <sheetData>
    <row r="1" spans="1:3">
      <c r="A1" s="1" t="s">
        <v>760</v>
      </c>
      <c r="B1" s="2" t="s">
        <v>1</v>
      </c>
    </row>
    <row r="2" spans="1:3">
      <c r="B2" s="2" t="s">
        <v>2</v>
      </c>
      <c r="C2" s="2" t="s">
        <v>30</v>
      </c>
    </row>
    <row r="3" spans="1:3">
      <c r="A3" s="3" t="s">
        <v>761</v>
      </c>
    </row>
    <row r="4" spans="1:3">
      <c r="A4" s="4" t="s">
        <v>762</v>
      </c>
      <c r="B4" s="6" t="n">
        <v>1800697</v>
      </c>
    </row>
    <row r="5" spans="1:3">
      <c r="A5" s="4" t="s">
        <v>763</v>
      </c>
      <c r="B5" s="6" t="n">
        <v>287747</v>
      </c>
    </row>
    <row r="6" spans="1:3">
      <c r="A6" s="4" t="s">
        <v>764</v>
      </c>
      <c r="B6" s="6" t="n">
        <v>-326418</v>
      </c>
    </row>
    <row r="7" spans="1:3">
      <c r="A7" s="4" t="s">
        <v>765</v>
      </c>
      <c r="B7" s="6" t="n">
        <v>-78685</v>
      </c>
    </row>
    <row r="8" spans="1:3">
      <c r="A8" s="4" t="s">
        <v>766</v>
      </c>
      <c r="B8" s="6" t="n">
        <v>1683341</v>
      </c>
      <c r="C8" s="6" t="n">
        <v>1800697</v>
      </c>
    </row>
    <row r="9" spans="1:3">
      <c r="A9" s="4" t="s">
        <v>767</v>
      </c>
      <c r="B9" s="6" t="n">
        <v>1193288</v>
      </c>
    </row>
    <row r="10" spans="1:3">
      <c r="A10" s="4" t="s">
        <v>768</v>
      </c>
      <c r="B10" s="6" t="n">
        <v>1683341</v>
      </c>
    </row>
    <row r="11" spans="1:3">
      <c r="A11" s="3" t="s">
        <v>769</v>
      </c>
    </row>
    <row r="12" spans="1:3">
      <c r="A12" s="4" t="s">
        <v>770</v>
      </c>
      <c r="B12" s="10" t="n">
        <v>28.78</v>
      </c>
    </row>
    <row r="13" spans="1:3">
      <c r="A13" s="4" t="s">
        <v>771</v>
      </c>
      <c r="B13" s="11" t="n">
        <v>62.82</v>
      </c>
    </row>
    <row r="14" spans="1:3">
      <c r="A14" s="4" t="s">
        <v>772</v>
      </c>
      <c r="B14" s="11" t="n">
        <v>26.55</v>
      </c>
    </row>
    <row r="15" spans="1:3">
      <c r="A15" s="4" t="s">
        <v>773</v>
      </c>
      <c r="B15" s="11" t="n">
        <v>45.75</v>
      </c>
    </row>
    <row r="16" spans="1:3">
      <c r="A16" s="4" t="s">
        <v>774</v>
      </c>
      <c r="B16" s="11" t="n">
        <v>34.23</v>
      </c>
      <c r="C16" s="10" t="n">
        <v>28.78</v>
      </c>
    </row>
    <row r="17" spans="1:3">
      <c r="A17" s="4" t="s">
        <v>775</v>
      </c>
      <c r="B17" s="11" t="n">
        <v>25.41</v>
      </c>
    </row>
    <row r="18" spans="1:3">
      <c r="A18" s="4" t="s">
        <v>776</v>
      </c>
      <c r="B18" s="10" t="n">
        <v>34.23</v>
      </c>
    </row>
    <row r="19" spans="1:3">
      <c r="A19" s="4" t="s">
        <v>777</v>
      </c>
      <c r="B19" s="4" t="s">
        <v>778</v>
      </c>
      <c r="C19" s="4" t="s">
        <v>779</v>
      </c>
    </row>
    <row r="20" spans="1:3">
      <c r="A20" s="4" t="s">
        <v>780</v>
      </c>
      <c r="B20" s="4" t="s">
        <v>781</v>
      </c>
    </row>
    <row r="21" spans="1:3">
      <c r="A21" s="4" t="s">
        <v>782</v>
      </c>
      <c r="B21" s="4" t="s">
        <v>778</v>
      </c>
    </row>
    <row r="22" spans="1:3">
      <c r="A22" s="4" t="s">
        <v>783</v>
      </c>
      <c r="B22" s="8" t="n">
        <v>124880</v>
      </c>
      <c r="C22" s="8" t="n">
        <v>51558</v>
      </c>
    </row>
    <row r="23" spans="1:3">
      <c r="A23" s="4" t="s">
        <v>784</v>
      </c>
      <c r="B23" s="6" t="n">
        <v>99061</v>
      </c>
    </row>
    <row r="24" spans="1:3">
      <c r="A24" s="4" t="s">
        <v>785</v>
      </c>
      <c r="B24" s="8" t="n">
        <v>1248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79"/>
    <col customWidth="1" max="2" min="2" width="30"/>
  </cols>
  <sheetData>
    <row r="1" spans="1:2">
      <c r="A1" s="1" t="s">
        <v>786</v>
      </c>
      <c r="B1" s="2" t="s">
        <v>1</v>
      </c>
    </row>
    <row r="2" spans="1:2">
      <c r="B2" s="2" t="s">
        <v>787</v>
      </c>
    </row>
    <row r="3" spans="1:2">
      <c r="A3" s="4" t="s">
        <v>788</v>
      </c>
    </row>
    <row r="4" spans="1:2">
      <c r="A4" s="3" t="s">
        <v>789</v>
      </c>
    </row>
    <row r="5" spans="1:2">
      <c r="A5" s="4" t="s">
        <v>790</v>
      </c>
      <c r="B5" s="10" t="n">
        <v>8.58</v>
      </c>
    </row>
    <row r="6" spans="1:2">
      <c r="A6" s="4" t="s">
        <v>791</v>
      </c>
      <c r="B6" s="10" t="n">
        <v>12.53</v>
      </c>
    </row>
    <row r="7" spans="1:2">
      <c r="A7" s="4" t="s">
        <v>792</v>
      </c>
      <c r="B7" s="6" t="n">
        <v>353949</v>
      </c>
    </row>
    <row r="8" spans="1:2">
      <c r="A8" s="4" t="s">
        <v>793</v>
      </c>
      <c r="B8" s="4" t="s">
        <v>794</v>
      </c>
    </row>
    <row r="9" spans="1:2">
      <c r="A9" s="4" t="s">
        <v>795</v>
      </c>
      <c r="B9" s="10" t="n">
        <v>10.26</v>
      </c>
    </row>
    <row r="10" spans="1:2">
      <c r="A10" s="4" t="s">
        <v>796</v>
      </c>
      <c r="B10" s="6" t="n">
        <v>353824</v>
      </c>
    </row>
    <row r="11" spans="1:2">
      <c r="A11" s="4" t="s">
        <v>795</v>
      </c>
      <c r="B11" s="10" t="n">
        <v>10.26</v>
      </c>
    </row>
    <row r="12" spans="1:2">
      <c r="A12" s="4" t="s">
        <v>797</v>
      </c>
    </row>
    <row r="13" spans="1:2">
      <c r="A13" s="3" t="s">
        <v>789</v>
      </c>
    </row>
    <row r="14" spans="1:2">
      <c r="A14" s="4" t="s">
        <v>790</v>
      </c>
      <c r="B14" s="11" t="n">
        <v>12.81</v>
      </c>
    </row>
    <row r="15" spans="1:2">
      <c r="A15" s="4" t="s">
        <v>791</v>
      </c>
      <c r="B15" s="10" t="n">
        <v>16.14</v>
      </c>
    </row>
    <row r="16" spans="1:2">
      <c r="A16" s="4" t="s">
        <v>792</v>
      </c>
      <c r="B16" s="6" t="n">
        <v>371551</v>
      </c>
    </row>
    <row r="17" spans="1:2">
      <c r="A17" s="4" t="s">
        <v>793</v>
      </c>
      <c r="B17" s="4" t="s">
        <v>798</v>
      </c>
    </row>
    <row r="18" spans="1:2">
      <c r="A18" s="4" t="s">
        <v>795</v>
      </c>
      <c r="B18" s="10" t="n">
        <v>14.75</v>
      </c>
    </row>
    <row r="19" spans="1:2">
      <c r="A19" s="4" t="s">
        <v>796</v>
      </c>
      <c r="B19" s="6" t="n">
        <v>342754</v>
      </c>
    </row>
    <row r="20" spans="1:2">
      <c r="A20" s="4" t="s">
        <v>795</v>
      </c>
      <c r="B20" s="10" t="n">
        <v>14.78</v>
      </c>
    </row>
    <row r="21" spans="1:2">
      <c r="A21" s="4" t="s">
        <v>799</v>
      </c>
    </row>
    <row r="22" spans="1:2">
      <c r="A22" s="3" t="s">
        <v>789</v>
      </c>
    </row>
    <row r="23" spans="1:2">
      <c r="A23" s="4" t="s">
        <v>790</v>
      </c>
      <c r="B23" s="11" t="n">
        <v>17.1</v>
      </c>
    </row>
    <row r="24" spans="1:2">
      <c r="A24" s="4" t="s">
        <v>791</v>
      </c>
      <c r="B24" s="10" t="n">
        <v>32.3</v>
      </c>
    </row>
    <row r="25" spans="1:2">
      <c r="A25" s="4" t="s">
        <v>792</v>
      </c>
      <c r="B25" s="6" t="n">
        <v>361019</v>
      </c>
    </row>
    <row r="26" spans="1:2">
      <c r="A26" s="4" t="s">
        <v>793</v>
      </c>
      <c r="B26" s="4" t="s">
        <v>800</v>
      </c>
    </row>
    <row r="27" spans="1:2">
      <c r="A27" s="4" t="s">
        <v>795</v>
      </c>
      <c r="B27" s="10" t="n">
        <v>23.34</v>
      </c>
    </row>
    <row r="28" spans="1:2">
      <c r="A28" s="4" t="s">
        <v>796</v>
      </c>
      <c r="B28" s="6" t="n">
        <v>270634</v>
      </c>
    </row>
    <row r="29" spans="1:2">
      <c r="A29" s="4" t="s">
        <v>795</v>
      </c>
      <c r="B29" s="10" t="n">
        <v>23.81</v>
      </c>
    </row>
    <row r="30" spans="1:2">
      <c r="A30" s="4" t="s">
        <v>801</v>
      </c>
    </row>
    <row r="31" spans="1:2">
      <c r="A31" s="3" t="s">
        <v>789</v>
      </c>
    </row>
    <row r="32" spans="1:2">
      <c r="A32" s="4" t="s">
        <v>790</v>
      </c>
      <c r="B32" s="11" t="n">
        <v>32.76</v>
      </c>
    </row>
    <row r="33" spans="1:2">
      <c r="A33" s="4" t="s">
        <v>791</v>
      </c>
      <c r="B33" s="10" t="n">
        <v>74.42</v>
      </c>
    </row>
    <row r="34" spans="1:2">
      <c r="A34" s="4" t="s">
        <v>792</v>
      </c>
      <c r="B34" s="6" t="n">
        <v>552544</v>
      </c>
    </row>
    <row r="35" spans="1:2">
      <c r="A35" s="4" t="s">
        <v>793</v>
      </c>
      <c r="B35" s="4" t="s">
        <v>802</v>
      </c>
    </row>
    <row r="36" spans="1:2">
      <c r="A36" s="4" t="s">
        <v>795</v>
      </c>
      <c r="B36" s="10" t="n">
        <v>64.69</v>
      </c>
    </row>
    <row r="37" spans="1:2">
      <c r="A37" s="4" t="s">
        <v>796</v>
      </c>
      <c r="B37" s="6" t="n">
        <v>226076</v>
      </c>
    </row>
    <row r="38" spans="1:2">
      <c r="A38" s="4" t="s">
        <v>795</v>
      </c>
      <c r="B38" s="10" t="n">
        <v>67.13</v>
      </c>
    </row>
    <row r="39" spans="1:2">
      <c r="A39" s="4" t="s">
        <v>803</v>
      </c>
    </row>
    <row r="40" spans="1:2">
      <c r="A40" s="3" t="s">
        <v>789</v>
      </c>
    </row>
    <row r="41" spans="1:2">
      <c r="A41" s="4" t="s">
        <v>790</v>
      </c>
      <c r="B41" s="11" t="n">
        <v>89.75</v>
      </c>
    </row>
    <row r="42" spans="1:2">
      <c r="A42" s="4" t="s">
        <v>791</v>
      </c>
      <c r="B42" s="10" t="n">
        <v>104.59</v>
      </c>
    </row>
    <row r="43" spans="1:2">
      <c r="A43" s="4" t="s">
        <v>792</v>
      </c>
      <c r="B43" s="6" t="n">
        <v>44278</v>
      </c>
    </row>
    <row r="44" spans="1:2">
      <c r="A44" s="4" t="s">
        <v>793</v>
      </c>
      <c r="B44" s="4" t="s">
        <v>804</v>
      </c>
    </row>
    <row r="45" spans="1:2">
      <c r="A45" s="4" t="s">
        <v>795</v>
      </c>
      <c r="B45" s="10" t="n">
        <v>98.13</v>
      </c>
    </row>
    <row r="46" spans="1:2">
      <c r="A46" s="4" t="s">
        <v>796</v>
      </c>
      <c r="B46" s="6" t="n">
        <v>0</v>
      </c>
    </row>
    <row r="47" spans="1:2">
      <c r="A47" s="4" t="s">
        <v>795</v>
      </c>
      <c r="B47" s="8" t="n">
        <v>0</v>
      </c>
    </row>
    <row r="48" spans="1:2">
      <c r="A48" s="4" t="s">
        <v>805</v>
      </c>
    </row>
    <row r="49" spans="1:2">
      <c r="A49" s="3" t="s">
        <v>789</v>
      </c>
    </row>
    <row r="50" spans="1:2">
      <c r="A50" s="4" t="s">
        <v>790</v>
      </c>
      <c r="B50" s="11" t="n">
        <v>8.58</v>
      </c>
    </row>
    <row r="51" spans="1:2">
      <c r="A51" s="4" t="s">
        <v>791</v>
      </c>
      <c r="B51" s="10" t="n">
        <v>104.59</v>
      </c>
    </row>
    <row r="52" spans="1:2">
      <c r="A52" s="4" t="s">
        <v>792</v>
      </c>
      <c r="B52" s="6" t="n">
        <v>1683341</v>
      </c>
    </row>
    <row r="53" spans="1:2">
      <c r="A53" s="4" t="s">
        <v>793</v>
      </c>
      <c r="B53" s="4" t="s">
        <v>778</v>
      </c>
    </row>
    <row r="54" spans="1:2">
      <c r="A54" s="4" t="s">
        <v>795</v>
      </c>
      <c r="B54" s="10" t="n">
        <v>34.23</v>
      </c>
    </row>
    <row r="55" spans="1:2">
      <c r="A55" s="4" t="s">
        <v>796</v>
      </c>
      <c r="B55" s="6" t="n">
        <v>1193288</v>
      </c>
    </row>
    <row r="56" spans="1:2">
      <c r="A56" s="4" t="s">
        <v>795</v>
      </c>
      <c r="B56" s="10" t="n">
        <v>25.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30"/>
  </cols>
  <sheetData>
    <row r="1" spans="1:2">
      <c r="A1" s="1" t="s">
        <v>806</v>
      </c>
      <c r="B1" s="2" t="s">
        <v>1</v>
      </c>
    </row>
    <row r="2" spans="1:2">
      <c r="B2" s="2" t="s">
        <v>787</v>
      </c>
    </row>
    <row r="3" spans="1:2">
      <c r="A3" s="3" t="s">
        <v>761</v>
      </c>
    </row>
    <row r="4" spans="1:2">
      <c r="A4" s="4" t="s">
        <v>807</v>
      </c>
      <c r="B4" s="6" t="n">
        <v>82673</v>
      </c>
    </row>
    <row r="5" spans="1:2">
      <c r="A5" s="4" t="s">
        <v>808</v>
      </c>
      <c r="B5" s="6" t="n">
        <v>112954</v>
      </c>
    </row>
    <row r="6" spans="1:2">
      <c r="A6" s="4" t="s">
        <v>809</v>
      </c>
      <c r="B6" s="6" t="n">
        <v>-49366</v>
      </c>
    </row>
    <row r="7" spans="1:2">
      <c r="A7" s="4" t="s">
        <v>810</v>
      </c>
      <c r="B7" s="6" t="n">
        <v>-15512</v>
      </c>
    </row>
    <row r="8" spans="1:2">
      <c r="A8" s="4" t="s">
        <v>811</v>
      </c>
      <c r="B8" s="6" t="n">
        <v>130749</v>
      </c>
    </row>
    <row r="9" spans="1:2">
      <c r="A9" s="3" t="s">
        <v>812</v>
      </c>
    </row>
    <row r="10" spans="1:2">
      <c r="A10" s="4" t="s">
        <v>813</v>
      </c>
      <c r="B10" s="10" t="n">
        <v>45.76</v>
      </c>
    </row>
    <row r="11" spans="1:2">
      <c r="A11" s="4" t="s">
        <v>814</v>
      </c>
      <c r="B11" s="11" t="n">
        <v>63.5</v>
      </c>
    </row>
    <row r="12" spans="1:2">
      <c r="A12" s="4" t="s">
        <v>815</v>
      </c>
      <c r="B12" s="11" t="n">
        <v>44.8</v>
      </c>
    </row>
    <row r="13" spans="1:2">
      <c r="A13" s="4" t="s">
        <v>816</v>
      </c>
      <c r="B13" s="11" t="n">
        <v>54.91</v>
      </c>
    </row>
    <row r="14" spans="1:2">
      <c r="A14" s="4" t="s">
        <v>817</v>
      </c>
      <c r="B14" s="10" t="n">
        <v>60.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2"/>
    <col customWidth="1" max="5" min="5" width="37"/>
    <col customWidth="1" max="6" min="6" width="37"/>
    <col customWidth="1" max="7" min="7" width="21"/>
    <col customWidth="1" max="8" min="8" width="37"/>
  </cols>
  <sheetData>
    <row r="1" spans="1:8">
      <c r="A1" s="1" t="s">
        <v>818</v>
      </c>
      <c r="B1" s="2" t="s">
        <v>819</v>
      </c>
      <c r="C1" s="2" t="s">
        <v>820</v>
      </c>
      <c r="D1" s="2" t="s">
        <v>821</v>
      </c>
      <c r="E1" s="2" t="s">
        <v>822</v>
      </c>
      <c r="F1" s="2" t="s">
        <v>823</v>
      </c>
      <c r="G1" s="2" t="s">
        <v>824</v>
      </c>
      <c r="H1" s="2" t="s">
        <v>825</v>
      </c>
    </row>
    <row r="2" spans="1:8">
      <c r="A2" s="3" t="s">
        <v>826</v>
      </c>
    </row>
    <row r="3" spans="1:8">
      <c r="A3" s="4" t="s">
        <v>827</v>
      </c>
      <c r="D3" s="8" t="n">
        <v>12458000</v>
      </c>
      <c r="E3" s="8" t="n">
        <v>11270000</v>
      </c>
      <c r="F3" s="8" t="n">
        <v>5666000</v>
      </c>
    </row>
    <row r="4" spans="1:8">
      <c r="A4" s="3" t="s">
        <v>828</v>
      </c>
    </row>
    <row r="5" spans="1:8">
      <c r="A5" s="4" t="s">
        <v>829</v>
      </c>
      <c r="D5" s="6" t="n">
        <v>5000000</v>
      </c>
    </row>
    <row r="6" spans="1:8">
      <c r="A6" s="4" t="s">
        <v>830</v>
      </c>
      <c r="D6" s="6" t="n">
        <v>0</v>
      </c>
      <c r="E6" s="6" t="n">
        <v>0</v>
      </c>
    </row>
    <row r="7" spans="1:8">
      <c r="A7" s="4" t="s">
        <v>831</v>
      </c>
      <c r="D7" s="6" t="n">
        <v>0</v>
      </c>
      <c r="E7" s="6" t="n">
        <v>0</v>
      </c>
    </row>
    <row r="8" spans="1:8">
      <c r="A8" s="3" t="s">
        <v>832</v>
      </c>
    </row>
    <row r="9" spans="1:8">
      <c r="A9" s="4" t="s">
        <v>833</v>
      </c>
      <c r="H9" s="6" t="n">
        <v>3264643</v>
      </c>
    </row>
    <row r="10" spans="1:8">
      <c r="A10" s="4" t="s">
        <v>719</v>
      </c>
      <c r="H10" s="10" t="n">
        <v>125.08</v>
      </c>
    </row>
    <row r="11" spans="1:8">
      <c r="A11" s="3" t="s">
        <v>834</v>
      </c>
    </row>
    <row r="12" spans="1:8">
      <c r="A12" s="4" t="s">
        <v>835</v>
      </c>
      <c r="G12" s="8" t="n">
        <v>200000000</v>
      </c>
      <c r="H12" s="8" t="n">
        <v>200000000</v>
      </c>
    </row>
    <row r="13" spans="1:8">
      <c r="A13" s="4" t="s">
        <v>836</v>
      </c>
      <c r="D13" s="6" t="n">
        <v>6120</v>
      </c>
      <c r="E13" s="6" t="n">
        <v>1253425</v>
      </c>
    </row>
    <row r="14" spans="1:8">
      <c r="A14" s="4" t="s">
        <v>837</v>
      </c>
      <c r="D14" s="10" t="n">
        <v>79.92</v>
      </c>
      <c r="E14" s="10" t="n">
        <v>54.2</v>
      </c>
    </row>
    <row r="15" spans="1:8">
      <c r="A15" s="4" t="s">
        <v>838</v>
      </c>
      <c r="D15" s="8" t="n">
        <v>489000</v>
      </c>
      <c r="E15" s="8" t="n">
        <v>67955000</v>
      </c>
    </row>
    <row r="16" spans="1:8">
      <c r="A16" s="4" t="s">
        <v>839</v>
      </c>
    </row>
    <row r="17" spans="1:8">
      <c r="A17" s="3" t="s">
        <v>832</v>
      </c>
    </row>
    <row r="18" spans="1:8">
      <c r="A18" s="4" t="s">
        <v>840</v>
      </c>
      <c r="D18" s="6" t="n">
        <v>1</v>
      </c>
    </row>
    <row r="19" spans="1:8">
      <c r="A19" s="4" t="s">
        <v>833</v>
      </c>
      <c r="D19" s="14" t="n">
        <v>0.001</v>
      </c>
    </row>
    <row r="20" spans="1:8">
      <c r="A20" s="4" t="s">
        <v>719</v>
      </c>
      <c r="D20" s="8" t="n">
        <v>100</v>
      </c>
    </row>
    <row r="21" spans="1:8">
      <c r="A21" s="4" t="s">
        <v>841</v>
      </c>
      <c r="D21" s="4" t="s">
        <v>475</v>
      </c>
    </row>
    <row r="22" spans="1:8">
      <c r="A22" s="4" t="s">
        <v>842</v>
      </c>
      <c r="D22" s="4" t="s">
        <v>475</v>
      </c>
    </row>
    <row r="23" spans="1:8">
      <c r="A23" s="4" t="s">
        <v>843</v>
      </c>
      <c r="D23" s="4" t="s">
        <v>548</v>
      </c>
    </row>
    <row r="24" spans="1:8">
      <c r="A24" s="4" t="s">
        <v>844</v>
      </c>
      <c r="D24" s="4" t="s">
        <v>425</v>
      </c>
    </row>
    <row r="25" spans="1:8">
      <c r="A25" s="4" t="s">
        <v>845</v>
      </c>
    </row>
    <row r="26" spans="1:8">
      <c r="A26" s="3" t="s">
        <v>828</v>
      </c>
    </row>
    <row r="27" spans="1:8">
      <c r="A27" s="4" t="s">
        <v>829</v>
      </c>
      <c r="D27" s="6" t="n">
        <v>1600000</v>
      </c>
    </row>
    <row r="28" spans="1:8">
      <c r="A28" s="4" t="s">
        <v>846</v>
      </c>
    </row>
    <row r="29" spans="1:8">
      <c r="A29" s="3" t="s">
        <v>789</v>
      </c>
    </row>
    <row r="30" spans="1:8">
      <c r="A30" s="4" t="s">
        <v>847</v>
      </c>
      <c r="D30" s="10" t="n">
        <v>35.39</v>
      </c>
      <c r="E30" s="10" t="n">
        <v>46.2</v>
      </c>
      <c r="F30" s="10" t="n">
        <v>14.28</v>
      </c>
    </row>
    <row r="31" spans="1:8">
      <c r="A31" s="4" t="s">
        <v>848</v>
      </c>
      <c r="D31" s="8" t="n">
        <v>20700000</v>
      </c>
      <c r="E31" s="8" t="n">
        <v>15300000</v>
      </c>
      <c r="F31" s="8" t="n">
        <v>5900000</v>
      </c>
    </row>
    <row r="32" spans="1:8">
      <c r="A32" s="4" t="s">
        <v>849</v>
      </c>
      <c r="D32" s="8" t="n">
        <v>13100000</v>
      </c>
    </row>
    <row r="33" spans="1:8">
      <c r="A33" s="4" t="s">
        <v>850</v>
      </c>
      <c r="D33" s="4" t="s">
        <v>851</v>
      </c>
    </row>
    <row r="34" spans="1:8">
      <c r="A34" s="4" t="s">
        <v>852</v>
      </c>
      <c r="D34" s="8" t="n">
        <v>8700000</v>
      </c>
      <c r="E34" s="8" t="n">
        <v>4400000</v>
      </c>
      <c r="F34" s="8" t="n">
        <v>3000000</v>
      </c>
    </row>
    <row r="35" spans="1:8">
      <c r="A35" s="4" t="s">
        <v>853</v>
      </c>
    </row>
    <row r="36" spans="1:8">
      <c r="A36" s="3" t="s">
        <v>789</v>
      </c>
    </row>
    <row r="37" spans="1:8">
      <c r="A37" s="4" t="s">
        <v>850</v>
      </c>
      <c r="D37" s="4" t="s">
        <v>854</v>
      </c>
    </row>
    <row r="38" spans="1:8">
      <c r="A38" s="4" t="s">
        <v>485</v>
      </c>
      <c r="D38" s="4" t="s">
        <v>855</v>
      </c>
    </row>
    <row r="39" spans="1:8">
      <c r="A39" s="4" t="s">
        <v>856</v>
      </c>
      <c r="D39" s="8" t="n">
        <v>4700000</v>
      </c>
    </row>
    <row r="40" spans="1:8">
      <c r="A40" s="4" t="s">
        <v>857</v>
      </c>
    </row>
    <row r="41" spans="1:8">
      <c r="A41" s="3" t="s">
        <v>789</v>
      </c>
    </row>
    <row r="42" spans="1:8">
      <c r="A42" s="4" t="s">
        <v>858</v>
      </c>
      <c r="B42" s="6" t="n">
        <v>1800000</v>
      </c>
      <c r="C42" s="6" t="n">
        <v>1300000</v>
      </c>
    </row>
    <row r="43" spans="1:8">
      <c r="A43" s="4" t="s">
        <v>859</v>
      </c>
      <c r="D43" s="6" t="n">
        <v>700000</v>
      </c>
    </row>
    <row r="44" spans="1:8">
      <c r="A44" s="3" t="s">
        <v>826</v>
      </c>
    </row>
    <row r="45" spans="1:8">
      <c r="A45" s="4" t="s">
        <v>482</v>
      </c>
      <c r="D45" s="4" t="s">
        <v>483</v>
      </c>
    </row>
    <row r="46" spans="1:8">
      <c r="A46" s="4" t="s">
        <v>860</v>
      </c>
    </row>
    <row r="47" spans="1:8">
      <c r="A47" s="3" t="s">
        <v>826</v>
      </c>
    </row>
    <row r="48" spans="1:8">
      <c r="A48" s="4" t="s">
        <v>861</v>
      </c>
      <c r="D48" s="6" t="n">
        <v>1250</v>
      </c>
    </row>
    <row r="49" spans="1:8">
      <c r="A49" s="4" t="s">
        <v>862</v>
      </c>
      <c r="D49" s="4" t="s">
        <v>486</v>
      </c>
    </row>
    <row r="50" spans="1:8">
      <c r="A50" s="4" t="s">
        <v>863</v>
      </c>
      <c r="D50" s="4" t="s">
        <v>864</v>
      </c>
    </row>
    <row r="51" spans="1:8">
      <c r="A51" s="4" t="s">
        <v>865</v>
      </c>
      <c r="D51" s="4" t="s">
        <v>866</v>
      </c>
    </row>
    <row r="52" spans="1:8">
      <c r="A52" s="4" t="s">
        <v>867</v>
      </c>
      <c r="D52" s="6" t="n">
        <v>3374</v>
      </c>
      <c r="E52" s="6" t="n">
        <v>3774</v>
      </c>
      <c r="F52" s="6" t="n">
        <v>5016</v>
      </c>
    </row>
    <row r="53" spans="1:8">
      <c r="A53" s="4" t="s">
        <v>827</v>
      </c>
      <c r="D53" s="8" t="n">
        <v>56000</v>
      </c>
      <c r="E53" s="8" t="n">
        <v>54000</v>
      </c>
      <c r="F53" s="8" t="n">
        <v>45000</v>
      </c>
    </row>
    <row r="54" spans="1:8">
      <c r="A54" s="4" t="s">
        <v>586</v>
      </c>
      <c r="D54" s="4" t="s">
        <v>868</v>
      </c>
      <c r="E54" s="4" t="s">
        <v>869</v>
      </c>
      <c r="F54" s="4" t="s">
        <v>870</v>
      </c>
    </row>
    <row r="55" spans="1:8">
      <c r="A55" s="4" t="s">
        <v>482</v>
      </c>
      <c r="D55" s="4" t="s">
        <v>486</v>
      </c>
    </row>
    <row r="56" spans="1:8">
      <c r="A56" s="4" t="s">
        <v>871</v>
      </c>
      <c r="D56" s="6" t="n">
        <v>215821</v>
      </c>
    </row>
    <row r="57" spans="1:8">
      <c r="A57" s="4" t="s">
        <v>872</v>
      </c>
      <c r="D57" s="6" t="n">
        <v>723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73</v>
      </c>
      <c r="B1" s="2" t="s">
        <v>343</v>
      </c>
      <c r="J1" s="2" t="s">
        <v>345</v>
      </c>
      <c r="K1" s="2" t="s">
        <v>1</v>
      </c>
    </row>
    <row r="2" spans="1:13">
      <c r="B2" s="2" t="s">
        <v>2</v>
      </c>
      <c r="C2" s="2" t="s">
        <v>346</v>
      </c>
      <c r="D2" s="2" t="s">
        <v>4</v>
      </c>
      <c r="E2" s="2" t="s">
        <v>347</v>
      </c>
      <c r="F2" s="2" t="s">
        <v>30</v>
      </c>
      <c r="G2" s="2" t="s">
        <v>348</v>
      </c>
      <c r="H2" s="2" t="s">
        <v>349</v>
      </c>
      <c r="I2" s="2" t="s">
        <v>350</v>
      </c>
      <c r="J2" s="2" t="s">
        <v>346</v>
      </c>
      <c r="K2" s="2" t="s">
        <v>2</v>
      </c>
      <c r="L2" s="2" t="s">
        <v>30</v>
      </c>
      <c r="M2" s="2" t="s">
        <v>83</v>
      </c>
    </row>
    <row r="3" spans="1:13">
      <c r="A3" s="3" t="s">
        <v>874</v>
      </c>
    </row>
    <row r="4" spans="1:13">
      <c r="A4" s="4" t="s">
        <v>875</v>
      </c>
      <c r="K4" s="8" t="n">
        <v>11</v>
      </c>
      <c r="L4" s="8" t="n">
        <v>15</v>
      </c>
      <c r="M4" s="8" t="n">
        <v>0</v>
      </c>
    </row>
    <row r="5" spans="1:13">
      <c r="A5" s="4" t="s">
        <v>876</v>
      </c>
      <c r="K5" s="6" t="n">
        <v>7</v>
      </c>
      <c r="L5" s="6" t="n">
        <v>19</v>
      </c>
      <c r="M5" s="6" t="n">
        <v>33</v>
      </c>
    </row>
    <row r="6" spans="1:13">
      <c r="A6" s="4" t="s">
        <v>877</v>
      </c>
      <c r="K6" s="6" t="n">
        <v>18</v>
      </c>
      <c r="L6" s="6" t="n">
        <v>34</v>
      </c>
      <c r="M6" s="6" t="n">
        <v>33</v>
      </c>
    </row>
    <row r="7" spans="1:13">
      <c r="A7" s="3" t="s">
        <v>878</v>
      </c>
    </row>
    <row r="8" spans="1:13">
      <c r="A8" s="4" t="s">
        <v>875</v>
      </c>
      <c r="K8" s="6" t="n">
        <v>-193398</v>
      </c>
      <c r="L8" s="6" t="n">
        <v>406</v>
      </c>
      <c r="M8" s="6" t="n">
        <v>404</v>
      </c>
    </row>
    <row r="9" spans="1:13">
      <c r="A9" s="4" t="s">
        <v>876</v>
      </c>
      <c r="K9" s="6" t="n">
        <v>-26216</v>
      </c>
      <c r="L9" s="6" t="n">
        <v>-30</v>
      </c>
      <c r="M9" s="6" t="n">
        <v>-63</v>
      </c>
    </row>
    <row r="10" spans="1:13">
      <c r="A10" s="4" t="s">
        <v>879</v>
      </c>
      <c r="B10" s="8" t="n">
        <v>-514</v>
      </c>
      <c r="C10" s="8" t="n">
        <v>-219362</v>
      </c>
      <c r="D10" s="8" t="n">
        <v>265</v>
      </c>
      <c r="E10" s="8" t="n">
        <v>15</v>
      </c>
      <c r="F10" s="8" t="n">
        <v>280</v>
      </c>
      <c r="G10" s="8" t="n">
        <v>124</v>
      </c>
      <c r="H10" s="8" t="n">
        <v>-47</v>
      </c>
      <c r="I10" s="8" t="n">
        <v>53</v>
      </c>
      <c r="J10" s="8" t="n">
        <v>-219083</v>
      </c>
      <c r="K10" s="8" t="n">
        <v>-219596</v>
      </c>
      <c r="L10" s="8" t="n">
        <v>410</v>
      </c>
      <c r="M10" s="8" t="n">
        <v>374</v>
      </c>
    </row>
  </sheetData>
  <mergeCells count="3">
    <mergeCell ref="A1:A2"/>
    <mergeCell ref="B1:I1"/>
    <mergeCell ref="K1:M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880</v>
      </c>
      <c r="B1" s="2" t="s">
        <v>2</v>
      </c>
      <c r="C1" s="2" t="s">
        <v>30</v>
      </c>
    </row>
    <row r="2" spans="1:3">
      <c r="A2" s="3" t="s">
        <v>881</v>
      </c>
    </row>
    <row r="3" spans="1:3">
      <c r="A3" s="4" t="s">
        <v>882</v>
      </c>
      <c r="B3" s="8" t="n">
        <v>188076</v>
      </c>
      <c r="C3" s="8" t="n">
        <v>193747</v>
      </c>
    </row>
    <row r="4" spans="1:3">
      <c r="A4" s="4" t="s">
        <v>883</v>
      </c>
      <c r="B4" s="6" t="n">
        <v>25613</v>
      </c>
      <c r="C4" s="6" t="n">
        <v>28288</v>
      </c>
    </row>
    <row r="5" spans="1:3">
      <c r="A5" s="4" t="s">
        <v>884</v>
      </c>
      <c r="B5" s="6" t="n">
        <v>8839</v>
      </c>
      <c r="C5" s="6" t="n">
        <v>13237</v>
      </c>
    </row>
    <row r="6" spans="1:3">
      <c r="A6" s="4" t="s">
        <v>885</v>
      </c>
      <c r="B6" s="6" t="n">
        <v>1523</v>
      </c>
      <c r="C6" s="6" t="n">
        <v>1579</v>
      </c>
    </row>
    <row r="7" spans="1:3">
      <c r="A7" s="4" t="s">
        <v>886</v>
      </c>
      <c r="B7" s="6" t="n">
        <v>707</v>
      </c>
      <c r="C7" s="6" t="n">
        <v>579</v>
      </c>
    </row>
    <row r="8" spans="1:3">
      <c r="A8" s="4" t="s">
        <v>170</v>
      </c>
      <c r="B8" s="6" t="n">
        <v>3</v>
      </c>
      <c r="C8" s="6" t="n">
        <v>771</v>
      </c>
    </row>
    <row r="9" spans="1:3">
      <c r="A9" s="4" t="s">
        <v>887</v>
      </c>
      <c r="B9" s="6" t="n">
        <v>3007</v>
      </c>
      <c r="C9" s="6" t="n">
        <v>11686</v>
      </c>
    </row>
    <row r="10" spans="1:3">
      <c r="A10" s="4" t="s">
        <v>888</v>
      </c>
      <c r="B10" s="6" t="n">
        <v>0</v>
      </c>
      <c r="C10" s="6" t="n">
        <v>-111</v>
      </c>
    </row>
    <row r="11" spans="1:3">
      <c r="A11" s="4" t="s">
        <v>889</v>
      </c>
      <c r="B11" s="6" t="n">
        <v>0</v>
      </c>
      <c r="C11" s="6" t="n">
        <v>111</v>
      </c>
    </row>
    <row r="12" spans="1:3">
      <c r="A12" s="4" t="s">
        <v>695</v>
      </c>
      <c r="B12" s="6" t="n">
        <v>68</v>
      </c>
      <c r="C12" s="6" t="n">
        <v>730</v>
      </c>
    </row>
    <row r="13" spans="1:3">
      <c r="A13" s="4" t="s">
        <v>166</v>
      </c>
      <c r="B13" s="6" t="n">
        <v>17281</v>
      </c>
      <c r="C13" s="6" t="n">
        <v>5780</v>
      </c>
    </row>
    <row r="14" spans="1:3">
      <c r="A14" s="4" t="s">
        <v>890</v>
      </c>
      <c r="B14" s="6" t="n">
        <v>245117</v>
      </c>
      <c r="C14" s="6" t="n">
        <v>256397</v>
      </c>
    </row>
    <row r="15" spans="1:3">
      <c r="A15" s="4" t="s">
        <v>891</v>
      </c>
      <c r="B15" s="6" t="n">
        <v>-9066</v>
      </c>
      <c r="C15" s="6" t="n">
        <v>-240420</v>
      </c>
    </row>
    <row r="16" spans="1:3">
      <c r="A16" s="4" t="s">
        <v>892</v>
      </c>
      <c r="B16" s="6" t="n">
        <v>236051</v>
      </c>
      <c r="C16" s="6" t="n">
        <v>15977</v>
      </c>
    </row>
    <row r="17" spans="1:3">
      <c r="A17" s="3" t="s">
        <v>893</v>
      </c>
    </row>
    <row r="18" spans="1:3">
      <c r="A18" s="4" t="s">
        <v>894</v>
      </c>
      <c r="B18" s="6" t="n">
        <v>-1256</v>
      </c>
      <c r="C18" s="6" t="n">
        <v>-1396</v>
      </c>
    </row>
    <row r="19" spans="1:3">
      <c r="A19" s="4" t="s">
        <v>895</v>
      </c>
      <c r="B19" s="6" t="n">
        <v>-1844</v>
      </c>
      <c r="C19" s="6" t="n">
        <v>-1436</v>
      </c>
    </row>
    <row r="20" spans="1:3">
      <c r="A20" s="4" t="s">
        <v>896</v>
      </c>
      <c r="B20" s="6" t="n">
        <v>-12770</v>
      </c>
      <c r="C20" s="6" t="n">
        <v>-13146</v>
      </c>
    </row>
    <row r="21" spans="1:3">
      <c r="A21" s="4" t="s">
        <v>897</v>
      </c>
      <c r="B21" s="6" t="n">
        <v>-3617</v>
      </c>
      <c r="C21" s="6" t="n">
        <v>-3048</v>
      </c>
    </row>
    <row r="22" spans="1:3">
      <c r="A22" s="4" t="s">
        <v>125</v>
      </c>
      <c r="B22" s="8" t="n">
        <v>216564</v>
      </c>
    </row>
    <row r="23" spans="1:3">
      <c r="A23" s="4" t="s">
        <v>125</v>
      </c>
      <c r="C23" s="8" t="n">
        <v>-304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98</v>
      </c>
      <c r="B1" s="2" t="s">
        <v>343</v>
      </c>
      <c r="J1" s="2" t="s">
        <v>345</v>
      </c>
      <c r="K1" s="2" t="s">
        <v>1</v>
      </c>
    </row>
    <row r="2" spans="1:13">
      <c r="B2" s="2" t="s">
        <v>2</v>
      </c>
      <c r="C2" s="2" t="s">
        <v>346</v>
      </c>
      <c r="D2" s="2" t="s">
        <v>4</v>
      </c>
      <c r="E2" s="2" t="s">
        <v>347</v>
      </c>
      <c r="F2" s="2" t="s">
        <v>30</v>
      </c>
      <c r="G2" s="2" t="s">
        <v>348</v>
      </c>
      <c r="H2" s="2" t="s">
        <v>349</v>
      </c>
      <c r="I2" s="2" t="s">
        <v>350</v>
      </c>
      <c r="J2" s="2" t="s">
        <v>346</v>
      </c>
      <c r="K2" s="2" t="s">
        <v>2</v>
      </c>
      <c r="L2" s="2" t="s">
        <v>30</v>
      </c>
      <c r="M2" s="2" t="s">
        <v>83</v>
      </c>
    </row>
    <row r="3" spans="1:13">
      <c r="A3" s="3" t="s">
        <v>899</v>
      </c>
    </row>
    <row r="4" spans="1:13">
      <c r="A4" s="4" t="s">
        <v>900</v>
      </c>
      <c r="K4" s="8" t="n">
        <v>-13198</v>
      </c>
      <c r="L4" s="8" t="n">
        <v>-3843</v>
      </c>
      <c r="M4" s="8" t="n">
        <v>-3131</v>
      </c>
    </row>
    <row r="5" spans="1:13">
      <c r="A5" s="4" t="s">
        <v>901</v>
      </c>
      <c r="K5" s="6" t="n">
        <v>-386</v>
      </c>
      <c r="L5" s="6" t="n">
        <v>-697</v>
      </c>
      <c r="M5" s="6" t="n">
        <v>-293</v>
      </c>
    </row>
    <row r="6" spans="1:13">
      <c r="A6" s="4" t="s">
        <v>902</v>
      </c>
      <c r="K6" s="6" t="n">
        <v>-16</v>
      </c>
      <c r="L6" s="6" t="n">
        <v>-9</v>
      </c>
      <c r="M6" s="6" t="n">
        <v>-10</v>
      </c>
    </row>
    <row r="7" spans="1:13">
      <c r="A7" s="4" t="s">
        <v>903</v>
      </c>
      <c r="K7" s="6" t="n">
        <v>161</v>
      </c>
      <c r="L7" s="6" t="n">
        <v>-53</v>
      </c>
      <c r="M7" s="6" t="n">
        <v>-285</v>
      </c>
    </row>
    <row r="8" spans="1:13">
      <c r="A8" s="4" t="s">
        <v>904</v>
      </c>
      <c r="K8" s="6" t="n">
        <v>-197</v>
      </c>
      <c r="L8" s="6" t="n">
        <v>-490</v>
      </c>
      <c r="M8" s="6" t="n">
        <v>0</v>
      </c>
    </row>
    <row r="9" spans="1:13">
      <c r="A9" s="4" t="s">
        <v>886</v>
      </c>
      <c r="K9" s="6" t="n">
        <v>-1684</v>
      </c>
      <c r="L9" s="6" t="n">
        <v>-1748</v>
      </c>
      <c r="M9" s="6" t="n">
        <v>-2027</v>
      </c>
    </row>
    <row r="10" spans="1:13">
      <c r="A10" s="4" t="s">
        <v>135</v>
      </c>
      <c r="K10" s="6" t="n">
        <v>-140</v>
      </c>
      <c r="L10" s="6" t="n">
        <v>-89</v>
      </c>
      <c r="M10" s="6" t="n">
        <v>556</v>
      </c>
    </row>
    <row r="11" spans="1:13">
      <c r="A11" s="4" t="s">
        <v>905</v>
      </c>
      <c r="K11" s="6" t="n">
        <v>-232</v>
      </c>
      <c r="L11" s="6" t="n">
        <v>-88</v>
      </c>
      <c r="M11" s="6" t="n">
        <v>0</v>
      </c>
    </row>
    <row r="12" spans="1:13">
      <c r="A12" s="4" t="s">
        <v>906</v>
      </c>
      <c r="K12" s="6" t="n">
        <v>-304</v>
      </c>
      <c r="L12" s="6" t="n">
        <v>113</v>
      </c>
      <c r="M12" s="6" t="n">
        <v>4581</v>
      </c>
    </row>
    <row r="13" spans="1:13">
      <c r="A13" s="4" t="s">
        <v>907</v>
      </c>
      <c r="K13" s="6" t="n">
        <v>293</v>
      </c>
      <c r="L13" s="6" t="n">
        <v>-7</v>
      </c>
      <c r="M13" s="6" t="n">
        <v>-364</v>
      </c>
    </row>
    <row r="14" spans="1:13">
      <c r="A14" s="4" t="s">
        <v>908</v>
      </c>
      <c r="K14" s="6" t="n">
        <v>5756</v>
      </c>
      <c r="L14" s="6" t="n">
        <v>-119</v>
      </c>
      <c r="M14" s="6" t="n">
        <v>-901</v>
      </c>
    </row>
    <row r="15" spans="1:13">
      <c r="A15" s="4" t="s">
        <v>909</v>
      </c>
      <c r="K15" s="6" t="n">
        <v>-3329</v>
      </c>
      <c r="L15" s="6" t="n">
        <v>-43</v>
      </c>
      <c r="M15" s="6" t="n">
        <v>-786</v>
      </c>
    </row>
    <row r="16" spans="1:13">
      <c r="A16" s="4" t="s">
        <v>910</v>
      </c>
      <c r="K16" s="6" t="n">
        <v>2107</v>
      </c>
      <c r="L16" s="6" t="n">
        <v>0</v>
      </c>
      <c r="M16" s="6" t="n">
        <v>0</v>
      </c>
    </row>
    <row r="17" spans="1:13">
      <c r="A17" s="4" t="s">
        <v>911</v>
      </c>
      <c r="K17" s="6" t="n">
        <v>231370</v>
      </c>
      <c r="L17" s="6" t="n">
        <v>7243</v>
      </c>
      <c r="M17" s="6" t="n">
        <v>3509</v>
      </c>
    </row>
    <row r="18" spans="1:13">
      <c r="A18" s="4" t="s">
        <v>166</v>
      </c>
      <c r="K18" s="6" t="n">
        <v>-605</v>
      </c>
      <c r="L18" s="6" t="n">
        <v>-580</v>
      </c>
      <c r="M18" s="6" t="n">
        <v>-1223</v>
      </c>
    </row>
    <row r="19" spans="1:13">
      <c r="A19" s="4" t="s">
        <v>879</v>
      </c>
      <c r="B19" s="8" t="n">
        <v>514</v>
      </c>
      <c r="C19" s="8" t="n">
        <v>219362</v>
      </c>
      <c r="D19" s="8" t="n">
        <v>-265</v>
      </c>
      <c r="E19" s="8" t="n">
        <v>-15</v>
      </c>
      <c r="F19" s="8" t="n">
        <v>-280</v>
      </c>
      <c r="G19" s="8" t="n">
        <v>-124</v>
      </c>
      <c r="H19" s="8" t="n">
        <v>47</v>
      </c>
      <c r="I19" s="8" t="n">
        <v>-53</v>
      </c>
      <c r="J19" s="8" t="n">
        <v>219083</v>
      </c>
      <c r="K19" s="8" t="n">
        <v>219596</v>
      </c>
      <c r="L19" s="8" t="n">
        <v>-410</v>
      </c>
      <c r="M19" s="8" t="n">
        <v>-374</v>
      </c>
    </row>
  </sheetData>
  <mergeCells count="3">
    <mergeCell ref="A1:A2"/>
    <mergeCell ref="B1:I1"/>
    <mergeCell ref="K1:M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2</v>
      </c>
      <c r="B1" s="2" t="s">
        <v>1</v>
      </c>
    </row>
    <row r="2" spans="1:3">
      <c r="B2" s="2" t="s">
        <v>2</v>
      </c>
      <c r="C2" s="2" t="s">
        <v>30</v>
      </c>
    </row>
    <row r="3" spans="1:3">
      <c r="A3" s="3" t="s">
        <v>913</v>
      </c>
    </row>
    <row r="4" spans="1:3">
      <c r="A4" s="4" t="s">
        <v>914</v>
      </c>
      <c r="B4" s="8" t="n">
        <v>8524</v>
      </c>
      <c r="C4" s="8" t="n">
        <v>8504</v>
      </c>
    </row>
    <row r="5" spans="1:3">
      <c r="A5" s="4" t="s">
        <v>915</v>
      </c>
      <c r="B5" s="6" t="n">
        <v>154</v>
      </c>
      <c r="C5" s="6" t="n">
        <v>40</v>
      </c>
    </row>
    <row r="6" spans="1:3">
      <c r="A6" s="4" t="s">
        <v>916</v>
      </c>
      <c r="B6" s="6" t="n">
        <v>219</v>
      </c>
    </row>
    <row r="7" spans="1:3">
      <c r="A7" s="4" t="s">
        <v>917</v>
      </c>
      <c r="B7" s="6" t="n">
        <v>-450</v>
      </c>
      <c r="C7" s="6" t="n">
        <v>-20</v>
      </c>
    </row>
    <row r="8" spans="1:3">
      <c r="A8" s="4" t="s">
        <v>918</v>
      </c>
      <c r="B8" s="8" t="n">
        <v>8447</v>
      </c>
      <c r="C8" s="8" t="n">
        <v>85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20"/>
    <col customWidth="1" max="7" min="7" width="24"/>
    <col customWidth="1" max="8" min="8" width="15"/>
  </cols>
  <sheetData>
    <row r="1" spans="1:8">
      <c r="A1" s="1" t="s">
        <v>124</v>
      </c>
      <c r="B1" s="2" t="s">
        <v>125</v>
      </c>
      <c r="C1" s="2" t="s">
        <v>126</v>
      </c>
      <c r="D1" s="2" t="s">
        <v>69</v>
      </c>
      <c r="E1" s="2" t="s">
        <v>127</v>
      </c>
      <c r="F1" s="2" t="s">
        <v>71</v>
      </c>
      <c r="G1" s="2" t="s">
        <v>128</v>
      </c>
      <c r="H1" s="2" t="s">
        <v>129</v>
      </c>
    </row>
    <row r="2" spans="1:8">
      <c r="A2" s="4" t="s">
        <v>130</v>
      </c>
      <c r="B2" s="8" t="n">
        <v>26485</v>
      </c>
      <c r="C2" s="8" t="n">
        <v>21</v>
      </c>
      <c r="D2" s="8" t="n">
        <v>751503</v>
      </c>
      <c r="E2" s="8" t="n">
        <v>0</v>
      </c>
      <c r="F2" s="8" t="n">
        <v>-682759</v>
      </c>
      <c r="H2" s="8" t="n">
        <v>-42280</v>
      </c>
    </row>
    <row r="3" spans="1:8">
      <c r="A3" s="4" t="s">
        <v>131</v>
      </c>
      <c r="C3" s="6" t="n">
        <v>21278606</v>
      </c>
      <c r="H3" s="6" t="n">
        <v>-1118222</v>
      </c>
    </row>
    <row r="4" spans="1:8">
      <c r="A4" s="3" t="s">
        <v>132</v>
      </c>
    </row>
    <row r="5" spans="1:8">
      <c r="A5" s="4" t="s">
        <v>133</v>
      </c>
      <c r="B5" s="6" t="n">
        <v>3128</v>
      </c>
      <c r="C5" s="8" t="n">
        <v>1</v>
      </c>
      <c r="D5" s="6" t="n">
        <v>3127</v>
      </c>
    </row>
    <row r="6" spans="1:8">
      <c r="A6" s="4" t="s">
        <v>134</v>
      </c>
      <c r="C6" s="6" t="n">
        <v>308137</v>
      </c>
    </row>
    <row r="7" spans="1:8">
      <c r="A7" s="4" t="s">
        <v>135</v>
      </c>
      <c r="B7" s="6" t="n">
        <v>5666</v>
      </c>
      <c r="D7" s="6" t="n">
        <v>5666</v>
      </c>
    </row>
    <row r="8" spans="1:8">
      <c r="A8" s="4" t="s">
        <v>136</v>
      </c>
      <c r="C8" s="6" t="n">
        <v>-1118222</v>
      </c>
      <c r="H8" s="6" t="n">
        <v>1118222</v>
      </c>
    </row>
    <row r="9" spans="1:8">
      <c r="A9" s="4" t="s">
        <v>137</v>
      </c>
      <c r="C9" s="8" t="n">
        <v>-1</v>
      </c>
      <c r="D9" s="6" t="n">
        <v>-42279</v>
      </c>
      <c r="H9" s="8" t="n">
        <v>42280</v>
      </c>
    </row>
    <row r="10" spans="1:8">
      <c r="A10" s="4" t="s">
        <v>138</v>
      </c>
      <c r="B10" s="6" t="n">
        <v>2914</v>
      </c>
      <c r="E10" s="6" t="n">
        <v>2914</v>
      </c>
    </row>
    <row r="11" spans="1:8">
      <c r="A11" s="4" t="s">
        <v>111</v>
      </c>
      <c r="B11" s="6" t="n">
        <v>11420</v>
      </c>
      <c r="F11" s="6" t="n">
        <v>11420</v>
      </c>
    </row>
    <row r="12" spans="1:8">
      <c r="A12" s="4" t="s">
        <v>139</v>
      </c>
      <c r="B12" s="6" t="n">
        <v>49613</v>
      </c>
      <c r="C12" s="8" t="n">
        <v>21</v>
      </c>
      <c r="D12" s="6" t="n">
        <v>718017</v>
      </c>
      <c r="E12" s="6" t="n">
        <v>2914</v>
      </c>
      <c r="F12" s="6" t="n">
        <v>-671339</v>
      </c>
      <c r="H12" s="8" t="n">
        <v>0</v>
      </c>
    </row>
    <row r="13" spans="1:8">
      <c r="A13" s="4" t="s">
        <v>140</v>
      </c>
      <c r="C13" s="6" t="n">
        <v>20468521</v>
      </c>
      <c r="H13" s="6" t="n">
        <v>0</v>
      </c>
    </row>
    <row r="14" spans="1:8">
      <c r="A14" s="3" t="s">
        <v>132</v>
      </c>
    </row>
    <row r="15" spans="1:8">
      <c r="A15" s="4" t="s">
        <v>133</v>
      </c>
      <c r="B15" s="6" t="n">
        <v>4561</v>
      </c>
      <c r="D15" s="6" t="n">
        <v>4561</v>
      </c>
    </row>
    <row r="16" spans="1:8">
      <c r="A16" s="4" t="s">
        <v>134</v>
      </c>
      <c r="C16" s="6" t="n">
        <v>360054</v>
      </c>
    </row>
    <row r="17" spans="1:8">
      <c r="A17" s="4" t="s">
        <v>141</v>
      </c>
      <c r="B17" s="6" t="n">
        <v>-778</v>
      </c>
      <c r="G17" s="8" t="n">
        <v>-778</v>
      </c>
    </row>
    <row r="18" spans="1:8">
      <c r="A18" s="4" t="s">
        <v>135</v>
      </c>
      <c r="B18" s="6" t="n">
        <v>11270</v>
      </c>
      <c r="D18" s="6" t="n">
        <v>11270</v>
      </c>
    </row>
    <row r="19" spans="1:8">
      <c r="A19" s="4" t="s">
        <v>138</v>
      </c>
      <c r="B19" s="6" t="n">
        <v>2039</v>
      </c>
      <c r="E19" s="6" t="n">
        <v>2039</v>
      </c>
    </row>
    <row r="20" spans="1:8">
      <c r="A20" s="4" t="s">
        <v>142</v>
      </c>
      <c r="B20" s="8" t="n">
        <v>-67955</v>
      </c>
      <c r="C20" s="8" t="n">
        <v>-1</v>
      </c>
      <c r="D20" s="6" t="n">
        <v>-67954</v>
      </c>
    </row>
    <row r="21" spans="1:8">
      <c r="A21" s="4" t="s">
        <v>143</v>
      </c>
      <c r="B21" s="6" t="n">
        <v>-1253425</v>
      </c>
      <c r="C21" s="6" t="n">
        <v>-1253425</v>
      </c>
    </row>
    <row r="22" spans="1:8">
      <c r="A22" s="4" t="s">
        <v>144</v>
      </c>
      <c r="B22" s="8" t="n">
        <v>11638</v>
      </c>
      <c r="D22" s="6" t="n">
        <v>11638</v>
      </c>
    </row>
    <row r="23" spans="1:8">
      <c r="A23" s="4" t="s">
        <v>145</v>
      </c>
      <c r="B23" s="6" t="n">
        <v>-48143</v>
      </c>
      <c r="D23" s="6" t="n">
        <v>-48143</v>
      </c>
    </row>
    <row r="24" spans="1:8">
      <c r="A24" s="4" t="s">
        <v>146</v>
      </c>
      <c r="B24" s="6" t="n">
        <v>51271</v>
      </c>
      <c r="D24" s="6" t="n">
        <v>51271</v>
      </c>
    </row>
    <row r="25" spans="1:8">
      <c r="A25" s="4" t="s">
        <v>111</v>
      </c>
      <c r="B25" s="6" t="n">
        <v>12024</v>
      </c>
      <c r="F25" s="6" t="n">
        <v>12024</v>
      </c>
    </row>
    <row r="26" spans="1:8">
      <c r="A26" s="4" t="s">
        <v>147</v>
      </c>
      <c r="B26" s="6" t="n">
        <v>-1132</v>
      </c>
      <c r="G26" s="6" t="n">
        <v>-1132</v>
      </c>
    </row>
    <row r="27" spans="1:8">
      <c r="A27" s="4" t="s">
        <v>148</v>
      </c>
      <c r="B27" s="6" t="n">
        <v>24408</v>
      </c>
      <c r="C27" s="8" t="n">
        <v>20</v>
      </c>
      <c r="D27" s="6" t="n">
        <v>680660</v>
      </c>
      <c r="E27" s="6" t="n">
        <v>4953</v>
      </c>
      <c r="F27" s="6" t="n">
        <v>-659315</v>
      </c>
      <c r="G27" s="6" t="n">
        <v>-1910</v>
      </c>
      <c r="H27" s="8" t="n">
        <v>0</v>
      </c>
    </row>
    <row r="28" spans="1:8">
      <c r="A28" s="4" t="s">
        <v>149</v>
      </c>
      <c r="C28" s="6" t="n">
        <v>19575150</v>
      </c>
      <c r="H28" s="6" t="n">
        <v>0</v>
      </c>
    </row>
    <row r="29" spans="1:8">
      <c r="A29" s="3" t="s">
        <v>132</v>
      </c>
    </row>
    <row r="30" spans="1:8">
      <c r="A30" s="4" t="s">
        <v>133</v>
      </c>
      <c r="B30" s="6" t="n">
        <v>8849</v>
      </c>
      <c r="D30" s="6" t="n">
        <v>8849</v>
      </c>
    </row>
    <row r="31" spans="1:8">
      <c r="A31" s="4" t="s">
        <v>134</v>
      </c>
      <c r="C31" s="6" t="n">
        <v>379982</v>
      </c>
    </row>
    <row r="32" spans="1:8">
      <c r="A32" s="4" t="s">
        <v>135</v>
      </c>
      <c r="B32" s="6" t="n">
        <v>12458</v>
      </c>
      <c r="D32" s="6" t="n">
        <v>12458</v>
      </c>
    </row>
    <row r="33" spans="1:8">
      <c r="A33" s="4" t="s">
        <v>138</v>
      </c>
      <c r="B33" s="6" t="n">
        <v>-50</v>
      </c>
      <c r="E33" s="6" t="n">
        <v>-50</v>
      </c>
    </row>
    <row r="34" spans="1:8">
      <c r="A34" s="4" t="s">
        <v>142</v>
      </c>
      <c r="B34" s="8" t="n">
        <v>-489</v>
      </c>
      <c r="D34" s="6" t="n">
        <v>-489</v>
      </c>
    </row>
    <row r="35" spans="1:8">
      <c r="A35" s="4" t="s">
        <v>143</v>
      </c>
      <c r="B35" s="6" t="n">
        <v>-6120</v>
      </c>
      <c r="C35" s="6" t="n">
        <v>-6120</v>
      </c>
    </row>
    <row r="36" spans="1:8">
      <c r="A36" s="4" t="s">
        <v>111</v>
      </c>
      <c r="B36" s="8" t="n">
        <v>257305</v>
      </c>
      <c r="F36" s="6" t="n">
        <v>257305</v>
      </c>
    </row>
    <row r="37" spans="1:8">
      <c r="A37" s="4" t="s">
        <v>147</v>
      </c>
      <c r="B37" s="6" t="n">
        <v>-2380</v>
      </c>
      <c r="G37" s="6" t="n">
        <v>-2380</v>
      </c>
    </row>
    <row r="38" spans="1:8">
      <c r="A38" s="4" t="s">
        <v>150</v>
      </c>
      <c r="B38" s="6" t="n">
        <v>4290</v>
      </c>
      <c r="G38" s="8" t="n">
        <v>4290</v>
      </c>
    </row>
    <row r="39" spans="1:8">
      <c r="A39" s="4" t="s">
        <v>151</v>
      </c>
      <c r="B39" s="8" t="n">
        <v>304391</v>
      </c>
      <c r="C39" s="8" t="n">
        <v>20</v>
      </c>
      <c r="D39" s="8" t="n">
        <v>701478</v>
      </c>
      <c r="E39" s="8" t="n">
        <v>4903</v>
      </c>
      <c r="F39" s="8" t="n">
        <v>-402010</v>
      </c>
      <c r="H39" s="8" t="n">
        <v>0</v>
      </c>
    </row>
    <row r="40" spans="1:8">
      <c r="A40" s="4" t="s">
        <v>152</v>
      </c>
      <c r="C40" s="6" t="n">
        <v>19949012</v>
      </c>
      <c r="H40" s="6"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919</v>
      </c>
      <c r="B1" s="2" t="s">
        <v>1</v>
      </c>
    </row>
    <row r="2" spans="1:4">
      <c r="B2" s="2" t="s">
        <v>2</v>
      </c>
      <c r="C2" s="2" t="s">
        <v>30</v>
      </c>
      <c r="D2" s="2" t="s">
        <v>83</v>
      </c>
    </row>
    <row r="3" spans="1:4">
      <c r="A3" s="3" t="s">
        <v>920</v>
      </c>
    </row>
    <row r="4" spans="1:4">
      <c r="A4" s="4" t="s">
        <v>921</v>
      </c>
      <c r="B4" s="8" t="n">
        <v>7600</v>
      </c>
    </row>
    <row r="5" spans="1:4">
      <c r="A5" s="4" t="s">
        <v>922</v>
      </c>
      <c r="B5" s="6" t="n">
        <v>230700</v>
      </c>
      <c r="C5" s="8" t="n">
        <v>9800</v>
      </c>
      <c r="D5" s="8" t="n">
        <v>5400</v>
      </c>
    </row>
    <row r="6" spans="1:4">
      <c r="A6" s="4" t="s">
        <v>923</v>
      </c>
      <c r="B6" s="6" t="n">
        <v>29</v>
      </c>
      <c r="C6" s="6" t="n">
        <v>32</v>
      </c>
    </row>
    <row r="7" spans="1:4">
      <c r="A7" s="4" t="s">
        <v>924</v>
      </c>
    </row>
    <row r="8" spans="1:4">
      <c r="A8" s="3" t="s">
        <v>920</v>
      </c>
    </row>
    <row r="9" spans="1:4">
      <c r="A9" s="4" t="s">
        <v>925</v>
      </c>
      <c r="B9" s="6" t="n">
        <v>11500</v>
      </c>
      <c r="C9" s="6" t="n">
        <v>8100</v>
      </c>
    </row>
    <row r="10" spans="1:4">
      <c r="A10" s="4" t="s">
        <v>922</v>
      </c>
      <c r="B10" s="6" t="n">
        <v>-4200</v>
      </c>
    </row>
    <row r="11" spans="1:4">
      <c r="A11" s="4" t="s">
        <v>926</v>
      </c>
    </row>
    <row r="12" spans="1:4">
      <c r="A12" s="3" t="s">
        <v>920</v>
      </c>
    </row>
    <row r="13" spans="1:4">
      <c r="A13" s="4" t="s">
        <v>922</v>
      </c>
      <c r="B13" s="6" t="n">
        <v>0</v>
      </c>
      <c r="C13" s="6" t="n">
        <v>-700</v>
      </c>
      <c r="D13" s="6" t="n">
        <v>-1000</v>
      </c>
    </row>
    <row r="14" spans="1:4">
      <c r="A14" s="4" t="s">
        <v>927</v>
      </c>
    </row>
    <row r="15" spans="1:4">
      <c r="A15" s="3" t="s">
        <v>920</v>
      </c>
    </row>
    <row r="16" spans="1:4">
      <c r="A16" s="4" t="s">
        <v>922</v>
      </c>
      <c r="B16" s="6" t="n">
        <v>0</v>
      </c>
      <c r="C16" s="8" t="n">
        <v>-1100</v>
      </c>
      <c r="D16" s="8" t="n">
        <v>0</v>
      </c>
    </row>
    <row r="17" spans="1:4">
      <c r="A17" s="4" t="s">
        <v>928</v>
      </c>
    </row>
    <row r="18" spans="1:4">
      <c r="A18" s="3" t="s">
        <v>920</v>
      </c>
    </row>
    <row r="19" spans="1:4">
      <c r="A19" s="4" t="s">
        <v>929</v>
      </c>
      <c r="B19" s="6" t="n">
        <v>10600</v>
      </c>
    </row>
    <row r="20" spans="1:4">
      <c r="A20" s="4" t="s">
        <v>930</v>
      </c>
    </row>
    <row r="21" spans="1:4">
      <c r="A21" s="3" t="s">
        <v>920</v>
      </c>
    </row>
    <row r="22" spans="1:4">
      <c r="A22" s="4" t="s">
        <v>929</v>
      </c>
      <c r="B22" s="6" t="n">
        <v>14100</v>
      </c>
    </row>
    <row r="23" spans="1:4">
      <c r="A23" s="4" t="s">
        <v>931</v>
      </c>
    </row>
    <row r="24" spans="1:4">
      <c r="A24" s="3" t="s">
        <v>920</v>
      </c>
    </row>
    <row r="25" spans="1:4">
      <c r="A25" s="4" t="s">
        <v>932</v>
      </c>
      <c r="B25" s="6" t="n">
        <v>537100</v>
      </c>
    </row>
    <row r="26" spans="1:4">
      <c r="A26" s="4" t="s">
        <v>933</v>
      </c>
    </row>
    <row r="27" spans="1:4">
      <c r="A27" s="3" t="s">
        <v>920</v>
      </c>
    </row>
    <row r="28" spans="1:4">
      <c r="A28" s="4" t="s">
        <v>932</v>
      </c>
      <c r="B28" s="8" t="n">
        <v>1384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34</v>
      </c>
      <c r="B1" s="2" t="s">
        <v>343</v>
      </c>
      <c r="J1" s="2" t="s">
        <v>345</v>
      </c>
      <c r="K1" s="2" t="s">
        <v>1</v>
      </c>
    </row>
    <row r="2" spans="1:13">
      <c r="B2" s="2" t="s">
        <v>2</v>
      </c>
      <c r="C2" s="2" t="s">
        <v>346</v>
      </c>
      <c r="D2" s="2" t="s">
        <v>4</v>
      </c>
      <c r="E2" s="2" t="s">
        <v>347</v>
      </c>
      <c r="F2" s="2" t="s">
        <v>30</v>
      </c>
      <c r="G2" s="2" t="s">
        <v>348</v>
      </c>
      <c r="H2" s="2" t="s">
        <v>349</v>
      </c>
      <c r="I2" s="2" t="s">
        <v>350</v>
      </c>
      <c r="J2" s="2" t="s">
        <v>346</v>
      </c>
      <c r="K2" s="2" t="s">
        <v>2</v>
      </c>
      <c r="L2" s="2" t="s">
        <v>30</v>
      </c>
      <c r="M2" s="2" t="s">
        <v>83</v>
      </c>
    </row>
    <row r="3" spans="1:13">
      <c r="A3" s="3" t="s">
        <v>351</v>
      </c>
    </row>
    <row r="4" spans="1:13">
      <c r="A4" s="4" t="s">
        <v>935</v>
      </c>
      <c r="B4" s="8" t="n">
        <v>514</v>
      </c>
      <c r="C4" s="8" t="n">
        <v>219362</v>
      </c>
      <c r="D4" s="8" t="n">
        <v>-265</v>
      </c>
      <c r="E4" s="8" t="n">
        <v>-15</v>
      </c>
      <c r="F4" s="8" t="n">
        <v>-280</v>
      </c>
      <c r="G4" s="8" t="n">
        <v>-124</v>
      </c>
      <c r="H4" s="8" t="n">
        <v>47</v>
      </c>
      <c r="I4" s="8" t="n">
        <v>-53</v>
      </c>
      <c r="J4" s="8" t="n">
        <v>219083</v>
      </c>
      <c r="K4" s="8" t="n">
        <v>219596</v>
      </c>
      <c r="L4" s="8" t="n">
        <v>-410</v>
      </c>
      <c r="M4" s="8" t="n">
        <v>-374</v>
      </c>
    </row>
    <row r="5" spans="1:13">
      <c r="A5" s="4" t="s">
        <v>111</v>
      </c>
      <c r="B5" s="8" t="n">
        <v>6341</v>
      </c>
      <c r="C5" s="8" t="n">
        <v>226646</v>
      </c>
      <c r="D5" s="8" t="n">
        <v>23564</v>
      </c>
      <c r="E5" s="8" t="n">
        <v>754</v>
      </c>
      <c r="F5" s="8" t="n">
        <v>7055</v>
      </c>
      <c r="G5" s="8" t="n">
        <v>1280</v>
      </c>
      <c r="H5" s="8" t="n">
        <v>1592</v>
      </c>
      <c r="I5" s="8" t="n">
        <v>2097</v>
      </c>
      <c r="J5" s="8" t="n">
        <v>250964</v>
      </c>
      <c r="K5" s="8" t="n">
        <v>257305</v>
      </c>
      <c r="L5" s="8" t="n">
        <v>12024</v>
      </c>
      <c r="M5" s="8" t="n">
        <v>11420</v>
      </c>
    </row>
    <row r="6" spans="1:13">
      <c r="A6" s="4" t="s">
        <v>936</v>
      </c>
      <c r="B6" s="10" t="n">
        <v>0.32</v>
      </c>
      <c r="C6" s="10" t="n">
        <v>11.4</v>
      </c>
      <c r="D6" s="10" t="n">
        <v>1.19</v>
      </c>
      <c r="E6" s="10" t="n">
        <v>0.04</v>
      </c>
      <c r="F6" s="10" t="n">
        <v>0.35</v>
      </c>
      <c r="G6" s="10" t="n">
        <v>0.06</v>
      </c>
      <c r="H6" s="10" t="n">
        <v>0.08</v>
      </c>
      <c r="I6" s="10" t="n">
        <v>0.1</v>
      </c>
      <c r="J6" s="10" t="n">
        <v>12.71</v>
      </c>
      <c r="K6" s="8" t="n">
        <v>13</v>
      </c>
      <c r="L6" s="10" t="n">
        <v>0.59</v>
      </c>
      <c r="M6" s="10" t="n">
        <v>0.5600000000000001</v>
      </c>
    </row>
    <row r="7" spans="1:13">
      <c r="A7" s="4" t="s">
        <v>937</v>
      </c>
      <c r="B7" s="10" t="n">
        <v>0.29</v>
      </c>
      <c r="C7" s="10" t="n">
        <v>10.56</v>
      </c>
      <c r="D7" s="10" t="n">
        <v>1.11</v>
      </c>
      <c r="E7" s="10" t="n">
        <v>0.04</v>
      </c>
      <c r="F7" s="10" t="n">
        <v>0.34</v>
      </c>
      <c r="G7" s="10" t="n">
        <v>0.06</v>
      </c>
      <c r="H7" s="10" t="n">
        <v>0.07000000000000001</v>
      </c>
      <c r="I7" s="10" t="n">
        <v>0.1</v>
      </c>
      <c r="J7" s="10" t="n">
        <v>11.88</v>
      </c>
      <c r="K7" s="10" t="n">
        <v>12.12</v>
      </c>
      <c r="L7" s="10" t="n">
        <v>0.5600000000000001</v>
      </c>
      <c r="M7" s="10" t="n">
        <v>0.55</v>
      </c>
    </row>
    <row r="8" spans="1:13">
      <c r="A8" s="4" t="s">
        <v>352</v>
      </c>
      <c r="B8" s="8" t="n">
        <v>216564</v>
      </c>
      <c r="C8" s="8" t="n">
        <v>208530</v>
      </c>
      <c r="J8" s="8" t="n">
        <v>208530</v>
      </c>
      <c r="K8" s="8" t="n">
        <v>216564</v>
      </c>
    </row>
    <row r="9" spans="1:13">
      <c r="A9" s="4" t="s">
        <v>71</v>
      </c>
      <c r="B9" s="8" t="n">
        <v>-402010</v>
      </c>
      <c r="C9" s="6" t="n">
        <v>-408351</v>
      </c>
      <c r="F9" s="8" t="n">
        <v>-659315</v>
      </c>
      <c r="J9" s="6" t="n">
        <v>-408351</v>
      </c>
      <c r="K9" s="8" t="n">
        <v>-402010</v>
      </c>
      <c r="L9" s="8" t="n">
        <v>-659315</v>
      </c>
    </row>
    <row r="10" spans="1:13">
      <c r="A10" s="4" t="s">
        <v>938</v>
      </c>
    </row>
    <row r="11" spans="1:13">
      <c r="A11" s="3" t="s">
        <v>351</v>
      </c>
    </row>
    <row r="12" spans="1:13">
      <c r="A12" s="4" t="s">
        <v>935</v>
      </c>
      <c r="C12" s="6" t="n">
        <v>217255</v>
      </c>
      <c r="J12" s="6" t="n">
        <v>216976</v>
      </c>
    </row>
    <row r="13" spans="1:13">
      <c r="A13" s="4" t="s">
        <v>111</v>
      </c>
      <c r="C13" s="8" t="n">
        <v>224539</v>
      </c>
      <c r="J13" s="8" t="n">
        <v>248857</v>
      </c>
    </row>
    <row r="14" spans="1:13">
      <c r="A14" s="4" t="s">
        <v>936</v>
      </c>
      <c r="C14" s="10" t="n">
        <v>11.29</v>
      </c>
      <c r="J14" s="10" t="n">
        <v>12.61</v>
      </c>
    </row>
    <row r="15" spans="1:13">
      <c r="A15" s="4" t="s">
        <v>937</v>
      </c>
      <c r="C15" s="10" t="n">
        <v>10.46</v>
      </c>
      <c r="J15" s="10" t="n">
        <v>11.78</v>
      </c>
    </row>
    <row r="16" spans="1:13">
      <c r="A16" s="4" t="s">
        <v>352</v>
      </c>
      <c r="C16" s="8" t="n">
        <v>206423</v>
      </c>
      <c r="J16" s="8" t="n">
        <v>206423</v>
      </c>
    </row>
    <row r="17" spans="1:13">
      <c r="A17" s="4" t="s">
        <v>71</v>
      </c>
      <c r="C17" s="8" t="n">
        <v>-410458</v>
      </c>
      <c r="J17" s="8" t="n">
        <v>-410458</v>
      </c>
    </row>
  </sheetData>
  <mergeCells count="3">
    <mergeCell ref="A1:A2"/>
    <mergeCell ref="B1:I1"/>
    <mergeCell ref="K1:M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39</v>
      </c>
      <c r="B1" s="2" t="s">
        <v>343</v>
      </c>
      <c r="J1" s="2" t="s">
        <v>345</v>
      </c>
      <c r="K1" s="2" t="s">
        <v>1</v>
      </c>
    </row>
    <row r="2" spans="1:13">
      <c r="B2" s="2" t="s">
        <v>2</v>
      </c>
      <c r="C2" s="2" t="s">
        <v>346</v>
      </c>
      <c r="D2" s="2" t="s">
        <v>4</v>
      </c>
      <c r="E2" s="2" t="s">
        <v>347</v>
      </c>
      <c r="F2" s="2" t="s">
        <v>30</v>
      </c>
      <c r="G2" s="2" t="s">
        <v>348</v>
      </c>
      <c r="H2" s="2" t="s">
        <v>349</v>
      </c>
      <c r="I2" s="2" t="s">
        <v>350</v>
      </c>
      <c r="J2" s="2" t="s">
        <v>346</v>
      </c>
      <c r="K2" s="2" t="s">
        <v>2</v>
      </c>
      <c r="L2" s="2" t="s">
        <v>30</v>
      </c>
      <c r="M2" s="2" t="s">
        <v>83</v>
      </c>
    </row>
    <row r="3" spans="1:13">
      <c r="A3" s="3" t="s">
        <v>230</v>
      </c>
    </row>
    <row r="4" spans="1:13">
      <c r="A4" s="4" t="s">
        <v>88</v>
      </c>
      <c r="B4" s="8" t="n">
        <v>21193</v>
      </c>
      <c r="C4" s="8" t="n">
        <v>17701</v>
      </c>
      <c r="D4" s="8" t="n">
        <v>18418</v>
      </c>
      <c r="E4" s="8" t="n">
        <v>14602</v>
      </c>
      <c r="F4" s="8" t="n">
        <v>22999</v>
      </c>
      <c r="G4" s="8" t="n">
        <v>14973</v>
      </c>
      <c r="H4" s="8" t="n">
        <v>10608</v>
      </c>
      <c r="I4" s="8" t="n">
        <v>15958</v>
      </c>
      <c r="K4" s="8" t="n">
        <v>71914</v>
      </c>
      <c r="L4" s="8" t="n">
        <v>64538</v>
      </c>
      <c r="M4" s="8" t="n">
        <v>48973</v>
      </c>
    </row>
    <row r="5" spans="1:13">
      <c r="A5" s="4" t="s">
        <v>95</v>
      </c>
      <c r="B5" s="6" t="n">
        <v>10175</v>
      </c>
      <c r="C5" s="6" t="n">
        <v>9104</v>
      </c>
      <c r="D5" s="6" t="n">
        <v>14053</v>
      </c>
      <c r="E5" s="6" t="n">
        <v>11253</v>
      </c>
      <c r="F5" s="6" t="n">
        <v>13363</v>
      </c>
      <c r="G5" s="6" t="n">
        <v>11441</v>
      </c>
      <c r="H5" s="6" t="n">
        <v>9250</v>
      </c>
      <c r="I5" s="6" t="n">
        <v>10858</v>
      </c>
      <c r="K5" s="6" t="n">
        <v>44585</v>
      </c>
      <c r="L5" s="6" t="n">
        <v>44912</v>
      </c>
      <c r="M5" s="6" t="n">
        <v>34030</v>
      </c>
    </row>
    <row r="6" spans="1:13">
      <c r="A6" s="4" t="s">
        <v>353</v>
      </c>
      <c r="B6" s="6" t="n">
        <v>514</v>
      </c>
      <c r="C6" s="6" t="n">
        <v>219362</v>
      </c>
      <c r="D6" s="6" t="n">
        <v>-265</v>
      </c>
      <c r="E6" s="6" t="n">
        <v>-15</v>
      </c>
      <c r="F6" s="6" t="n">
        <v>-280</v>
      </c>
      <c r="G6" s="6" t="n">
        <v>-124</v>
      </c>
      <c r="H6" s="6" t="n">
        <v>47</v>
      </c>
      <c r="I6" s="6" t="n">
        <v>-53</v>
      </c>
      <c r="J6" s="8" t="n">
        <v>219083</v>
      </c>
      <c r="K6" s="6" t="n">
        <v>219596</v>
      </c>
      <c r="L6" s="6" t="n">
        <v>-410</v>
      </c>
      <c r="M6" s="6" t="n">
        <v>-374</v>
      </c>
    </row>
    <row r="7" spans="1:13">
      <c r="A7" s="4" t="s">
        <v>156</v>
      </c>
      <c r="B7" s="6" t="n">
        <v>6341</v>
      </c>
      <c r="C7" s="6" t="n">
        <v>226646</v>
      </c>
      <c r="D7" s="6" t="n">
        <v>22027</v>
      </c>
      <c r="E7" s="6" t="n">
        <v>-89</v>
      </c>
      <c r="F7" s="6" t="n">
        <v>6730</v>
      </c>
      <c r="G7" s="6" t="n">
        <v>777</v>
      </c>
      <c r="H7" s="6" t="n">
        <v>1288</v>
      </c>
      <c r="I7" s="6" t="n">
        <v>2097</v>
      </c>
      <c r="K7" s="6" t="n">
        <v>257305</v>
      </c>
      <c r="L7" s="6" t="n">
        <v>12024</v>
      </c>
      <c r="M7" s="6" t="n">
        <v>8832</v>
      </c>
    </row>
    <row r="8" spans="1:13">
      <c r="A8" s="4" t="s">
        <v>107</v>
      </c>
      <c r="B8" s="6" t="n">
        <v>0</v>
      </c>
      <c r="C8" s="6" t="n">
        <v>0</v>
      </c>
      <c r="D8" s="6" t="n">
        <v>-1537</v>
      </c>
      <c r="E8" s="6" t="n">
        <v>-843</v>
      </c>
      <c r="F8" s="6" t="n">
        <v>-325</v>
      </c>
      <c r="G8" s="6" t="n">
        <v>-503</v>
      </c>
      <c r="H8" s="6" t="n">
        <v>-304</v>
      </c>
      <c r="I8" s="6" t="n">
        <v>0</v>
      </c>
      <c r="K8" s="6" t="n">
        <v>-2380</v>
      </c>
      <c r="L8" s="6" t="n">
        <v>-1132</v>
      </c>
    </row>
    <row r="9" spans="1:13">
      <c r="A9" s="4" t="s">
        <v>111</v>
      </c>
      <c r="B9" s="8" t="n">
        <v>6341</v>
      </c>
      <c r="C9" s="8" t="n">
        <v>226646</v>
      </c>
      <c r="D9" s="8" t="n">
        <v>23564</v>
      </c>
      <c r="E9" s="8" t="n">
        <v>754</v>
      </c>
      <c r="F9" s="8" t="n">
        <v>7055</v>
      </c>
      <c r="G9" s="8" t="n">
        <v>1280</v>
      </c>
      <c r="H9" s="8" t="n">
        <v>1592</v>
      </c>
      <c r="I9" s="8" t="n">
        <v>2097</v>
      </c>
      <c r="J9" s="8" t="n">
        <v>250964</v>
      </c>
      <c r="K9" s="8" t="n">
        <v>257305</v>
      </c>
      <c r="L9" s="8" t="n">
        <v>12024</v>
      </c>
      <c r="M9" s="8" t="n">
        <v>11420</v>
      </c>
    </row>
    <row r="10" spans="1:13">
      <c r="A10" s="3" t="s">
        <v>112</v>
      </c>
    </row>
    <row r="11" spans="1:13">
      <c r="A11" s="4" t="s">
        <v>115</v>
      </c>
      <c r="B11" s="10" t="n">
        <v>0.32</v>
      </c>
      <c r="C11" s="10" t="n">
        <v>11.4</v>
      </c>
      <c r="D11" s="10" t="n">
        <v>1.19</v>
      </c>
      <c r="E11" s="10" t="n">
        <v>0.04</v>
      </c>
      <c r="F11" s="10" t="n">
        <v>0.35</v>
      </c>
      <c r="G11" s="10" t="n">
        <v>0.06</v>
      </c>
      <c r="H11" s="10" t="n">
        <v>0.08</v>
      </c>
      <c r="I11" s="10" t="n">
        <v>0.1</v>
      </c>
      <c r="J11" s="10" t="n">
        <v>12.71</v>
      </c>
      <c r="K11" s="8" t="n">
        <v>13</v>
      </c>
      <c r="L11" s="10" t="n">
        <v>0.59</v>
      </c>
      <c r="M11" s="10" t="n">
        <v>0.5600000000000001</v>
      </c>
    </row>
    <row r="12" spans="1:13">
      <c r="A12" s="3" t="s">
        <v>117</v>
      </c>
    </row>
    <row r="13" spans="1:13">
      <c r="A13" s="4" t="s">
        <v>115</v>
      </c>
      <c r="B13" s="10" t="n">
        <v>0.29</v>
      </c>
      <c r="C13" s="10" t="n">
        <v>10.56</v>
      </c>
      <c r="D13" s="10" t="n">
        <v>1.11</v>
      </c>
      <c r="E13" s="10" t="n">
        <v>0.04</v>
      </c>
      <c r="F13" s="10" t="n">
        <v>0.34</v>
      </c>
      <c r="G13" s="10" t="n">
        <v>0.06</v>
      </c>
      <c r="H13" s="10" t="n">
        <v>0.07000000000000001</v>
      </c>
      <c r="I13" s="10" t="n">
        <v>0.1</v>
      </c>
      <c r="J13" s="10" t="n">
        <v>11.88</v>
      </c>
      <c r="K13" s="10" t="n">
        <v>12.12</v>
      </c>
      <c r="L13" s="10" t="n">
        <v>0.5600000000000001</v>
      </c>
      <c r="M13" s="10" t="n">
        <v>0.55</v>
      </c>
    </row>
    <row r="14" spans="1:13">
      <c r="A14" s="4" t="s">
        <v>116</v>
      </c>
      <c r="B14" s="6" t="n">
        <v>19933000</v>
      </c>
      <c r="C14" s="6" t="n">
        <v>19887000</v>
      </c>
      <c r="D14" s="6" t="n">
        <v>19725000</v>
      </c>
      <c r="E14" s="6" t="n">
        <v>19612000</v>
      </c>
      <c r="F14" s="6" t="n">
        <v>19878000</v>
      </c>
      <c r="G14" s="6" t="n">
        <v>20417000</v>
      </c>
      <c r="H14" s="6" t="n">
        <v>20738000</v>
      </c>
      <c r="I14" s="6" t="n">
        <v>20601000</v>
      </c>
      <c r="K14" s="6" t="n">
        <v>19789991</v>
      </c>
      <c r="L14" s="6" t="n">
        <v>20418569</v>
      </c>
      <c r="M14" s="6" t="n">
        <v>20312395</v>
      </c>
    </row>
    <row r="15" spans="1:13">
      <c r="A15" s="4" t="s">
        <v>118</v>
      </c>
      <c r="B15" s="6" t="n">
        <v>21542000</v>
      </c>
      <c r="C15" s="6" t="n">
        <v>21460000</v>
      </c>
      <c r="D15" s="6" t="n">
        <v>21276000</v>
      </c>
      <c r="E15" s="6" t="n">
        <v>20631000</v>
      </c>
      <c r="F15" s="6" t="n">
        <v>20792000</v>
      </c>
      <c r="G15" s="6" t="n">
        <v>21345000</v>
      </c>
      <c r="H15" s="6" t="n">
        <v>21780000</v>
      </c>
      <c r="I15" s="6" t="n">
        <v>21208000</v>
      </c>
      <c r="K15" s="6" t="n">
        <v>21227887</v>
      </c>
      <c r="L15" s="6" t="n">
        <v>21433178</v>
      </c>
      <c r="M15" s="6" t="n">
        <v>20745454</v>
      </c>
    </row>
  </sheetData>
  <mergeCells count="3">
    <mergeCell ref="A1:A2"/>
    <mergeCell ref="B1:I1"/>
    <mergeCell ref="K1:M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52"/>
    <col customWidth="1" max="3" min="3" width="21"/>
  </cols>
  <sheetData>
    <row r="1" spans="1:3">
      <c r="A1" s="1" t="s">
        <v>940</v>
      </c>
      <c r="B1" s="2" t="s">
        <v>447</v>
      </c>
    </row>
    <row r="2" spans="1:3">
      <c r="B2" s="2" t="s">
        <v>941</v>
      </c>
      <c r="C2" s="2" t="s">
        <v>535</v>
      </c>
    </row>
    <row r="3" spans="1:3">
      <c r="A3" s="3" t="s">
        <v>942</v>
      </c>
    </row>
    <row r="4" spans="1:3">
      <c r="A4" s="4" t="s">
        <v>35</v>
      </c>
      <c r="C4" s="8" t="n">
        <v>4782</v>
      </c>
    </row>
    <row r="5" spans="1:3">
      <c r="A5" s="4" t="s">
        <v>943</v>
      </c>
    </row>
    <row r="6" spans="1:3">
      <c r="A6" s="3" t="s">
        <v>942</v>
      </c>
    </row>
    <row r="7" spans="1:3">
      <c r="A7" s="4" t="s">
        <v>944</v>
      </c>
      <c r="B7" s="6" t="n">
        <v>3</v>
      </c>
    </row>
    <row r="8" spans="1:3">
      <c r="A8" s="4" t="s">
        <v>945</v>
      </c>
      <c r="B8" s="6" t="n">
        <v>16</v>
      </c>
    </row>
    <row r="9" spans="1:3">
      <c r="A9" s="4" t="s">
        <v>946</v>
      </c>
      <c r="B9" s="8" t="n">
        <v>96400</v>
      </c>
    </row>
    <row r="10" spans="1:3">
      <c r="A10" s="4" t="s">
        <v>947</v>
      </c>
      <c r="B10" s="8" t="n">
        <v>85400</v>
      </c>
    </row>
    <row r="11" spans="1:3">
      <c r="A11" s="4" t="s">
        <v>521</v>
      </c>
      <c r="B11" s="6" t="n">
        <v>793594</v>
      </c>
    </row>
    <row r="12" spans="1:3">
      <c r="A12" s="4" t="s">
        <v>948</v>
      </c>
      <c r="B12" s="10" t="n">
        <v>107.66</v>
      </c>
    </row>
    <row r="13" spans="1:3">
      <c r="A13" s="4" t="s">
        <v>949</v>
      </c>
    </row>
    <row r="14" spans="1:3">
      <c r="A14" s="3" t="s">
        <v>942</v>
      </c>
    </row>
    <row r="15" spans="1:3">
      <c r="A15" s="4" t="s">
        <v>950</v>
      </c>
      <c r="B15" s="8" t="n">
        <v>2000</v>
      </c>
    </row>
    <row r="16" spans="1:3">
      <c r="A16" s="4" t="s">
        <v>951</v>
      </c>
      <c r="B16" s="6" t="n">
        <v>18000</v>
      </c>
    </row>
    <row r="17" spans="1:3">
      <c r="A17" s="4" t="s">
        <v>952</v>
      </c>
    </row>
    <row r="18" spans="1:3">
      <c r="A18" s="3" t="s">
        <v>942</v>
      </c>
    </row>
    <row r="19" spans="1:3">
      <c r="A19" s="4" t="s">
        <v>953</v>
      </c>
      <c r="C19" s="4" t="s">
        <v>546</v>
      </c>
    </row>
    <row r="20" spans="1:3">
      <c r="A20" s="4" t="s">
        <v>954</v>
      </c>
    </row>
    <row r="21" spans="1:3">
      <c r="A21" s="3" t="s">
        <v>942</v>
      </c>
    </row>
    <row r="22" spans="1:3">
      <c r="A22" s="4" t="s">
        <v>35</v>
      </c>
      <c r="B22" s="8" t="n">
        <v>2500</v>
      </c>
    </row>
    <row r="23" spans="1:3">
      <c r="A23" s="4" t="s">
        <v>953</v>
      </c>
      <c r="B23" s="4" t="s">
        <v>955</v>
      </c>
    </row>
    <row r="24" spans="1:3">
      <c r="A24" s="4" t="s">
        <v>956</v>
      </c>
      <c r="B24" s="4" t="s">
        <v>493</v>
      </c>
    </row>
    <row r="25" spans="1:3">
      <c r="A25" s="4" t="s">
        <v>957</v>
      </c>
      <c r="B25" s="8" t="n">
        <v>1500</v>
      </c>
    </row>
    <row r="26" spans="1:3">
      <c r="A26" s="4" t="s">
        <v>958</v>
      </c>
      <c r="B26" s="8" t="n">
        <v>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53</v>
      </c>
      <c r="B1" s="2" t="s">
        <v>1</v>
      </c>
    </row>
    <row r="2" spans="1:4">
      <c r="B2" s="2" t="s">
        <v>2</v>
      </c>
      <c r="C2" s="2" t="s">
        <v>30</v>
      </c>
      <c r="D2" s="2" t="s">
        <v>83</v>
      </c>
    </row>
    <row r="3" spans="1:4">
      <c r="A3" s="3" t="s">
        <v>154</v>
      </c>
    </row>
    <row r="4" spans="1:4">
      <c r="A4" s="4" t="s">
        <v>111</v>
      </c>
      <c r="B4" s="8" t="n">
        <v>254925</v>
      </c>
      <c r="C4" s="8" t="n">
        <v>10892</v>
      </c>
      <c r="D4" s="8" t="n">
        <v>11420</v>
      </c>
    </row>
    <row r="5" spans="1:4">
      <c r="A5" s="4" t="s">
        <v>155</v>
      </c>
      <c r="B5" s="6" t="n">
        <v>0</v>
      </c>
      <c r="C5" s="6" t="n">
        <v>0</v>
      </c>
      <c r="D5" s="6" t="n">
        <v>2588</v>
      </c>
    </row>
    <row r="6" spans="1:4">
      <c r="A6" s="4" t="s">
        <v>156</v>
      </c>
      <c r="B6" s="6" t="n">
        <v>254925</v>
      </c>
      <c r="C6" s="6" t="n">
        <v>10892</v>
      </c>
      <c r="D6" s="6" t="n">
        <v>8832</v>
      </c>
    </row>
    <row r="7" spans="1:4">
      <c r="A7" s="3" t="s">
        <v>157</v>
      </c>
    </row>
    <row r="8" spans="1:4">
      <c r="A8" s="4" t="s">
        <v>158</v>
      </c>
      <c r="B8" s="6" t="n">
        <v>0</v>
      </c>
      <c r="C8" s="6" t="n">
        <v>0</v>
      </c>
      <c r="D8" s="6" t="n">
        <v>480</v>
      </c>
    </row>
    <row r="9" spans="1:4">
      <c r="A9" s="4" t="s">
        <v>159</v>
      </c>
      <c r="B9" s="6" t="n">
        <v>5013</v>
      </c>
      <c r="C9" s="6" t="n">
        <v>5135</v>
      </c>
      <c r="D9" s="6" t="n">
        <v>3597</v>
      </c>
    </row>
    <row r="10" spans="1:4">
      <c r="A10" s="4" t="s">
        <v>160</v>
      </c>
      <c r="B10" s="6" t="n">
        <v>-2603</v>
      </c>
      <c r="C10" s="6" t="n">
        <v>-1538</v>
      </c>
      <c r="D10" s="6" t="n">
        <v>0</v>
      </c>
    </row>
    <row r="11" spans="1:4">
      <c r="A11" s="4" t="s">
        <v>161</v>
      </c>
      <c r="B11" s="6" t="n">
        <v>2627</v>
      </c>
      <c r="C11" s="6" t="n">
        <v>2657</v>
      </c>
      <c r="D11" s="6" t="n">
        <v>2663</v>
      </c>
    </row>
    <row r="12" spans="1:4">
      <c r="A12" s="4" t="s">
        <v>100</v>
      </c>
      <c r="B12" s="6" t="n">
        <v>-28190</v>
      </c>
      <c r="C12" s="6" t="n">
        <v>0</v>
      </c>
      <c r="D12" s="6" t="n">
        <v>0</v>
      </c>
    </row>
    <row r="13" spans="1:4">
      <c r="A13" s="4" t="s">
        <v>162</v>
      </c>
      <c r="B13" s="6" t="n">
        <v>5143</v>
      </c>
      <c r="C13" s="6" t="n">
        <v>0</v>
      </c>
      <c r="D13" s="6" t="n">
        <v>0</v>
      </c>
    </row>
    <row r="14" spans="1:4">
      <c r="A14" s="4" t="s">
        <v>163</v>
      </c>
      <c r="B14" s="6" t="n">
        <v>765</v>
      </c>
      <c r="C14" s="6" t="n">
        <v>0</v>
      </c>
      <c r="D14" s="6" t="n">
        <v>0</v>
      </c>
    </row>
    <row r="15" spans="1:4">
      <c r="A15" s="4" t="s">
        <v>164</v>
      </c>
      <c r="B15" s="6" t="n">
        <v>10274</v>
      </c>
      <c r="C15" s="6" t="n">
        <v>3694</v>
      </c>
      <c r="D15" s="6" t="n">
        <v>0</v>
      </c>
    </row>
    <row r="16" spans="1:4">
      <c r="A16" s="4" t="s">
        <v>165</v>
      </c>
      <c r="B16" s="6" t="n">
        <v>0</v>
      </c>
      <c r="C16" s="6" t="n">
        <v>-1211</v>
      </c>
      <c r="D16" s="6" t="n">
        <v>0</v>
      </c>
    </row>
    <row r="17" spans="1:4">
      <c r="A17" s="4" t="s">
        <v>135</v>
      </c>
      <c r="B17" s="6" t="n">
        <v>12458</v>
      </c>
      <c r="C17" s="6" t="n">
        <v>11270</v>
      </c>
      <c r="D17" s="6" t="n">
        <v>5666</v>
      </c>
    </row>
    <row r="18" spans="1:4">
      <c r="A18" s="4" t="s">
        <v>41</v>
      </c>
      <c r="B18" s="6" t="n">
        <v>-219613</v>
      </c>
      <c r="C18" s="6" t="n">
        <v>410</v>
      </c>
      <c r="D18" s="6" t="n">
        <v>374</v>
      </c>
    </row>
    <row r="19" spans="1:4">
      <c r="A19" s="4" t="s">
        <v>166</v>
      </c>
      <c r="B19" s="6" t="n">
        <v>107</v>
      </c>
      <c r="C19" s="6" t="n">
        <v>206</v>
      </c>
      <c r="D19" s="6" t="n">
        <v>422</v>
      </c>
    </row>
    <row r="20" spans="1:4">
      <c r="A20" s="3" t="s">
        <v>167</v>
      </c>
    </row>
    <row r="21" spans="1:4">
      <c r="A21" s="4" t="s">
        <v>34</v>
      </c>
      <c r="B21" s="6" t="n">
        <v>6489</v>
      </c>
      <c r="C21" s="6" t="n">
        <v>-10412</v>
      </c>
      <c r="D21" s="6" t="n">
        <v>2367</v>
      </c>
    </row>
    <row r="22" spans="1:4">
      <c r="A22" s="4" t="s">
        <v>36</v>
      </c>
      <c r="B22" s="6" t="n">
        <v>-401</v>
      </c>
      <c r="C22" s="6" t="n">
        <v>4369</v>
      </c>
      <c r="D22" s="6" t="n">
        <v>646</v>
      </c>
    </row>
    <row r="23" spans="1:4">
      <c r="A23" s="4" t="s">
        <v>46</v>
      </c>
      <c r="B23" s="6" t="n">
        <v>1261</v>
      </c>
      <c r="C23" s="6" t="n">
        <v>0</v>
      </c>
      <c r="D23" s="6" t="n">
        <v>0</v>
      </c>
    </row>
    <row r="24" spans="1:4">
      <c r="A24" s="4" t="s">
        <v>39</v>
      </c>
      <c r="B24" s="6" t="n">
        <v>51</v>
      </c>
      <c r="C24" s="6" t="n">
        <v>-426</v>
      </c>
      <c r="D24" s="6" t="n">
        <v>-130</v>
      </c>
    </row>
    <row r="25" spans="1:4">
      <c r="A25" s="4" t="s">
        <v>168</v>
      </c>
      <c r="B25" s="6" t="n">
        <v>-325</v>
      </c>
      <c r="C25" s="6" t="n">
        <v>-1439</v>
      </c>
      <c r="D25" s="6" t="n">
        <v>218</v>
      </c>
    </row>
    <row r="26" spans="1:4">
      <c r="A26" s="4" t="s">
        <v>169</v>
      </c>
      <c r="B26" s="6" t="n">
        <v>-4027</v>
      </c>
      <c r="C26" s="6" t="n">
        <v>-3121</v>
      </c>
      <c r="D26" s="6" t="n">
        <v>-3149</v>
      </c>
    </row>
    <row r="27" spans="1:4">
      <c r="A27" s="4" t="s">
        <v>170</v>
      </c>
      <c r="B27" s="6" t="n">
        <v>-2227</v>
      </c>
      <c r="C27" s="6" t="n">
        <v>80</v>
      </c>
      <c r="D27" s="6" t="n">
        <v>-654</v>
      </c>
    </row>
    <row r="28" spans="1:4">
      <c r="A28" s="4" t="s">
        <v>171</v>
      </c>
      <c r="B28" s="6" t="n">
        <v>41727</v>
      </c>
      <c r="C28" s="6" t="n">
        <v>20566</v>
      </c>
      <c r="D28" s="6" t="n">
        <v>21332</v>
      </c>
    </row>
    <row r="29" spans="1:4">
      <c r="A29" s="4" t="s">
        <v>172</v>
      </c>
      <c r="B29" s="6" t="n">
        <v>0</v>
      </c>
      <c r="C29" s="6" t="n">
        <v>0</v>
      </c>
      <c r="D29" s="6" t="n">
        <v>-642</v>
      </c>
    </row>
    <row r="30" spans="1:4">
      <c r="A30" s="4" t="s">
        <v>173</v>
      </c>
      <c r="B30" s="6" t="n">
        <v>41727</v>
      </c>
      <c r="C30" s="6" t="n">
        <v>20566</v>
      </c>
      <c r="D30" s="6" t="n">
        <v>20690</v>
      </c>
    </row>
    <row r="31" spans="1:4">
      <c r="A31" s="3" t="s">
        <v>174</v>
      </c>
    </row>
    <row r="32" spans="1:4">
      <c r="A32" s="4" t="s">
        <v>175</v>
      </c>
      <c r="B32" s="6" t="n">
        <v>-4030</v>
      </c>
      <c r="C32" s="6" t="n">
        <v>-1000</v>
      </c>
      <c r="D32" s="6" t="n">
        <v>-3571</v>
      </c>
    </row>
    <row r="33" spans="1:4">
      <c r="A33" s="4" t="s">
        <v>176</v>
      </c>
      <c r="B33" s="6" t="n">
        <v>-9000</v>
      </c>
      <c r="C33" s="6" t="n">
        <v>0</v>
      </c>
      <c r="D33" s="6" t="n">
        <v>0</v>
      </c>
    </row>
    <row r="34" spans="1:4">
      <c r="A34" s="4" t="s">
        <v>177</v>
      </c>
      <c r="B34" s="6" t="n">
        <v>-247</v>
      </c>
      <c r="C34" s="6" t="n">
        <v>0</v>
      </c>
      <c r="D34" s="6" t="n">
        <v>0</v>
      </c>
    </row>
    <row r="35" spans="1:4">
      <c r="A35" s="4" t="s">
        <v>178</v>
      </c>
      <c r="B35" s="6" t="n">
        <v>-6740</v>
      </c>
      <c r="C35" s="6" t="n">
        <v>-3493</v>
      </c>
      <c r="D35" s="6" t="n">
        <v>-989</v>
      </c>
    </row>
    <row r="36" spans="1:4">
      <c r="A36" s="4" t="s">
        <v>179</v>
      </c>
      <c r="B36" s="6" t="n">
        <v>-93</v>
      </c>
      <c r="C36" s="6" t="n">
        <v>-6</v>
      </c>
      <c r="D36" s="6" t="n">
        <v>-377</v>
      </c>
    </row>
    <row r="37" spans="1:4">
      <c r="A37" s="4" t="s">
        <v>180</v>
      </c>
      <c r="B37" s="6" t="n">
        <v>-166025</v>
      </c>
      <c r="C37" s="6" t="n">
        <v>0</v>
      </c>
      <c r="D37" s="6" t="n">
        <v>0</v>
      </c>
    </row>
    <row r="38" spans="1:4">
      <c r="A38" s="4" t="s">
        <v>181</v>
      </c>
      <c r="B38" s="6" t="n">
        <v>16039</v>
      </c>
      <c r="C38" s="6" t="n">
        <v>2342</v>
      </c>
      <c r="D38" s="6" t="n">
        <v>0</v>
      </c>
    </row>
    <row r="39" spans="1:4">
      <c r="A39" s="4" t="s">
        <v>182</v>
      </c>
      <c r="B39" s="6" t="n">
        <v>57234</v>
      </c>
      <c r="C39" s="6" t="n">
        <v>0</v>
      </c>
      <c r="D39" s="6" t="n">
        <v>0</v>
      </c>
    </row>
    <row r="40" spans="1:4">
      <c r="A40" s="4" t="s">
        <v>102</v>
      </c>
      <c r="B40" s="6" t="n">
        <v>0</v>
      </c>
      <c r="C40" s="6" t="n">
        <v>130</v>
      </c>
      <c r="D40" s="6" t="n">
        <v>-37</v>
      </c>
    </row>
    <row r="41" spans="1:4">
      <c r="A41" s="4" t="s">
        <v>183</v>
      </c>
      <c r="B41" s="6" t="n">
        <v>-112862</v>
      </c>
      <c r="C41" s="6" t="n">
        <v>-2027</v>
      </c>
      <c r="D41" s="6" t="n">
        <v>-4974</v>
      </c>
    </row>
    <row r="42" spans="1:4">
      <c r="A42" s="3" t="s">
        <v>184</v>
      </c>
    </row>
    <row r="43" spans="1:4">
      <c r="A43" s="4" t="s">
        <v>185</v>
      </c>
      <c r="B43" s="6" t="n">
        <v>0</v>
      </c>
      <c r="C43" s="6" t="n">
        <v>-9366</v>
      </c>
      <c r="D43" s="6" t="n">
        <v>-19586</v>
      </c>
    </row>
    <row r="44" spans="1:4">
      <c r="A44" s="4" t="s">
        <v>186</v>
      </c>
      <c r="B44" s="6" t="n">
        <v>0</v>
      </c>
      <c r="C44" s="6" t="n">
        <v>245000</v>
      </c>
      <c r="D44" s="6" t="n">
        <v>0</v>
      </c>
    </row>
    <row r="45" spans="1:4">
      <c r="A45" s="4" t="s">
        <v>187</v>
      </c>
      <c r="B45" s="6" t="n">
        <v>0</v>
      </c>
      <c r="C45" s="6" t="n">
        <v>-5711</v>
      </c>
      <c r="D45" s="6" t="n">
        <v>0</v>
      </c>
    </row>
    <row r="46" spans="1:4">
      <c r="A46" s="4" t="s">
        <v>188</v>
      </c>
      <c r="B46" s="6" t="n">
        <v>0</v>
      </c>
      <c r="C46" s="6" t="n">
        <v>11638</v>
      </c>
      <c r="D46" s="6" t="n">
        <v>0</v>
      </c>
    </row>
    <row r="47" spans="1:4">
      <c r="A47" s="4" t="s">
        <v>145</v>
      </c>
      <c r="B47" s="6" t="n">
        <v>0</v>
      </c>
      <c r="C47" s="6" t="n">
        <v>-48143</v>
      </c>
      <c r="D47" s="6" t="n">
        <v>0</v>
      </c>
    </row>
    <row r="48" spans="1:4">
      <c r="A48" s="4" t="s">
        <v>189</v>
      </c>
      <c r="B48" s="6" t="n">
        <v>8849</v>
      </c>
      <c r="C48" s="6" t="n">
        <v>4561</v>
      </c>
      <c r="D48" s="6" t="n">
        <v>3128</v>
      </c>
    </row>
    <row r="49" spans="1:4">
      <c r="A49" s="4" t="s">
        <v>190</v>
      </c>
      <c r="B49" s="6" t="n">
        <v>-489</v>
      </c>
      <c r="C49" s="6" t="n">
        <v>-67954</v>
      </c>
      <c r="D49" s="6" t="n">
        <v>0</v>
      </c>
    </row>
    <row r="50" spans="1:4">
      <c r="A50" s="4" t="s">
        <v>191</v>
      </c>
      <c r="B50" s="6" t="n">
        <v>8360</v>
      </c>
      <c r="C50" s="6" t="n">
        <v>130025</v>
      </c>
      <c r="D50" s="6" t="n">
        <v>-16458</v>
      </c>
    </row>
    <row r="51" spans="1:4">
      <c r="A51" s="4" t="s">
        <v>192</v>
      </c>
      <c r="B51" s="6" t="n">
        <v>-62775</v>
      </c>
      <c r="C51" s="6" t="n">
        <v>148564</v>
      </c>
      <c r="D51" s="6" t="n">
        <v>-742</v>
      </c>
    </row>
    <row r="52" spans="1:4">
      <c r="A52" s="4" t="s">
        <v>193</v>
      </c>
      <c r="B52" s="6" t="n">
        <v>160203</v>
      </c>
      <c r="C52" s="6" t="n">
        <v>11639</v>
      </c>
      <c r="D52" s="6" t="n">
        <v>12381</v>
      </c>
    </row>
    <row r="53" spans="1:4">
      <c r="A53" s="4" t="s">
        <v>194</v>
      </c>
      <c r="B53" s="6" t="n">
        <v>97428</v>
      </c>
      <c r="C53" s="6" t="n">
        <v>160203</v>
      </c>
      <c r="D53" s="6" t="n">
        <v>11639</v>
      </c>
    </row>
    <row r="54" spans="1:4">
      <c r="A54" s="3" t="s">
        <v>195</v>
      </c>
    </row>
    <row r="55" spans="1:4">
      <c r="A55" s="4" t="s">
        <v>196</v>
      </c>
      <c r="B55" s="6" t="n">
        <v>1822</v>
      </c>
      <c r="C55" s="6" t="n">
        <v>494</v>
      </c>
      <c r="D55" s="6" t="n">
        <v>1816</v>
      </c>
    </row>
    <row r="56" spans="1:4">
      <c r="A56" s="4" t="s">
        <v>197</v>
      </c>
      <c r="B56" s="6" t="n">
        <v>28</v>
      </c>
      <c r="C56" s="6" t="n">
        <v>18</v>
      </c>
      <c r="D56" s="6" t="n">
        <v>26</v>
      </c>
    </row>
    <row r="57" spans="1:4">
      <c r="A57" s="3" t="s">
        <v>198</v>
      </c>
    </row>
    <row r="58" spans="1:4">
      <c r="A58" s="4" t="s">
        <v>199</v>
      </c>
      <c r="B58" s="6" t="n">
        <v>1333</v>
      </c>
      <c r="C58" s="6" t="n">
        <v>3246</v>
      </c>
      <c r="D58" s="6" t="n">
        <v>341</v>
      </c>
    </row>
    <row r="59" spans="1:4">
      <c r="A59" s="4" t="s">
        <v>200</v>
      </c>
      <c r="B59" s="8" t="n">
        <v>3005</v>
      </c>
      <c r="C59" s="8" t="n">
        <v>3872</v>
      </c>
      <c r="D59" s="8" t="n">
        <v>29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v>
      </c>
      <c r="B1" s="2" t="s">
        <v>1</v>
      </c>
    </row>
    <row r="2" spans="1:2">
      <c r="B2" s="2" t="s">
        <v>2</v>
      </c>
    </row>
    <row r="3" spans="1:2">
      <c r="A3" s="3" t="s">
        <v>202</v>
      </c>
    </row>
    <row r="4" spans="1:2">
      <c r="A4" s="4" t="s">
        <v>42</v>
      </c>
      <c r="B4" s="4" t="s">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Summary of Significant Accounti</vt:lpstr>
      <vt:lpstr>Investment in Viking</vt:lpstr>
      <vt:lpstr>Fair Value Measurement</vt:lpstr>
      <vt:lpstr>Lease Obligations</vt:lpstr>
      <vt:lpstr>Financing Arrangements</vt:lpstr>
      <vt:lpstr>Discontinued Operations</vt:lpstr>
      <vt:lpstr>Other Balance Sheet Details</vt:lpstr>
      <vt:lpstr>Stockholders' Equity</vt:lpstr>
      <vt:lpstr>Litigation</vt:lpstr>
      <vt:lpstr>Income Taxes</vt:lpstr>
      <vt:lpstr>Summary of Unaudited Quarterly </vt:lpstr>
      <vt:lpstr>Subsequent Event</vt:lpstr>
      <vt:lpstr>Summary of Significant Accoun20</vt:lpstr>
      <vt:lpstr>Summary of Significant Accoun21</vt:lpstr>
      <vt:lpstr>Investment in Viking (Tables)</vt:lpstr>
      <vt:lpstr>Fair Value Measurement (Tables)</vt:lpstr>
      <vt:lpstr>Lease Obligations (Tables)</vt:lpstr>
      <vt:lpstr>Financing Arrangements (Tables)</vt:lpstr>
      <vt:lpstr>Other Balance Sheet Details (Ta</vt:lpstr>
      <vt:lpstr>Stockholders' Equity (Tables)</vt:lpstr>
      <vt:lpstr>Income Taxes (Tables)</vt:lpstr>
      <vt:lpstr>Summary of Unaudited Quarterl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Investment in Viking (Details)</vt:lpstr>
      <vt:lpstr>Investment in Viking (Details T</vt:lpstr>
      <vt:lpstr>Fair Value Measurement (Details</vt:lpstr>
      <vt:lpstr>Fair Value Measurement (Detai42</vt:lpstr>
      <vt:lpstr>Fair Value Measurement (Detai43</vt:lpstr>
      <vt:lpstr>Lease Obligations (Details)</vt:lpstr>
      <vt:lpstr>Lease Obligations (Details Text</vt:lpstr>
      <vt:lpstr>Financing Arrangements (Details</vt:lpstr>
      <vt:lpstr>Financing Arrangements (Detai47</vt:lpstr>
      <vt:lpstr>Discontinued Operations (Detail</vt:lpstr>
      <vt:lpstr>Other Balance Sheet Details (De</vt:lpstr>
      <vt:lpstr>Other Balance Sheet Details (50</vt:lpstr>
      <vt:lpstr>Other Balance Sheet Details (51</vt:lpstr>
      <vt:lpstr>Stockholders' Equity (Details)</vt:lpstr>
      <vt:lpstr>Stockholders' Equity (Details 1</vt:lpstr>
      <vt:lpstr>Stockholders' Equity (Details 2</vt:lpstr>
      <vt:lpstr>Stockholders' Equity (Details T</vt:lpstr>
      <vt:lpstr>Income Taxes (Details)</vt:lpstr>
      <vt:lpstr>Income Taxes (Details 1)</vt:lpstr>
      <vt:lpstr>Income Taxes (Details 2)</vt:lpstr>
      <vt:lpstr>Income Taxes (Details 3)</vt:lpstr>
      <vt:lpstr>Income Taxes (Details Textual)</vt:lpstr>
      <vt:lpstr>Summary of Unaudited Quarterl61</vt:lpstr>
      <vt:lpstr>Summary of Unaudited Quarterl62</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03:54Z</dcterms:created>
  <dcterms:modified xmlns:dcterms="http://purl.org/dc/terms/" xmlns:xsi="http://www.w3.org/2001/XMLSchema-instance" xsi:type="dcterms:W3CDTF">2016-02-26T16:03:54Z</dcterms:modified>
  <dc:title xmlns:dc="http://purl.org/dc/elements/1.1/">Untitled</dc:title>
  <dc:description xmlns:dc="http://purl.org/dc/elements/1.1/"/>
  <dc:subject xmlns:dc="http://purl.org/dc/elements/1.1/"/>
  <cp:keywords/>
  <cp:category/>
</cp:coreProperties>
</file>